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Investment Partnership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Unpaid loss and loss adjustment" sheetId="18" state="visible" r:id="rId18"/>
    <sheet xmlns:r="http://schemas.openxmlformats.org/officeDocument/2006/relationships" name="Income Taxes" sheetId="19" state="visible" r:id="rId19"/>
    <sheet xmlns:r="http://schemas.openxmlformats.org/officeDocument/2006/relationships" name="Line of Credit and Note Payable" sheetId="20" state="visible" r:id="rId20"/>
    <sheet xmlns:r="http://schemas.openxmlformats.org/officeDocument/2006/relationships" name="Lease Assets and Obliga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air Value of Financial Assets" sheetId="24" state="visible" r:id="rId24"/>
    <sheet xmlns:r="http://schemas.openxmlformats.org/officeDocument/2006/relationships" name="Business Segment Reporting" sheetId="25" state="visible" r:id="rId25"/>
    <sheet xmlns:r="http://schemas.openxmlformats.org/officeDocument/2006/relationships" name="Supplemental Disclosures of Cas" sheetId="26" state="visible" r:id="rId26"/>
    <sheet xmlns:r="http://schemas.openxmlformats.org/officeDocument/2006/relationships" name="Supplemental Oil and Gas Disclo"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Tables)" sheetId="30" state="visible" r:id="rId30"/>
    <sheet xmlns:r="http://schemas.openxmlformats.org/officeDocument/2006/relationships" name="Investment Partnerships (Tables"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Asset Retirement Obligations (T"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Unpaid loss and loss adjustme_2" sheetId="37" state="visible" r:id="rId37"/>
    <sheet xmlns:r="http://schemas.openxmlformats.org/officeDocument/2006/relationships" name="Income Taxes (Tables)" sheetId="38" state="visible" r:id="rId38"/>
    <sheet xmlns:r="http://schemas.openxmlformats.org/officeDocument/2006/relationships" name="Line of Credit and Note Payab_2" sheetId="39" state="visible" r:id="rId39"/>
    <sheet xmlns:r="http://schemas.openxmlformats.org/officeDocument/2006/relationships" name="Lease Assets and Obligations (T" sheetId="40" state="visible" r:id="rId40"/>
    <sheet xmlns:r="http://schemas.openxmlformats.org/officeDocument/2006/relationships" name="Related Party Transactions (Tab" sheetId="41" state="visible" r:id="rId41"/>
    <sheet xmlns:r="http://schemas.openxmlformats.org/officeDocument/2006/relationships" name="Fair Value of Financial Assets " sheetId="42" state="visible" r:id="rId42"/>
    <sheet xmlns:r="http://schemas.openxmlformats.org/officeDocument/2006/relationships" name="Business Segment Reporting (Tab" sheetId="43" state="visible" r:id="rId43"/>
    <sheet xmlns:r="http://schemas.openxmlformats.org/officeDocument/2006/relationships" name="Supplemental Disclosures of C_2" sheetId="44" state="visible" r:id="rId44"/>
    <sheet xmlns:r="http://schemas.openxmlformats.org/officeDocument/2006/relationships" name="Supplemental Oil and Gas Dis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Acquisitions - Narrati" sheetId="50" state="visible" r:id="rId50"/>
    <sheet xmlns:r="http://schemas.openxmlformats.org/officeDocument/2006/relationships" name="Business Acquisitions - Purchas" sheetId="51" state="visible" r:id="rId51"/>
    <sheet xmlns:r="http://schemas.openxmlformats.org/officeDocument/2006/relationships" name="Investments (Details Narrative)" sheetId="52" state="visible" r:id="rId52"/>
    <sheet xmlns:r="http://schemas.openxmlformats.org/officeDocument/2006/relationships" name="Investment Partnerships - Fair " sheetId="53" state="visible" r:id="rId53"/>
    <sheet xmlns:r="http://schemas.openxmlformats.org/officeDocument/2006/relationships" name="Investment Partnerships - Carry" sheetId="54" state="visible" r:id="rId54"/>
    <sheet xmlns:r="http://schemas.openxmlformats.org/officeDocument/2006/relationships" name="Investment Partnerships - Gains" sheetId="55" state="visible" r:id="rId55"/>
    <sheet xmlns:r="http://schemas.openxmlformats.org/officeDocument/2006/relationships" name="Investment Partnerships - Summa" sheetId="56" state="visible" r:id="rId56"/>
    <sheet xmlns:r="http://schemas.openxmlformats.org/officeDocument/2006/relationships" name="Investment Partnerships - Narra" sheetId="57" state="visible" r:id="rId57"/>
    <sheet xmlns:r="http://schemas.openxmlformats.org/officeDocument/2006/relationships" name="Other Current Assets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Asset Retirement Obligations (D" sheetId="61" state="visible" r:id="rId61"/>
    <sheet xmlns:r="http://schemas.openxmlformats.org/officeDocument/2006/relationships" name="Asset Retirement Obligations -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Accounts Payable and Accrued _3" sheetId="66" state="visible" r:id="rId66"/>
    <sheet xmlns:r="http://schemas.openxmlformats.org/officeDocument/2006/relationships" name="Unpaid loss and loss adjustme_3" sheetId="67" state="visible" r:id="rId67"/>
    <sheet xmlns:r="http://schemas.openxmlformats.org/officeDocument/2006/relationships" name="Unpaid loss and loss adjustme_4" sheetId="68" state="visible" r:id="rId68"/>
    <sheet xmlns:r="http://schemas.openxmlformats.org/officeDocument/2006/relationships" name="Unpaid loss and loss adjustme_5" sheetId="69" state="visible" r:id="rId69"/>
    <sheet xmlns:r="http://schemas.openxmlformats.org/officeDocument/2006/relationships" name="Income Taxes - Components of In"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Line of Credit and Note Payab_3" sheetId="73" state="visible" r:id="rId73"/>
    <sheet xmlns:r="http://schemas.openxmlformats.org/officeDocument/2006/relationships" name="Line of Credit and Note Payab_4" sheetId="74" state="visible" r:id="rId74"/>
    <sheet xmlns:r="http://schemas.openxmlformats.org/officeDocument/2006/relationships" name="Lease Assets and Obligations (D" sheetId="75" state="visible" r:id="rId75"/>
    <sheet xmlns:r="http://schemas.openxmlformats.org/officeDocument/2006/relationships" name="Lease Assets and Obligations - " sheetId="76" state="visible" r:id="rId76"/>
    <sheet xmlns:r="http://schemas.openxmlformats.org/officeDocument/2006/relationships" name="Lease Assets and Obligations _2" sheetId="77" state="visible" r:id="rId77"/>
    <sheet xmlns:r="http://schemas.openxmlformats.org/officeDocument/2006/relationships" name="Lease Assets and Obligations _3" sheetId="78" state="visible" r:id="rId78"/>
    <sheet xmlns:r="http://schemas.openxmlformats.org/officeDocument/2006/relationships" name="Lease Assets and Obligations _4" sheetId="79" state="visible" r:id="rId79"/>
    <sheet xmlns:r="http://schemas.openxmlformats.org/officeDocument/2006/relationships" name="Lease Assets and Obligations _5" sheetId="80" state="visible" r:id="rId80"/>
    <sheet xmlns:r="http://schemas.openxmlformats.org/officeDocument/2006/relationships" name="Lease Assets and Obligations _6" sheetId="81" state="visible" r:id="rId81"/>
    <sheet xmlns:r="http://schemas.openxmlformats.org/officeDocument/2006/relationships" name="Lease Assets and Obligations _7" sheetId="82" state="visible" r:id="rId82"/>
    <sheet xmlns:r="http://schemas.openxmlformats.org/officeDocument/2006/relationships" name="Lease Assets and Obligations _8" sheetId="83" state="visible" r:id="rId83"/>
    <sheet xmlns:r="http://schemas.openxmlformats.org/officeDocument/2006/relationships" name="Related Party Transactions (Det" sheetId="84" state="visible" r:id="rId84"/>
    <sheet xmlns:r="http://schemas.openxmlformats.org/officeDocument/2006/relationships" name="Fair Value of Financial Asset_2" sheetId="85" state="visible" r:id="rId85"/>
    <sheet xmlns:r="http://schemas.openxmlformats.org/officeDocument/2006/relationships" name="Business Segment Reporting - Di" sheetId="86" state="visible" r:id="rId86"/>
    <sheet xmlns:r="http://schemas.openxmlformats.org/officeDocument/2006/relationships" name="Business Segment Reporting - Ea" sheetId="87" state="visible" r:id="rId87"/>
    <sheet xmlns:r="http://schemas.openxmlformats.org/officeDocument/2006/relationships" name="Business Segment Reporting - Ca" sheetId="88" state="visible" r:id="rId88"/>
    <sheet xmlns:r="http://schemas.openxmlformats.org/officeDocument/2006/relationships" name="Business Segment Reporting - De" sheetId="89" state="visible" r:id="rId89"/>
    <sheet xmlns:r="http://schemas.openxmlformats.org/officeDocument/2006/relationships" name="Business Segment Reporting - As" sheetId="90" state="visible" r:id="rId90"/>
    <sheet xmlns:r="http://schemas.openxmlformats.org/officeDocument/2006/relationships" name="Supplemental Disclosures of C_3" sheetId="91" state="visible" r:id="rId91"/>
    <sheet xmlns:r="http://schemas.openxmlformats.org/officeDocument/2006/relationships" name="Supplemental Oil and Gas Disc_3" sheetId="92" state="visible" r:id="rId92"/>
    <sheet xmlns:r="http://schemas.openxmlformats.org/officeDocument/2006/relationships" name="Supplemental Oil and Gas Disc_4" sheetId="93" state="visible" r:id="rId93"/>
    <sheet xmlns:r="http://schemas.openxmlformats.org/officeDocument/2006/relationships" name="Supplemental Oil and Gas Disc_5"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477</t>
        </is>
      </c>
      <c r="C8" s="3" t="inlineStr">
        <is>
          <t xml:space="preserve"> </t>
        </is>
      </c>
      <c r="D8" s="3" t="inlineStr">
        <is>
          <t xml:space="preserve"> </t>
        </is>
      </c>
    </row>
    <row r="9">
      <c r="A9" s="3" t="inlineStr">
        <is>
          <t>Entity Registrant Name</t>
        </is>
      </c>
      <c r="B9" s="3" t="inlineStr">
        <is>
          <t>BIGLARI HOLDINGS INC.</t>
        </is>
      </c>
      <c r="C9" s="3" t="inlineStr">
        <is>
          <t xml:space="preserve"> </t>
        </is>
      </c>
      <c r="D9" s="3" t="inlineStr">
        <is>
          <t xml:space="preserve"> </t>
        </is>
      </c>
    </row>
    <row r="10">
      <c r="A10" s="3" t="inlineStr">
        <is>
          <t>Entity Incorporation, State or Country Code</t>
        </is>
      </c>
      <c r="B10" s="3" t="inlineStr">
        <is>
          <t>IN</t>
        </is>
      </c>
      <c r="C10" s="3" t="inlineStr">
        <is>
          <t xml:space="preserve"> </t>
        </is>
      </c>
      <c r="D10" s="3" t="inlineStr">
        <is>
          <t xml:space="preserve"> </t>
        </is>
      </c>
    </row>
    <row r="11">
      <c r="A11" s="3" t="inlineStr">
        <is>
          <t>Entity Tax Identification Number</t>
        </is>
      </c>
      <c r="B11" s="3" t="inlineStr">
        <is>
          <t>82-3784946</t>
        </is>
      </c>
      <c r="C11" s="3" t="inlineStr">
        <is>
          <t xml:space="preserve"> </t>
        </is>
      </c>
      <c r="D11" s="3" t="inlineStr">
        <is>
          <t xml:space="preserve"> </t>
        </is>
      </c>
    </row>
    <row r="12">
      <c r="A12" s="3" t="inlineStr">
        <is>
          <t>Entity Address, Address Line One</t>
        </is>
      </c>
      <c r="B12" s="3" t="inlineStr">
        <is>
          <t>19100 Ridgewood Parkway,</t>
        </is>
      </c>
      <c r="C12" s="3" t="inlineStr">
        <is>
          <t xml:space="preserve"> </t>
        </is>
      </c>
      <c r="D12" s="3" t="inlineStr">
        <is>
          <t xml:space="preserve"> </t>
        </is>
      </c>
    </row>
    <row r="13">
      <c r="A13" s="3" t="inlineStr">
        <is>
          <t>Entity Address, Address Line Two</t>
        </is>
      </c>
      <c r="B13" s="3" t="inlineStr">
        <is>
          <t>Suite 1200</t>
        </is>
      </c>
      <c r="C13" s="3" t="inlineStr">
        <is>
          <t xml:space="preserve"> </t>
        </is>
      </c>
      <c r="D13" s="3" t="inlineStr">
        <is>
          <t xml:space="preserve"> </t>
        </is>
      </c>
    </row>
    <row r="14">
      <c r="A14" s="3" t="inlineStr">
        <is>
          <t>Entity Address, City or Town</t>
        </is>
      </c>
      <c r="B14" s="3" t="inlineStr">
        <is>
          <t>San Antonio,</t>
        </is>
      </c>
      <c r="C14" s="3" t="inlineStr">
        <is>
          <t xml:space="preserve"> </t>
        </is>
      </c>
      <c r="D14" s="3" t="inlineStr">
        <is>
          <t xml:space="preserve"> </t>
        </is>
      </c>
    </row>
    <row r="15">
      <c r="A15" s="3" t="inlineStr">
        <is>
          <t>Entity Address, State or Province</t>
        </is>
      </c>
      <c r="B15" s="3" t="inlineStr">
        <is>
          <t>TX</t>
        </is>
      </c>
      <c r="C15" s="3" t="inlineStr">
        <is>
          <t xml:space="preserve"> </t>
        </is>
      </c>
      <c r="D15" s="3" t="inlineStr">
        <is>
          <t xml:space="preserve"> </t>
        </is>
      </c>
    </row>
    <row r="16">
      <c r="A16" s="3" t="inlineStr">
        <is>
          <t>Entity Address, Postal Zip Code</t>
        </is>
      </c>
      <c r="B16" s="3" t="inlineStr">
        <is>
          <t>78259</t>
        </is>
      </c>
      <c r="C16" s="3" t="inlineStr">
        <is>
          <t xml:space="preserve"> </t>
        </is>
      </c>
      <c r="D16" s="3" t="inlineStr">
        <is>
          <t xml:space="preserve"> </t>
        </is>
      </c>
    </row>
    <row r="17">
      <c r="A17" s="3" t="inlineStr">
        <is>
          <t>City Area Code</t>
        </is>
      </c>
      <c r="B17" s="3" t="inlineStr">
        <is>
          <t>210</t>
        </is>
      </c>
      <c r="C17" s="3" t="inlineStr">
        <is>
          <t xml:space="preserve"> </t>
        </is>
      </c>
      <c r="D17" s="3" t="inlineStr">
        <is>
          <t xml:space="preserve"> </t>
        </is>
      </c>
    </row>
    <row r="18">
      <c r="A18" s="3" t="inlineStr">
        <is>
          <t>Local Phone Number</t>
        </is>
      </c>
      <c r="B18" s="3" t="inlineStr">
        <is>
          <t>344-3400</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Accelerated Filer</t>
        </is>
      </c>
      <c r="C23" s="3" t="inlineStr">
        <is>
          <t xml:space="preserve"> </t>
        </is>
      </c>
      <c r="D23" s="3" t="inlineStr">
        <is>
          <t xml:space="preserve"> </t>
        </is>
      </c>
    </row>
    <row r="24">
      <c r="A24" s="3" t="inlineStr">
        <is>
          <t>Entity Small Business</t>
        </is>
      </c>
      <c r="B24" s="3" t="inlineStr">
        <is>
          <t>tru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25207808</v>
      </c>
    </row>
    <row r="29">
      <c r="A29" s="3" t="inlineStr">
        <is>
          <t>Documents Incorporated by Reference</t>
        </is>
      </c>
      <c r="B29" s="3" t="inlineStr">
        <is>
          <t>Portions of the Registrant’s definitive Proxy Statement to be filed for its 2023 Annual Meeting of Shareholders are incorporated by reference into Part III of this Form 10-K.</t>
        </is>
      </c>
      <c r="C29" s="3" t="inlineStr">
        <is>
          <t xml:space="preserve"> </t>
        </is>
      </c>
      <c r="D29" s="3" t="inlineStr">
        <is>
          <t xml:space="preserve"> </t>
        </is>
      </c>
    </row>
    <row r="30">
      <c r="A30" s="3" t="inlineStr">
        <is>
          <t>Entity Central Index Key</t>
        </is>
      </c>
      <c r="B30" s="3" t="inlineStr">
        <is>
          <t>0001726173</t>
        </is>
      </c>
      <c r="C30" s="3" t="inlineStr">
        <is>
          <t xml:space="preserve"> </t>
        </is>
      </c>
      <c r="D30" s="3" t="inlineStr">
        <is>
          <t xml:space="preserve"> </t>
        </is>
      </c>
    </row>
    <row r="31">
      <c r="A31" s="3" t="inlineStr">
        <is>
          <t>Amendment Flag</t>
        </is>
      </c>
      <c r="B31" s="3" t="inlineStr">
        <is>
          <t>false</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Document Fiscal Year Focus</t>
        </is>
      </c>
      <c r="B33" s="3" t="inlineStr">
        <is>
          <t>2022</t>
        </is>
      </c>
      <c r="C33" s="3" t="inlineStr">
        <is>
          <t xml:space="preserve"> </t>
        </is>
      </c>
      <c r="D33" s="3" t="inlineStr">
        <is>
          <t xml:space="preserve"> </t>
        </is>
      </c>
    </row>
    <row r="34">
      <c r="A34" s="3" t="inlineStr">
        <is>
          <t>Common Class A</t>
        </is>
      </c>
      <c r="B34" s="3" t="inlineStr">
        <is>
          <t xml:space="preserve"> </t>
        </is>
      </c>
      <c r="C34" s="3" t="inlineStr">
        <is>
          <t xml:space="preserve"> </t>
        </is>
      </c>
      <c r="D34" s="3" t="inlineStr">
        <is>
          <t xml:space="preserve"> </t>
        </is>
      </c>
    </row>
    <row r="35">
      <c r="A35" s="3" t="inlineStr">
        <is>
          <t>Title of 12(b) Security</t>
        </is>
      </c>
      <c r="B35" s="3" t="inlineStr">
        <is>
          <t>Class A Common Stock, no par value</t>
        </is>
      </c>
      <c r="C35" s="3" t="inlineStr">
        <is>
          <t xml:space="preserve"> </t>
        </is>
      </c>
      <c r="D35" s="3" t="inlineStr">
        <is>
          <t xml:space="preserve"> </t>
        </is>
      </c>
    </row>
    <row r="36">
      <c r="A36" s="3" t="inlineStr">
        <is>
          <t>Trading Symbol</t>
        </is>
      </c>
      <c r="B36" s="3" t="inlineStr">
        <is>
          <t>BH.A</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Entity Common Stock, Shares Outstanding</t>
        </is>
      </c>
      <c r="B38" s="3" t="inlineStr">
        <is>
          <t xml:space="preserve"> </t>
        </is>
      </c>
      <c r="C38" s="5" t="n">
        <v>206864</v>
      </c>
      <c r="D38" s="3" t="inlineStr">
        <is>
          <t xml:space="preserve"> </t>
        </is>
      </c>
    </row>
    <row r="39">
      <c r="A39" s="3" t="inlineStr">
        <is>
          <t>Common Class B</t>
        </is>
      </c>
      <c r="B39" s="3" t="inlineStr">
        <is>
          <t xml:space="preserve"> </t>
        </is>
      </c>
      <c r="C39" s="3" t="inlineStr">
        <is>
          <t xml:space="preserve"> </t>
        </is>
      </c>
      <c r="D39" s="3" t="inlineStr">
        <is>
          <t xml:space="preserve"> </t>
        </is>
      </c>
    </row>
    <row r="40">
      <c r="A40" s="3" t="inlineStr">
        <is>
          <t>Title of 12(b) Security</t>
        </is>
      </c>
      <c r="B40" s="3" t="inlineStr">
        <is>
          <t>Class B Common Stock, no par value</t>
        </is>
      </c>
      <c r="C40" s="3" t="inlineStr">
        <is>
          <t xml:space="preserve"> </t>
        </is>
      </c>
      <c r="D40" s="3" t="inlineStr">
        <is>
          <t xml:space="preserve"> </t>
        </is>
      </c>
    </row>
    <row r="41">
      <c r="A41" s="3" t="inlineStr">
        <is>
          <t>Trading Symbol</t>
        </is>
      </c>
      <c r="B41" s="3" t="inlineStr">
        <is>
          <t>BH</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Entity Common Stock, Shares Outstanding</t>
        </is>
      </c>
      <c r="B43" s="3" t="inlineStr">
        <is>
          <t xml:space="preserve"> </t>
        </is>
      </c>
      <c r="C43" s="5" t="n">
        <v>2068640</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Acquisitions</t>
        </is>
      </c>
      <c r="B4" s="3" t="inlineStr">
        <is>
          <t>Business Acquisitions On September 14, 2022, the Company purchased the Series A Preferred Stock (the “Preferred Shares”) of Abraxas Petroleum for a purchase price of $80,000. On October 26, 2022, the Company exchanged the Preferred Shares for 90% of the outstanding common stock of Abraxas Petroleum. We have concluded that Abraxas Petroleum is a consolidated entity and have recorded noncontrolling interests attributable to the interest held by other shareholders. The Company used working capital including its line of credit to fund the purchase of the Preferred Shares. Abraxas Petroleum operates oil and natural gas properties in the Permian Basin. The Company’s financial results include the results of Abraxas Petroleum from the acquisition date to the end of the year. The purchase price allocation is provisional and subject to revision as the related valuations are completed. September 14, 2022 Cash and cash equivalents $ 21,726 Receivables and other assets 6,518 Property and equipment 75,400 Total identifiable assets acquired 103,644 Accounts payable and accrued expenses (10,719) Asset retirement obligations (3,587) Deferred taxes (449) Total liabilities assumed (14,755) Minority interest (8,889) Total consideration $ 80,000 On March 9, 2020, Biglari Holdings acquired the stock of Southern Pioneer Property &amp; Casualty Insurance Company and its agency, Southern Pioneer Insurance Agency, Inc. (collectively “Southern Pioneer”). Southern Pioneer underwrites garage liability insurance and commercial property coverage, homeowners and dwelling fire insurance coverage, among other lines. The financial results for Southern Pioneer are included from the date of acquisition. Pro-forma financial information of Southern Pioneer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6" t="inlineStr">
        <is>
          <t>Investments [Abstract]</t>
        </is>
      </c>
      <c r="B3" s="3" t="inlineStr">
        <is>
          <t xml:space="preserve"> </t>
        </is>
      </c>
    </row>
    <row r="4">
      <c r="A4" s="3" t="inlineStr">
        <is>
          <t>Investments</t>
        </is>
      </c>
      <c r="B4" s="3" t="inlineStr">
        <is>
          <t>InvestmentsInvestments were $69,466 and $83,061 as of December 31, 2022 and 2021, respectively.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Realized gains and losses on disposals of investments are determined on a specific identification basis. Dividends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losses in 2022 were $3,393. Investment gains in 2021 were $6,401, which includes a $5,047 gain on the sale of real estate. The Company purchased 26 acres of land in Murfreesboro, Tennessee, in 2014 for $2,145 and sold it in the third quarter of 2021. Investment gains were $3,644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Partnerships</t>
        </is>
      </c>
      <c r="B1" s="2" t="inlineStr">
        <is>
          <t>12 Months Ended</t>
        </is>
      </c>
    </row>
    <row r="2">
      <c r="B2" s="2" t="inlineStr">
        <is>
          <t>Dec. 31, 2022</t>
        </is>
      </c>
    </row>
    <row r="3">
      <c r="A3" s="6" t="inlineStr">
        <is>
          <t>Investments [Abstract]</t>
        </is>
      </c>
      <c r="B3" s="3" t="inlineStr">
        <is>
          <t xml:space="preserve"> </t>
        </is>
      </c>
    </row>
    <row r="4">
      <c r="A4" s="3" t="inlineStr">
        <is>
          <t>Investment Partnerships</t>
        </is>
      </c>
      <c r="B4" s="3"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is the general partner of the investment partnerships and is an entity solely owned by Mr. Biglari. The fair value and adjustment for Company common stock held by the investment partnerships to determine the carrying value of our partnership interest are presented below. Fair Value Company Common Stock Carrying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Investment partnership gains (losses) 51,145 40,192 10,953 Distributions (net of contributions) (167,870) (167,870) Increase in proportionate share of Company stock held 12,234 (12,234) Partnership interest at December 31, 2021 $ 474,201 $ 223,802 $ 250,399 Investment partnership gains (losses) (80,374) (4,421) (75,953) Distributions (net of contributions) (10,823) (10,823) Increase in proportionate share of Company stock held 7,829 (7,829) Partnership interest at December 31, 2022 $ 383,004 $ 227,210 $ 155,794 The carrying value of the investment partnerships net of deferred taxes is presented below. December 31, 2022 2021 Carrying value of investment partnerships $ 155,794 $ 250,399 Deferred tax liability related to investment partnerships (23,643) (44,532) Carrying value of investment partnerships net of deferred taxes $ 132,151 $ 205,867 The Company’s proportionate share of Company stock held by the investment partnerships at cost was $409,680 and $401,851 at December 31, 2022 and 2021, respectively, and was recorded as treasury stock.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2022 2021 2020 Gains (losses) from investment partnerships $ (75,953) $ 10,953 $ (43,032) Tax expense (benefit) (18,992) 2,054 (10,526) Contribution to net earnings $ (56,961) $ 8,899 $ (32,506)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There were no incentive reallocations from Biglari Holdings to Biglari Capital during 2022 and 2021. There were $987 of incentive reallocations from Biglari Holdings to Biglari Capital during 2020, including $253 associated with gains on the Company’s common stock. Summarized financial information for The Lion Fund, L.P., and The Lion Fund II, L.P., is presented below. Equity in Investment Partnerships Lion Fund Lion Fund II Total assets as of December 31, 2022 $ 285,071 $ 330,832 Total liabilities as of December 31, 2022 $ 10,517 $ 167,847 Revenue for the year ended December 31, 2022 $ (8,353) $ (79,397) Earnings for the year ended December 31, 2022 $ (8,690) $ (82,534) Biglari Holdings’ ownership interest 88.5 % 86.0 % Total assets as of December 31, 2021 $ 114,749 $ 564,022 Total liabilities as of December 31, 2021 $ 7,763 $ 130,417 Revenue for the year ended December 31, 2021 $ 20,068 $ 41,486 Earnings for the year ended December 31, 2021 $ 19,994 $ 40,621 Biglari Holdings’ ownership interest 62.7 % 93.9 % Total assets as of December 31, 2020 $ 112,970 $ 566,663 Total liabilities as of December 31, 2020 $ 189 $ 25,453 Revenue for the year ended December 31, 2020 $ (4,052) $ (48,544) Earnings for the year ended December 31, 2020 $ (4,120) $ (49,832) Biglari Holdings’ ownership interest 66.2 % 95.4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2</t>
        </is>
      </c>
    </row>
    <row r="3">
      <c r="A3" s="6" t="inlineStr">
        <is>
          <t>Other Assets [Abstract]</t>
        </is>
      </c>
      <c r="B3" s="3" t="inlineStr">
        <is>
          <t xml:space="preserve"> </t>
        </is>
      </c>
    </row>
    <row r="4">
      <c r="A4" s="3" t="inlineStr">
        <is>
          <t>Other Current Assets</t>
        </is>
      </c>
      <c r="B4" s="3" t="inlineStr">
        <is>
          <t>Other Current Assets Other current assets include the following. December 31, 2022 2021 Deferred commissions on gift cards sold by third parties $ 1,454 $ 3,221 Asset held for sale 4,700 — Prepaid contractual obligations 4,341 3,867 Other current assets $ 10,495 $ 7,088 The asset held for sale is Abraxas Petroleum’s office building in San Antonio, Tex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Property and Equipment Property and equipment are composed of the following. December 31, 2022 2021 Land $ 143,313 $ 144,605 Buildings 151,627 148,605 Land and leasehold improvements 151,496 147,349 Equipment 222,661 224,581 Oil and gas properties 144,888 74,147 Construction in progress 2,238 2,815 816,223 742,102 Less accumulated depreciation, depletion, and amortization (415,498) (392,751) Property and equipment, net $ 400,725 $ 349,351 The depreciation and amortization expense for property and equipment for 2022, 2021, and 2020 was $28,879, $22,012, and $19,586, respectively. The depletion expense related to oil and gas properties was $7,024, $7,600, and $11,989 during 2022, 2021, and 2020, respectively. The accretion expense of the Company’s asset retirement obligations was $540, $438, and $497 during 2022, 2021, and 2020, respectively. Depletion and accretion expense are included in depreciation, depletion, and amortization expense within the consolidated statement of earnings. The Company recorded impairments The property and equipment cost related to finance obligations as of December 31, 2022, is as follows: $45,138 of buildings, $45,148 of land, $26,614 of land and leasehold improvements, and $57,754 of accumulated depre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6" t="inlineStr">
        <is>
          <t>Asset Retirement Obligation [Abstract]</t>
        </is>
      </c>
      <c r="B3" s="3" t="inlineStr">
        <is>
          <t xml:space="preserve"> </t>
        </is>
      </c>
    </row>
    <row r="4">
      <c r="A4" s="3" t="inlineStr">
        <is>
          <t>Asset Retirement Obligations</t>
        </is>
      </c>
      <c r="B4" s="3" t="inlineStr">
        <is>
          <t>Asset Retirement Obligations A reconciliation of the ending aggregate carrying amount of asset retirement obligations is as follows. December 31 2022 2021 Beginning balance $ 10,624 $ 10,258 Acquired balance 3,587 — Liabilities settled (106) (72) Accretion expense 540 438 Asset retirement obligation $ 14,645 $ 10,624 As of December 31, 2022 and 2021, $577 and $235, respectively, is classified as current and is included in accounts payable and accrued expens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Goodwill consists of the excess of the purchase price over the fair value of the net assets acquired in connection with business acquisitions. No goodwill was recorded with the acquisition of Southern Oil or Abraxas Petroleum. A reconciliation of the change in the carrying value of goodwill is as follows. Restaurants Insurance Total Balance as of December 31, 2020 Goodwill $ 28,183 $ 25,713 $ 53,896 Accumulated impairment losses (300) — (300) $ 27,883 $ 25,713 $ 53,596 Change in foreign exchange rates during 2021 (49) — (49) Balance as of December 31, 2021 $ 27,834 $ 25,713 $ 53,547 Change in foreign exchange rates during 2022 (34) — (34) Balance as of December 31, 2022 $ 27,800 $ 25,713 $ 53,513 We evaluate goodwill and any indefinite-lived intangible assets for impairment annually, or more frequently if circumstances indicate impairment may have occurred. Goodwill impairment occurs when the estimated fair value of goodwill is less than its carrying value. GAAP allows entities testing for impairment the option of performing a qualitative assessment before calculating the fair value of a reporting unit for the goodwill impairment test. For our 2022 annual goodwill impairment testing, we elected to perform qualitative assessments for our reporting units. No indicators of impairment were noted. If a quantitative test were to be utilized for our reporting units, it would estimate the fair value of each reporting unit and compare it to its carrying value. To the extent the fair value was in excess of the carrying value, no impairment would be recognized. Otherwise, an impairment loss would be recognized for the amount that the carrying value of our reporting units, including goodwill, exceeded its fair value. In performing the quantitative test of goodwill, fair value would be determined based on a calculation that gives consideration to an income approach utilizing the discounted cash flow method and to a market approach using the market comparable and market transaction methods. No impairment was recorded for our reporting units in 2022 and 2021. The fair value of certain of Steak n Shake’s reporting units declined in 2020, and an impairment to goodwill of $300 was recorded in 2020. An impairment of Western Sizzlin’s goodwill may be necessary if a significant decline in its franchise units occurs. Other Intangible Assets Intangible assets with indefinite lives are composed of the following. Trade Names Lease Rights Total Balance as of December 31, 2020 Intangibles $ 15,876 $ 11,917 $ 27,793 Accumulated impairment losses — (3,728) (3,728) $ 15,876 $ 8,189 $ 24,065 Change in foreign exchange rates during 2021 — (602) (602) Balance as of December 31, 2021 $ 15,876 $ 7,587 $ 23,463 Change in foreign exchange rates during 2022 — (426) (426) Balance as of December 31, 2022 $ 15,876 $ 7,161 $ 23,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Expenses</t>
        </is>
      </c>
      <c r="B4" s="3" t="inlineStr">
        <is>
          <t xml:space="preserve">Accounts Payable and Accrued Expenses Accounts payable and accrued expenses include the following. December 31, 2022 2021 Accounts payable $ 28,431 $ 36,684 Gift cards and other marketing 12,028 19,244 Insurance accruals 6,012 7,936 Salaries, wages, and vacation 4,400 5,905 Deferred revenue 4,445 6,683 Taxes payable 14,896 11,392 Professional fees 600 11,731 Oil and gas payable 3,877 1,936 Other 3,927 464 Accounts payable and accrued expenses $ 78,616 $ 101,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12 Months Ended</t>
        </is>
      </c>
    </row>
    <row r="2">
      <c r="B2" s="2" t="inlineStr">
        <is>
          <t>Dec. 31, 2022</t>
        </is>
      </c>
    </row>
    <row r="3">
      <c r="A3" s="6" t="inlineStr">
        <is>
          <t>Insurance [Abstract]</t>
        </is>
      </c>
      <c r="B3" s="3" t="inlineStr">
        <is>
          <t xml:space="preserve"> </t>
        </is>
      </c>
    </row>
    <row r="4">
      <c r="A4" s="3" t="inlineStr">
        <is>
          <t>Unpaid loss and loss adjustment expense</t>
        </is>
      </c>
      <c r="B4" s="3" t="inlineStr">
        <is>
          <t xml:space="preserve">Unpaid loss and loss adjustment expense Othe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is as follows. December 31, 2022 2021 Amount of claim liabilities at the beginning of the year, net of reinsurance loss recoverable of $1,892 and $1,544, respectively $ 13,101 $ 12,429 Incurred losses and loss adjustment expenses: Provision for insured events in the current year 37,837 29,343 Change in provision for insured events of prior years (652) (1,695) Total incurred losses and loss adjustment expenses 37,185 27,648 Payments: Losses and loss adjustment expenses attributable to insured events of the current year 27,415 21,926 Losses and loss adjustment expenses attributable to insured events of prior years 6,066 5,050 Total payments 33,481 26,976 Amount of claim liabilities at the end of each year, net of reinsurance loss recoverable of $715 and $1,892, respectively $ 16,805 $ 13,101 Incurred losses and loss adjustment expenses shown in the preceding table were recorded in earnings and related to insured events occurring in the current year and events occurring in all prior years. Incurred and paid loss and loss adjustment expenses are net of reinsurance recoveries. We recorded net reductions of estimated ultimate liabilities for prior accident years of $652 in 2022 and $1,695 in 2021. These reductions, as a percentage of net liabilities at the beginning of each year, were 5.0% in 2022 and 13.6% in 2021. Our net incurred and paid liability losses and loss adjustment expenses are summarized by accident year below. IBNR and case development liabilities are as of December 31, 2022. Incurred Losses and Loss Adjustment Expenses through December 31, Accident Year 2017* 2018* 2019* 2020* 2021* 2022 IBNR and Case Development Liabilities Cumulative Number of Reported Claims 2017 $ 29,877 $ 28,778 $ 28,944 $ 28,553 $ 28,231 $ 29,452 $ 229 $ 4,322 2018 26,930 26,660 26,455 26,387 27,616 359 3,746 2019 27,675 26,758 26,461 27,295 1,013 3,630 2020 26,755 25,176 25,594 978 3,640 2021 26,892 27,518 3,834 3,633 2022 35,996 10,392 3,703 $ 173,471 Cumulative Paid Losses and Loss Adjustment Expenses through December 31, Accident Year 2017* 2018* 2019* 2020* 2021* 2022 2017 $ 22,293 $ 25,491 $ 26,991 $ 27,548 $ 27,815 $ 29,223 2018 20,246 23,796 24,844 25,589 27,257 2019 20,755 23,787 24,647 26,282 2020 20,481 22,614 24,616 2021 19,649 23,684 2022 25,604 $ 156,666 *Unaudited required supplemental information Loss and loss adjustment expense reserves include an amount for reported losses and an amount for losses incurred but not reported. We establish average liabilities based on expected severities for newly reported claims prior to establishing individual case reserves when insufficient time or information is available for specific claim estimates and for large volumes of minor physical damage claims that, once reported, are quickly settled. We establish case loss estimates for claims, including estimates for loss adjustment expenses, as the facts and merits of the claim are evaluated. Such reserves are necessarily based upon estimates, and while management, based on past experience, believes that the amount is adequate, the ultimate liability may be more or less than the amounts provided. We may record supplemental IBNR liabilities in certain situations when actuarial techniques are difficult to apply. The methods for making such estimates and for establishing the resulting reserves are continually reviewed, and any adjustments are reflected in operations annually. First Guard First Guard’s claim liabilities predominately relate to commercial truck claims. For such claims, we establish and evaluate unpaid claim liabilities using historical claims data and other data as necessary to determine our best estimate, with an annual review by certified actuaries and certified public accountants. Claim liabilities include average case, case development, and IBNR estim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The components of the provision for income taxes consist of the following. 2022 2021 2020 Current: Federal $ 1,935 $ 1,053 $ (472) State 2,925 467 476 Deferred (15,582) 5,269 (12,216) Income tax expense (benefit) $ (10,722) $ 6,789 $ (12,212) Reconciliation of effective income tax: Tax at U.S. statutory rates $ (9,036) $ 8,875 $ (10,542) State income taxes, net of federal benefit (555) 192 (1,750) Federal income tax credits (106) (864) (424) Dividends received deduction (1,183) (468) (233) Valuation allowance 614 (723) 733 Foreign tax rate differences (124) (78) 240 Other (332) (145) (236) Income tax expense (benefit) $ (10,722) $ 6,789 $ (12,212) The Company did not have a net tax expense or benefit on income from international operations. Losses before income taxes derived from domestic operations during 2022 were $40,624, earnings before income taxes derived from domestic operations during 2021 were $43,886, and losses before income taxes derived from domestic operations during 2020 were $40,989. Losses before income taxes derived from international operations during 2022, 2021, and 2020 were $2,403, $1,619, and $9,212, respectively. As of December 31, 2022, we had $99 of unrecognized tax benefits, including $13 of interest and penalties, which are included in other long-term liabilities in the consolidated balance sheet. As of December 31, 2021, we had $83 of unrecognized tax benefits, including $4 of interest and penalties, which is included in other long-term liabilities in the consolidated balance sheet. Our continuing practice is to recognize interest expense and penalties related to income tax matters in income tax expense. The unrecognized tax benefits of $99 would impact the effective income tax rate if recognized. Adjustments to the Company’s unrecognized tax benefit for gross increases for the current period tax position, gross decreases for prior period tax positions, and the lapse of statutes of limitations during 2022, 2021, and 2020 were not significant. We file income tax returns which are periodically audited by various foreign, federal, state, and local jurisdictions. With few exceptions, we are no longer subject to federal, state, and local tax examinations for fiscal years prior to 2019. We believe we have certain state income tax exposures related to fiscal years 2018 through 2022. Deferred tax assets and liabilities are determined based on differences between financial reporting and the tax basis of assets and liabilities and are measured using the currently enacted tax rates and laws that will be in effect when the differences are expected to reverse. Our deferred tax assets and liabilities consist of the following. December 31, 2022 2021 Deferred tax assets: Insurance reserves $ 1,490 $ 1,464 Compensation accruals 373 647 Gift card accruals 1,159 2,350 Net operating loss credit carryforward 12,597 11,018 Valuation allowance on net operating losses (6,043) (5,429) Fixed assets and depletable assets basis difference (3,867) 588 Income tax credit carryforward — 813 Deferred income 830 1,106 Bad debt reserve 1,104 1,052 Other 487 796 Total deferred tax assets 8,130 14,405 Deferred tax liabilities: Investment partnerships 23,643 44,532 Investments (197) 845 Goodwill and intangibles 16,027 15,561 Total deferred tax liabilities 39,473 60,938 Net deferred tax liability $ (31,343) $ (46,533) Accounts payable and accrued expenses include income taxes payable of $3,881 as of December 31, 2022. Receivables include income taxes receivable of $344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Name</t>
        </is>
      </c>
      <c r="B4" s="3" t="inlineStr">
        <is>
          <t>DELOITTE &amp; TOUCHE LLP</t>
        </is>
      </c>
    </row>
    <row r="5">
      <c r="A5" s="3" t="inlineStr">
        <is>
          <t>Auditor Firm ID</t>
        </is>
      </c>
      <c r="B5" s="3" t="inlineStr">
        <is>
          <t>34</t>
        </is>
      </c>
    </row>
    <row r="6">
      <c r="A6" s="3" t="inlineStr">
        <is>
          <t>Auditor Location</t>
        </is>
      </c>
      <c r="B6" s="3"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 of Credit and Note Payable</t>
        </is>
      </c>
      <c r="B1" s="2" t="inlineStr">
        <is>
          <t>12 Months Ended</t>
        </is>
      </c>
    </row>
    <row r="2">
      <c r="B2" s="2" t="inlineStr">
        <is>
          <t>Dec. 31, 2022</t>
        </is>
      </c>
    </row>
    <row r="3">
      <c r="A3" s="6" t="inlineStr">
        <is>
          <t>Debt Disclosure [Abstract]</t>
        </is>
      </c>
      <c r="B3" s="3" t="inlineStr">
        <is>
          <t xml:space="preserve"> </t>
        </is>
      </c>
    </row>
    <row r="4">
      <c r="A4" s="3" t="inlineStr">
        <is>
          <t>Line of Credit and Note Payable</t>
        </is>
      </c>
      <c r="B4" s="3" t="inlineStr">
        <is>
          <t>Line of Credit and Note Payable Biglari Holdings Line of Credit On September 13, 2022, Biglari Holdings entered into a line of credit in an aggregate principal amount of up to $30,000. The line of credit will be available on a revolving basis until September 12, 2024. The line of credit includes customary covenants, as well as financial maintenance covenants. The balance of the line of credit on December 31, 2022, was $10,000. Our interest rate was 6.53% on December 31, 2022, which is based on the 30-day Secured Overnight Financing Rate plus 2.728%. Steak n Shake Credit Facility On March 19, 2014, Steak n Shake and its subsidiaries entered into a credit agreement which provided for a senior secured term loan facility in an aggregate principal amount of $220,000. The term loan was scheduled to mature on March 19, 2021. The Company repaid Steak n Shake’s outstanding balance in full on February 19, 2021. Western Sizzlin Revolver Western Sizzlin’s available line of credit is $500. As of December 31, 2022 and 2021, Western Sizzlin had no debt outstanding under its revol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12 Months Ended</t>
        </is>
      </c>
    </row>
    <row r="2">
      <c r="B2" s="2" t="inlineStr">
        <is>
          <t>Dec. 31, 2022</t>
        </is>
      </c>
    </row>
    <row r="3">
      <c r="A3" s="6" t="inlineStr">
        <is>
          <t>Leases [Abstract]</t>
        </is>
      </c>
      <c r="B3" s="3" t="inlineStr">
        <is>
          <t xml:space="preserve"> </t>
        </is>
      </c>
    </row>
    <row r="4">
      <c r="A4" s="3" t="inlineStr">
        <is>
          <t>Lease Assets and Obligations</t>
        </is>
      </c>
      <c r="B4" s="3" t="inlineStr">
        <is>
          <t xml:space="preserve">Lease Assets and Obligations Lease obligations include the following. December 31, 2022 2021 Current portion of lease obligations Finance lease liabilities $ 1,237 $ 1,414 Finance obligations 5,161 4,944 Operating lease liabilities 10,583 10,540 Total current portion of lease obligations $ 16,981 $ 16,898 Long-term lease obligations Finance lease liabilities $ 4,129 $ 5,347 Finance obligations 58,868 63,119 Operating lease liabilities 28,847 36,013 Total long-term lease obligations $ 91,844 $ 104,479 Nature of Leases Steak n Shake and Western Sizzlin operate restaurants that are located on sites owned by us and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s consist of the following. 2022 2021 2020 Finance lease costs: Amortization of right-of-use assets $ 1,290 $ 1,576 $ 1,404 Interest on lease liabilities 422 521 582 Operating lease costs* 2,736 1,119 9,995 Total lease costs $ 4,448 $ 3,216 $ 11,981 *Includes short-term leases, variable lease costs, and sublease income. Supplemental cash flow information related to leases is as follows. Year Ended December 31, 2022 2021 Cash paid for amounts included in the measurement of lease liabilities: Financing cash flows from finance leases $ 1,396 $ 1,629 Operating cash flows from finance leases $ 421 $ 506 Operating cash flows from operating leases $ 12,946 $ 13,195 Supplemental balance sheet information related to leases is as follows. December 31, 2022 December 31, 2021 Finance leases: Property and equipment, net $ 4,352 $ 5,634 Weighted-average lease terms and discount rates are as follows. 2022 Weighted-average remaining lease terms: Finance leases 4.32 years Operating leases 4.53 years Weighted-average discount rates: Finance leases 7.0% Operating leases 7.0% Maturities of lease liabilities as of December 31, 2022, are as follows. Year Operating Leases Finance 2023 $ 12,816 $ 1,569 2024 10,109 1,534 2025 8,277 1,298 2026 5,630 959 2027 3,333 623 After 2027 5,890 232 Total lease payments 46,055 6,215 Less interest 6,625 849 Total lease liabilities $ 39,430 $ 5,366 Rent expense is presented below. 2022 2021 2020 Minimum rent $ 14,333 $ 14,926 $ 15,672 Contingent rent 105 137 137 Rent expense $ 14,438 $ 15,063 $ 15,809 Lease Income The components of lease income are as follows. 2022 2021 2020 Operating lease income $ 15,698 $ 13,173 $ 5,027 Variable lease income 5,875 3,479 1,738 Total lease income $ 21,573 $ 16,652 $ 6,765 The following table displays the Company’s future minimum rental receipts for non-cancelable leases and subleases as of December 31, 2022. Franchise partner leases and subleases are short-term leases and have been excluded from the table. Operating Leases Year Subleases Owned Properties 2023 $ 747 $ 162 2024 503 162 2025 454 162 2026 134 154 2027 116 116 After 2027 125 347 Total future minimum receipts $ 2,079 $ 1,103 </t>
        </is>
      </c>
    </row>
    <row r="5">
      <c r="A5" s="3" t="inlineStr">
        <is>
          <t>Lease Assets and Obligations</t>
        </is>
      </c>
      <c r="B5" s="3" t="inlineStr">
        <is>
          <t xml:space="preserve">Lease Assets and Obligations Lease obligations include the following. December 31, 2022 2021 Current portion of lease obligations Finance lease liabilities $ 1,237 $ 1,414 Finance obligations 5,161 4,944 Operating lease liabilities 10,583 10,540 Total current portion of lease obligations $ 16,981 $ 16,898 Long-term lease obligations Finance lease liabilities $ 4,129 $ 5,347 Finance obligations 58,868 63,119 Operating lease liabilities 28,847 36,013 Total long-term lease obligations $ 91,844 $ 104,479 Nature of Leases Steak n Shake and Western Sizzlin operate restaurants that are located on sites owned by us and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s consist of the following. 2022 2021 2020 Finance lease costs: Amortization of right-of-use assets $ 1,290 $ 1,576 $ 1,404 Interest on lease liabilities 422 521 582 Operating lease costs* 2,736 1,119 9,995 Total lease costs $ 4,448 $ 3,216 $ 11,981 *Includes short-term leases, variable lease costs, and sublease income. Supplemental cash flow information related to leases is as follows. Year Ended December 31, 2022 2021 Cash paid for amounts included in the measurement of lease liabilities: Financing cash flows from finance leases $ 1,396 $ 1,629 Operating cash flows from finance leases $ 421 $ 506 Operating cash flows from operating leases $ 12,946 $ 13,195 Supplemental balance sheet information related to leases is as follows. December 31, 2022 December 31, 2021 Finance leases: Property and equipment, net $ 4,352 $ 5,634 Weighted-average lease terms and discount rates are as follows. 2022 Weighted-average remaining lease terms: Finance leases 4.32 years Operating leases 4.53 years Weighted-average discount rates: Finance leases 7.0% Operating leases 7.0% Maturities of lease liabilities as of December 31, 2022, are as follows. Year Operating Leases Finance 2023 $ 12,816 $ 1,569 2024 10,109 1,534 2025 8,277 1,298 2026 5,630 959 2027 3,333 623 After 2027 5,890 232 Total lease payments 46,055 6,215 Less interest 6,625 849 Total lease liabilities $ 39,430 $ 5,366 Rent expense is presented below. 2022 2021 2020 Minimum rent $ 14,333 $ 14,926 $ 15,672 Contingent rent 105 137 137 Rent expense $ 14,438 $ 15,063 $ 15,809 Lease Income The components of lease income are as follows. 2022 2021 2020 Operating lease income $ 15,698 $ 13,173 $ 5,027 Variable lease income 5,875 3,479 1,738 Total lease income $ 21,573 $ 16,652 $ 6,765 The following table displays the Company’s future minimum rental receipts for non-cancelable leases and subleases as of December 31, 2022. Franchise partner leases and subleases are short-term leases and have been excluded from the table. Operating Leases Year Subleases Owned Properties 2023 $ 747 $ 162 2024 503 162 2025 454 162 2026 134 154 2027 116 116 After 2027 125 347 Total future minimum receipts $ 2,079 $ 1,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Related Party Transactions Services Agreement During 2017, the Company entered into a services agreement with Biglari Enterprises LLC and Biglari Capital Corp. (collectively, the “Biglari Entities”) under which the Biglari Entities provide business and administrative related services to the Company. The Biglari Entities are owned by Mr. Biglari. The services agreement has a rolling five-year term, with annual adjustments to the fixed fee. The fixed fee has not been adjusted, remaining at $700 per month since inception. The Company paid Biglari Enterprises $8,400 in service fees during 2022 and 2021. The services agreement does not alter the Company’s hurdle rate connected with the incentive reallocation paid to Biglari Capital Corp. Investments in The Lion Fund, L.P., and The Lion Fund II, L.P. As of December 31, 2022, the Company’s investments in The Lion Fund, L.P., and The Lion Fund II, L.P., had a fair value of $383,004. Contributions to and distributions from The Lion Fund, L.P., and The Lion Fund II, L.P., were as follows. 2022 2021 2020 Contributions $ 59,877 $ 12,300 $ 70,130 Distributions (70,700) (180,170) (98,330) $ (10,823) $ (167,870) $ (28,200) As the general partner of the investment partnerships, Biglari Capital will earn an incentive reallocation fee, on December 31 of each year, for the Company’s investments equal to 25% of the net profits above a hurdle rate of 6% over the previous high-water mark. There were no incentive reallocations in 2022 or 2021. There were $987 of incentive reallocations from Biglari Holdings to Biglari Capital during 2020, including $253 associated with gains on the Company’s common stock. Gains on the Company’s common stock and the related incentive reallocations are eliminated in our financial statements. Incentive Agreement The Incentive Agreement establishes a performance-based annual incentive payment for Mr. Biglari contingent upon the growth in adjusted equity in each year attributable to our operating businesses. In order for Mr. Biglari to receive any incentive, our operating businesses must achieve an annual increase in shareholders’ equity in excess of 6% (the “hurdle rate”) above the previous highest level (the “high-water mark”). Mr. Biglari will receive 25% of any incremental book value created above the high-water mark plus the hurdle rate. In any year in which book value declines, our operating businesses must completely recover their deficit from the previous high-water mark, and attain the hurdle rate, before Mr. Biglari becomes eligible to receive any further incentive payment. No incentive fees were earned during 2022,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Assets</t>
        </is>
      </c>
      <c r="B4" s="3" t="inlineStr">
        <is>
          <t>Fair Value of Financial Assets The fair values of substantially all of our financial instruments were measured using market or income approaches. Considerable judgment may be required in interpreting the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within Level 1 of the fair value hierarchy. Equity securities: The Company’s investments in equity securities are classified within Levels 1 and 2 of the fair value hierarchy. Bonds: The Company’s investments in bonds consist of both corporate and government debt. Bonds are classified as Level 1 of the fair value hierarchy. Non-qualified deferred compensation plan investments: The assets of the non-qualified plan are set up in a rabbi trust. They represent mutual funds and publicly traded securities, each of which are classified within Level 1 of the fair value hierarchy. Derivative instruments: Options related to equity securities are marked to market each reporting period and are classified within Level 2 of the fair value hierarchy depending on the instrument. As of December 31, 2022 and 2021, the fair values of financial assets were as follows. December 31, 2022 2021 Level 1 Level 2 Level 3 Total Level 1 Level 2 Level 3 Total Assets Cash equivalents $ 17,608 $ — $ — $ 17,608 $ 18,447 $ — $ — $ 18,447 Equity securities: Consumer goods 17,274 — — 17,274 10,775 2,368 — 13,143 Other 2,031 — — 2,031 9,400 — — 9,400 Bonds: Government 48,456 — — 48,456 54,584 — — 54,584 Corporate 2,199 — — 2,199 4,512 — — 4,512 Options on equity securities — — — — — 2,095 — 2,095 Non-qualified deferred compensation plan investments 699 — — 699 1,607 — — 1,607 Total assets at fair value $ 88,267 $ — $ — $ 88,267 $ 99,325 $ 4,463 $ — $ 103,788 There were no changes in the valuation techniques used to measure fair values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2</t>
        </is>
      </c>
    </row>
    <row r="3">
      <c r="A3" s="6" t="inlineStr">
        <is>
          <t>Segment Reporting [Abstract]</t>
        </is>
      </c>
      <c r="B3" s="3" t="inlineStr">
        <is>
          <t xml:space="preserve"> </t>
        </is>
      </c>
    </row>
    <row r="4">
      <c r="A4" s="3" t="inlineStr">
        <is>
          <t>Business Segment Reporting</t>
        </is>
      </c>
      <c r="B4" s="3" t="inlineStr">
        <is>
          <t xml:space="preserve">Business Segment ReportingOur reportable business segments are organized in a manner that reflects how management views those business activities. Our restaurant operations include Steak n Shake and Western Sizzlin. Our insurance operations include First Guard and Southern Pioneer. Our oil and gas operations include Southern Oil and Abraxas Petroleum. The Company also reports segment information for Maxim.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each of the three most recent years is presented in the tables which follow. Revenue 2022 2021 2020 Operating Businesses: Restaurant Operations: Steak n Shake $ 231,820 $ 263,135 $ 344,305 Western Sizzlin 9,748 8,155 6,361 Total Restaurant Operations 241,568 271,290 350,666 Insurance Operations: Underwriting: First Guard 35,914 33,521 30,210 Southern Pioneer 24,035 21,890 19,010 Investment income and other 4,591 3,198 3,459 Total Insurance Operations 64,540 58,609 52,679 Oil and Gas Operations: Southern Oil 46,091 33,004 26,255 Abraxas Petroleum 11,455 — — Total Oil and Gas Operations 57,546 33,004 26,255 Maxim 4,577 3,203 4,083 $ 368,231 $ 366,106 $ 433,683 Earnings (Loss) Before Income Taxes 2022 2021 2020 Operating Businesses: Restaurant Operations: Steak n Shake $ 11,478 $ 13,524 $ (4,587) Western Sizzlin 1,484 931 (765) Total Restaurant Operations 12,962 14,455 (5,352) Insurance Operations: Underwriting: First Guard 6,578 10,573 9,379 Southern Pioneer (1,277) 1,744 620 Investment income and other 4,603 2,118 2,432 Total Insurance Operations 9,904 14,435 12,431 Oil and Gas Operations: Southern Oil 24,539 9,713 2,018 Abraxas Petroleum 652 — — Total Oil and Gas Operations 25,191 9,713 2,018 Maxim 1,760 814 1,784 Interest expense not allocated to segments (399) (1,121) (9,262) Operating Businesses 49,418 38,296 1,619 Corporate and other (13,099) (13,383) (12,432) Investment gains (losses) (3,393) 6,401 3,644 Investment partnership gains (losses) (75,953) 10,953 (43,032) $ (43,027) $ 42,267 $ (50,201) Capital Expenditures 2022 2021 2020 Operating Businesses: Restaurant $ 24,470 $ 60,296 $ 17,858 Insurance 1,558 1,451 5 Oil and Gas 906 996 2,806 Operating Businesses 26,934 62,743 20,669 Corporate and other 2,812 1,806 33 Consolidated results $ 29,746 $ 64,549 $ 20,702 Depreciation, Depletion, and Amortization 2022 2021 2020 Operating Businesses: Restaurant $ 27,496 $ 21,484 $ 19,042 Insurance 193 176 414 Oil and Gas 8,013 8,073 12,527 Operating Businesses 35,702 29,733 31,983 Corporate and other 741 317 239 Consolidated results $ 36,443 $ 30,050 $ 32,222 A disaggregation of our consolidated assets is presented in the table that follows. Identifiable Assets December 31, 2022 2021 Reportable segments: Restaurant Operations: Steak n Shake $ 341,199 $ 377,676 Western Sizzlin 19,431 17,239 Total Restaurant Operations 360,630 394,915 Insurance Operations: First Guard 58,997 74,615 Southern Pioneer 75,373 72,321 Total Insurance Operations 134,370 146,936 Oil and Gas Operations: Southern Oil 49,416 53,359 Abraxas Petroleum 81,339 — Total Oil and Gas Operations 130,755 53,359 Maxim 16,093 16,605 Corporate 30,832 32,593 Investment partnerships 155,794 250,399 Total assets $ 828,474 $ 894,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6" t="inlineStr">
        <is>
          <t>Supplemental Cash Flow Elements [Abstract]</t>
        </is>
      </c>
      <c r="B3" s="3" t="inlineStr">
        <is>
          <t xml:space="preserve"> </t>
        </is>
      </c>
    </row>
    <row r="4">
      <c r="A4" s="3" t="inlineStr">
        <is>
          <t>Supplemental Disclosures of Cash Flow Information</t>
        </is>
      </c>
      <c r="B4" s="3" t="inlineStr">
        <is>
          <t xml:space="preserve">Supplemental Disclosures of Cash Flow Information A summary of supplemental cash flow information for each of the three years ending December 31, 2022, 2021 and 2020 is presented in the following table. 2022 2021 2020 Cash paid during the year for: Interest on debt $ 359 $ 994 $ 9,397 Interest on obligations under leases 5,493 6,039 6,274 Income taxes 1,092 4,532 15,402 Non-cash investing and financing activities Capital expenditures in accounts payable 1,897 8,733 2,399 Finance lease additions — 733 3,285 Finance lease retirements — 1,216 4,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2</t>
        </is>
      </c>
    </row>
    <row r="3">
      <c r="A3" s="6" t="inlineStr">
        <is>
          <t>Extractive Industries [Abstract]</t>
        </is>
      </c>
      <c r="B3" s="3" t="inlineStr">
        <is>
          <t xml:space="preserve"> </t>
        </is>
      </c>
    </row>
    <row r="4">
      <c r="A4" s="3" t="inlineStr">
        <is>
          <t>Supplemental Oil and Gas Disclosures (Unaudited)</t>
        </is>
      </c>
      <c r="B4" s="3" t="inlineStr">
        <is>
          <t xml:space="preserve">Supplemental Oil and Gas Disclosures (Unaudited) The Company has determined it had significant oil and gas producing activities during the years ended December 31, 2022 and December 31, 2021 in accordance with ASC 932 “ Extractive Activities — Oil and Gas. ” The Company did not have significant oil and gas producing activities within the meaning of ASC 932 during the year ended December 31, 2020. Estimated Quantities of Proved Oil and Natural Gas Reserves The Company classifies recoverable hydrocarbons based on their status at the time of reporting. Within the commercial classification are proved reserves and two categories of unproved reserves: probable and possible. The potentially recoverable categories are also referred to as contingent resources. For reserve estimates to be classified as proved, they must meet all SEC and Company standards. Proved oil and gas reserves are the estimated quantities that geoscience and engineering data demonstrate with reasonable certainty to be economically producible from known reservoirs under existing economic conditions, operating methods, and government regulations. Net proved reserves exclude royalties and interests owned by others and reflect contractual arrangements and royalty obligations in effect at the time of the estimate. Proved reserves are classified as either developed or undeveloped. Proved developed reserves are the quantities expected to be recovered through existing wells with existing equipment and operating methods. Proved undeveloped reserves are the quantities expected to be recovered from new wells on undrilled acreage or from existing wells where a relatively major expenditure is required for recompletion. Due to the inherent uncertainties and the limited nature of reservoir data, estimates of reserves are subject to change as additional information becomes available. We engaged Netherland, Sewell &amp; Associates, Inc. (“NSAI”), to prepare our reserve estimates for all of our estimated proved reserves at December 31, 2022. All proved oil and natural gas reserves are located in the United States, primarily offshore in the shallow waters of the Gulf of Mexico and in the Permian Basin. The following table sets forth our estimate of the net proved oil and gas reserves for the year ended December 31, 2022 and 2021. Oil (MBbl) Gas (MMcf) Liquids (Bbl) MBOE Total proved reserves at December 31, 2020 2,223 24,917 — 6,376 Revisions 433 4,235 — 1,139 Extensions 62 189 — 94 Production (357) (2,798) — (824) Total proved reserves at December 31, 2021 2,361 26,544 — 6,785 Revisions (355) (3,288) — (903) Extensions — — — — Acquisition of reserves 3,415 19,334 1,550 8,188 Production (450) (2,341) (42) (882) Total proved reserves at December 31, 2022 4,971 40,249 1,508 13,188 Proved developed reserves December 31, 2022 4,507 32,132 1,508 11,371 December 31, 2021 1,897 18,427 — 4,968 Proved undeveloped reserves December 31, 2022 464 8,117 — 1,817 December 31, 2021 464 8,117 — 1,817 Revisions are affected by commodity prices as well as changes to previous proved reserve estimates based on the evaluation of production and operating performance data. Bbl — One stock tank barrel, or 42 United States gallons liquid volume. MBbl — Thousand barrels. MMcf — Million cubic feet of natural gas. MBOE — Thousand barrels of oil equivalent. Natural gas is converted to an oil equivalent basis at six thousand cubic feet per one barrel of oil. Standardized Measure of Discounted Future Net Cash Flows Relating to Proved Oil and Natural Gas Reserves The standardized measure of discounted future net cash flows presented in the following table was computed using the 12-month unweighted average of the first-day-of-the-month commodity prices, the costs in effect at December 31, 2022 and 2021, and a 10 percent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proved reserves. The following table sets forth the standardized measure of discounted future net cash flows attributable to proved crude oil and natural gas reserves as of December 31, 2022 and 2021. December 31, 2022 December 31, 2021 Future cash inflows $ 728,382 $ 247,294 Future production costs (288,816) (78,207) Future development and abandonment costs (36,719) (32,673) Future income tax expense (69,999) (28,904) Future net cash flows 332,848 107,510 10% annual discount for estimated timing of cash flows (122,781) (29,751) Standardized measure of discounted future net cash flows $ 210,067 $ 77,759 Changes in Standardized Measure of Discounted Future Net Cash Flows Principle changes in the standardized measure of discounted future net cash flows attributable to the Company’s proved oil and natural gas reserves are as follows. Standardized measure at December 31, 2020 $ 31,330 Net change in prices and production costs 67,058 Net change in future development costs (85) Sales of oil and natural gas, net of production expenses (22,098) Extensions 104 Revisions of previous quantity estimates 17,754 Net change in taxes (14,604) Accretion of discount 3,759 Changes in timing and other (5,459) Standardized measure at December 31, 2021 $ 77,759 Net change in prices and production costs 58,439 Net change in future development costs 104 Sales of oil and natural gas, net of production expenses (41,859) Extensions — Acquisition of reserves 141,051 Revisions of previous quantity estimates (9,072) Net change in taxes (26,456) Accretion of discount 9,862 Changes in timing and other 239 Standardized measure at December 31, 2022 $ 210,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t>
        </is>
      </c>
    </row>
    <row r="5">
      <c r="A5" s="3" t="inlineStr">
        <is>
          <t>Cash, Cash Equivalents and Restricted Cash</t>
        </is>
      </c>
      <c r="B5" s="3" t="inlineStr">
        <is>
          <t>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t>
        </is>
      </c>
    </row>
    <row r="6">
      <c r="A6" s="3" t="inlineStr">
        <is>
          <t>Investments</t>
        </is>
      </c>
      <c r="B6" s="3" t="inlineStr">
        <is>
          <t>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2 and 2021, all investments were classified as available-for-sale and carried at fair value with net unrealized gains or losses reported in the statements of earnings. Realized gains and losses on disposals of investments are determined by the specific identification of the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t>
        </is>
      </c>
    </row>
    <row r="7">
      <c r="A7" s="3" t="inlineStr">
        <is>
          <t>Investment Partnerships</t>
        </is>
      </c>
      <c r="B7" s="3" t="inlineStr">
        <is>
          <t>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t>
        </is>
      </c>
    </row>
    <row r="8">
      <c r="A8" s="3" t="inlineStr">
        <is>
          <t>Concentration of Equity Price Risk</t>
        </is>
      </c>
      <c r="B8" s="3" t="inlineStr">
        <is>
          <t xml:space="preserve">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t>
        </is>
      </c>
    </row>
    <row r="9">
      <c r="A9" s="3" t="inlineStr">
        <is>
          <t>Receivables</t>
        </is>
      </c>
      <c r="B9" s="3" t="inlineStr">
        <is>
          <t>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151 and $505 at December 31, 2022 and 2021, respectively.</t>
        </is>
      </c>
    </row>
    <row r="10">
      <c r="A10" s="3" t="inlineStr">
        <is>
          <t>Inventories</t>
        </is>
      </c>
      <c r="B10" s="3" t="inlineStr">
        <is>
          <t>Inventories Inventories are valued at the lower of cost (first-in, first-out method) or market, and consist primarily of restaurant food items and supply inventory.</t>
        </is>
      </c>
    </row>
    <row r="11">
      <c r="A11" s="3" t="inlineStr">
        <is>
          <t>Property and Equipment</t>
        </is>
      </c>
      <c r="B11" s="3" t="inlineStr">
        <is>
          <t>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t>
        </is>
      </c>
    </row>
    <row r="12">
      <c r="A12" s="3" t="inlineStr">
        <is>
          <t>Oil and Gas Properties</t>
        </is>
      </c>
      <c r="B12" s="3" t="inlineStr">
        <is>
          <t>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We did not have any property acquisition or exploration activities during 2022, and our development costs were nominal.</t>
        </is>
      </c>
    </row>
    <row r="13">
      <c r="A13" s="3" t="inlineStr">
        <is>
          <t>Asset Retirement Obligations</t>
        </is>
      </c>
      <c r="B13" s="3" t="inlineStr">
        <is>
          <t>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t>
        </is>
      </c>
    </row>
    <row r="14">
      <c r="A14" s="3" t="inlineStr">
        <is>
          <t>Goodwill and Other Intangible Assets</t>
        </is>
      </c>
      <c r="B14" s="3" t="inlineStr">
        <is>
          <t>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t>
        </is>
      </c>
    </row>
    <row r="15">
      <c r="A15" s="3" t="inlineStr">
        <is>
          <t>Dual Class Common Stock</t>
        </is>
      </c>
      <c r="B15" s="3" t="inlineStr">
        <is>
          <t>Dual Class Common Stock The Company has two classes of common stock, designated Class A common stock and Class B common stock. Each Class A common share is entitled to one vote. Class B common stock possesses economic rights equal to one-fifth (1/5th) of such rights of Class A common stock; however, Class B common stock has no voting rights.</t>
        </is>
      </c>
    </row>
    <row r="16">
      <c r="A16" s="3" t="inlineStr">
        <is>
          <t>Earnings Per Share</t>
        </is>
      </c>
      <c r="B16" s="3" t="inlineStr">
        <is>
          <t>Earnings Per Share Earnings per share of common stock is based on the weighted-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Company has applied the “two-class method” of computing earnings per share as prescribed in Accounting Standards Codification (“ASC”) 260, “ Earnings Per Share</t>
        </is>
      </c>
    </row>
    <row r="17">
      <c r="A17" s="3" t="inlineStr">
        <is>
          <t>Revenue Recognition</t>
        </is>
      </c>
      <c r="B17" s="3" t="inlineStr">
        <is>
          <t>Revenue Recognition Restaurant operations Restaurant operations revenues were disaggregated as follows. 2022 2021 2020 Net sales $ 149,184 $ 187,913 $ 306,577 Franchise partner fees 63,853 55,641 22,213 Franchise royalties and fees 19,678 21,736 18,794 Other 8,853 6,000 3,082 $ 241,568 $ 271,290 $ 350,666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the majority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2, 2021, and 2020, restaurant operations recognized $20,426, $15,483, and $5,675,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2, 2021, and 2020, restaurant operations recognized $1,810, $2,033, and $1,879, respectively, in revenue related to initial franchise fees. As of December 31, 2022 and 2021, restaurant operations had deferred revenue recorded in accrued expenses related to franchise fees of $3,484 and $5,199, respectively. Restaurant operations expect to recognize approximately $703 of deferred revenue during 2023. Our advertising arrangements with franchisees are reported in franchise royalties and fees. During the years ended December 31, 2022, 2021, and 2020, restaurant operations recognized $6,386, $6,829, and $5,193, respectively, in revenue related to franchisee advertising fees. As of December 31, 2022 and 2021, restaurant operations had deferred revenue recorded in accrued expenses related to franchisee advertising fees of $2,748 and $4,151, respectively. Restaurant operations expect to recognize approximately $2,061 of deferred revenue during 2023. Other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2, 2021, and 2020, restaurant operations recognized $5,395, $5,903, and $9,201, respectively, of revenue from gift card redemptions. As of December 31, 2022 and 2021, restaurant operations had deferred revenue recorded in accrued expenses related to unredeemed gift cards of $9,279 and $15,059, respectively. Restaurant operations expect to recognize approximately $5,975 of deferred revenue during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t>
        </is>
      </c>
    </row>
    <row r="18">
      <c r="A18" s="3" t="inlineStr">
        <is>
          <t>Restaurant Cost of Sales</t>
        </is>
      </c>
      <c r="B18" s="3" t="inlineStr">
        <is>
          <t>Restaurant Cost of Sales Cost of sales includes the cost of food, restaurant operating costs, and restaurant occupancy costs. Cost of sales excludes depreciation and amortization, which is presented as a separate line item on the consolidated statement of earnings.</t>
        </is>
      </c>
    </row>
    <row r="19">
      <c r="A19" s="3" t="inlineStr">
        <is>
          <t>Insurance Losses and Underwriting Expenses</t>
        </is>
      </c>
      <c r="B19" s="3" t="inlineStr">
        <is>
          <t>Insurance Losses and Underwriting Expenses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t>
        </is>
      </c>
    </row>
    <row r="20">
      <c r="A20" s="3" t="inlineStr">
        <is>
          <t>Oil and Gas Production Costs</t>
        </is>
      </c>
      <c r="B20" s="3" t="inlineStr">
        <is>
          <t>Oil and Gas Production Costs Oil and gas production costs are costs incurred to operate and maintain wells and related equipment and facilities, including lease operating expenses and production taxes.</t>
        </is>
      </c>
    </row>
    <row r="21">
      <c r="A21" s="3" t="inlineStr">
        <is>
          <t>Marketing Expense</t>
        </is>
      </c>
      <c r="B21" s="3" t="inlineStr">
        <is>
          <t>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t>
        </is>
      </c>
    </row>
    <row r="22">
      <c r="A22" s="3" t="inlineStr">
        <is>
          <t>Savings Plans</t>
        </is>
      </c>
      <c r="B22" s="3" t="inlineStr">
        <is>
          <t>Savings Plans Several of our subsidiaries also sponsor defined contribution retirement plans, such as 401(k) or profit-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t>
        </is>
      </c>
    </row>
    <row r="23">
      <c r="A23" s="3" t="inlineStr">
        <is>
          <t>Foreign Currency Translation</t>
        </is>
      </c>
      <c r="B23" s="3" t="inlineStr">
        <is>
          <t>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average exchange rates for revenue and expenses, and historical rates for equity. The resulting currency translation adjustment is recorded in accumulated other comprehensive income, as a component of equity.</t>
        </is>
      </c>
    </row>
    <row r="24">
      <c r="A24" s="3" t="inlineStr">
        <is>
          <t>Use of Estimates</t>
        </is>
      </c>
      <c r="B24" s="3" t="inlineStr">
        <is>
          <t>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Common stock</t>
        </is>
      </c>
      <c r="B4" s="3" t="inlineStr">
        <is>
          <t xml:space="preserve">The following table presents shares authorized, issued, and outstanding. December 31, 2022 December 31, 2021 December 31, 2020 Class A Class B Class A Class B Class A Class B Common stock authorized 500,000 10,000,000 500,000 10,000,000 500,000 10,000,000 Common stock issued and outstanding 206,864 2,068,640 206,864 2,068,640 206,864 2,068,640 </t>
        </is>
      </c>
    </row>
    <row r="5">
      <c r="A5" s="3" t="inlineStr">
        <is>
          <t>Class A common stock earnings</t>
        </is>
      </c>
      <c r="B5" s="3" t="inlineStr">
        <is>
          <t xml:space="preserve">In the tabulation below is the equivalent Class A common stock for earnings per share. There are no dilutive securities outstanding. 2022 2021 2020 Equivalent Class A common stock outstanding 620,592 620,592 620,592 Proportional ownership of Company stock held by investment partnerships 322,561 303,341 275,400 Equivalent Class A common stock for earnings per share 298,031 317,251 345,192 </t>
        </is>
      </c>
    </row>
    <row r="6">
      <c r="A6" s="3" t="inlineStr">
        <is>
          <t>Summary of restaurant operations revenues</t>
        </is>
      </c>
      <c r="B6" s="3" t="inlineStr">
        <is>
          <t xml:space="preserve">Restaurant operations revenues were disaggregated as follows. 2022 2021 2020 Net sales $ 149,184 $ 187,913 $ 306,577 Franchise partner fees 63,853 55,641 22,213 Franchise royalties and fees 19,678 21,736 18,794 Other 8,853 6,000 3,082 $ 241,568 $ 271,290 $ 350,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7467</v>
      </c>
      <c r="C3" s="4" t="n">
        <v>42349</v>
      </c>
    </row>
    <row r="4">
      <c r="A4" s="3" t="inlineStr">
        <is>
          <t>Investments</t>
        </is>
      </c>
      <c r="B4" s="5" t="n">
        <v>69466</v>
      </c>
      <c r="C4" s="5" t="n">
        <v>83061</v>
      </c>
    </row>
    <row r="5">
      <c r="A5" s="3" t="inlineStr">
        <is>
          <t>Receivables</t>
        </is>
      </c>
      <c r="B5" s="5" t="n">
        <v>29375</v>
      </c>
      <c r="C5" s="5" t="n">
        <v>28508</v>
      </c>
    </row>
    <row r="6">
      <c r="A6" s="3" t="inlineStr">
        <is>
          <t>Inventories</t>
        </is>
      </c>
      <c r="B6" s="5" t="n">
        <v>3851</v>
      </c>
      <c r="C6" s="5" t="n">
        <v>3803</v>
      </c>
    </row>
    <row r="7">
      <c r="A7" s="3" t="inlineStr">
        <is>
          <t>Other current assets</t>
        </is>
      </c>
      <c r="B7" s="5" t="n">
        <v>10495</v>
      </c>
      <c r="C7" s="5" t="n">
        <v>7088</v>
      </c>
    </row>
    <row r="8">
      <c r="A8" s="3" t="inlineStr">
        <is>
          <t>Total current assets</t>
        </is>
      </c>
      <c r="B8" s="5" t="n">
        <v>150654</v>
      </c>
      <c r="C8" s="5" t="n">
        <v>164809</v>
      </c>
    </row>
    <row r="9">
      <c r="A9" s="3" t="inlineStr">
        <is>
          <t>Property and equipment</t>
        </is>
      </c>
      <c r="B9" s="5" t="n">
        <v>400725</v>
      </c>
      <c r="C9" s="5" t="n">
        <v>349351</v>
      </c>
    </row>
    <row r="10">
      <c r="A10" s="3" t="inlineStr">
        <is>
          <t>Operating lease assets</t>
        </is>
      </c>
      <c r="B10" s="5" t="n">
        <v>34739</v>
      </c>
      <c r="C10" s="5" t="n">
        <v>42538</v>
      </c>
    </row>
    <row r="11">
      <c r="A11" s="3" t="inlineStr">
        <is>
          <t>Goodwill</t>
        </is>
      </c>
      <c r="B11" s="5" t="n">
        <v>53513</v>
      </c>
      <c r="C11" s="5" t="n">
        <v>53547</v>
      </c>
    </row>
    <row r="12">
      <c r="A12" s="3" t="inlineStr">
        <is>
          <t>Other intangible assets</t>
        </is>
      </c>
      <c r="B12" s="5" t="n">
        <v>23037</v>
      </c>
      <c r="C12" s="5" t="n">
        <v>23463</v>
      </c>
    </row>
    <row r="13">
      <c r="A13" s="3" t="inlineStr">
        <is>
          <t>Investment partnerships</t>
        </is>
      </c>
      <c r="B13" s="5" t="n">
        <v>155794</v>
      </c>
      <c r="C13" s="5" t="n">
        <v>250399</v>
      </c>
    </row>
    <row r="14">
      <c r="A14" s="3" t="inlineStr">
        <is>
          <t>Other assets</t>
        </is>
      </c>
      <c r="B14" s="5" t="n">
        <v>10012</v>
      </c>
      <c r="C14" s="5" t="n">
        <v>10700</v>
      </c>
    </row>
    <row r="15">
      <c r="A15" s="3" t="inlineStr">
        <is>
          <t>Total assets</t>
        </is>
      </c>
      <c r="B15" s="5" t="n">
        <v>828474</v>
      </c>
      <c r="C15" s="5" t="n">
        <v>894807</v>
      </c>
    </row>
    <row r="16">
      <c r="A16" s="6" t="inlineStr">
        <is>
          <t>Current liabilities:</t>
        </is>
      </c>
      <c r="B16" s="3" t="inlineStr">
        <is>
          <t xml:space="preserve"> </t>
        </is>
      </c>
      <c r="C16" s="3" t="inlineStr">
        <is>
          <t xml:space="preserve"> </t>
        </is>
      </c>
    </row>
    <row r="17">
      <c r="A17" s="3" t="inlineStr">
        <is>
          <t>Accounts payable and accrued expenses</t>
        </is>
      </c>
      <c r="B17" s="5" t="n">
        <v>78616</v>
      </c>
      <c r="C17" s="5" t="n">
        <v>101975</v>
      </c>
    </row>
    <row r="18">
      <c r="A18" s="3" t="inlineStr">
        <is>
          <t>Loss and loss adjustment expenses</t>
        </is>
      </c>
      <c r="B18" s="5" t="n">
        <v>16805</v>
      </c>
      <c r="C18" s="5" t="n">
        <v>13101</v>
      </c>
    </row>
    <row r="19">
      <c r="A19" s="3" t="inlineStr">
        <is>
          <t>Unearned premiums</t>
        </is>
      </c>
      <c r="B19" s="5" t="n">
        <v>12495</v>
      </c>
      <c r="C19" s="5" t="n">
        <v>11667</v>
      </c>
    </row>
    <row r="20">
      <c r="A20" s="3" t="inlineStr">
        <is>
          <t>Current portion of lease obligations</t>
        </is>
      </c>
      <c r="B20" s="5" t="n">
        <v>16981</v>
      </c>
      <c r="C20" s="5" t="n">
        <v>16898</v>
      </c>
    </row>
    <row r="21">
      <c r="A21" s="3" t="inlineStr">
        <is>
          <t>Current portion of line of credit</t>
        </is>
      </c>
      <c r="B21" s="5" t="n">
        <v>10000</v>
      </c>
      <c r="C21" s="5" t="n">
        <v>0</v>
      </c>
    </row>
    <row r="22">
      <c r="A22" s="3" t="inlineStr">
        <is>
          <t>Total current liabilities</t>
        </is>
      </c>
      <c r="B22" s="5" t="n">
        <v>134897</v>
      </c>
      <c r="C22" s="5" t="n">
        <v>143641</v>
      </c>
    </row>
    <row r="23">
      <c r="A23" s="3" t="inlineStr">
        <is>
          <t>Lease obligations</t>
        </is>
      </c>
      <c r="B23" s="5" t="n">
        <v>91844</v>
      </c>
      <c r="C23" s="5" t="n">
        <v>104479</v>
      </c>
    </row>
    <row r="24">
      <c r="A24" s="3" t="inlineStr">
        <is>
          <t>Deferred taxes</t>
        </is>
      </c>
      <c r="B24" s="5" t="n">
        <v>31343</v>
      </c>
      <c r="C24" s="5" t="n">
        <v>46533</v>
      </c>
    </row>
    <row r="25">
      <c r="A25" s="3" t="inlineStr">
        <is>
          <t>Asset retirement obligations</t>
        </is>
      </c>
      <c r="B25" s="5" t="n">
        <v>14068</v>
      </c>
      <c r="C25" s="5" t="n">
        <v>10389</v>
      </c>
    </row>
    <row r="26">
      <c r="A26" s="3" t="inlineStr">
        <is>
          <t>Other liabilities</t>
        </is>
      </c>
      <c r="B26" s="5" t="n">
        <v>754</v>
      </c>
      <c r="C26" s="5" t="n">
        <v>2069</v>
      </c>
    </row>
    <row r="27">
      <c r="A27" s="3" t="inlineStr">
        <is>
          <t>Total liabilities</t>
        </is>
      </c>
      <c r="B27" s="5" t="n">
        <v>272906</v>
      </c>
      <c r="C27" s="5" t="n">
        <v>307111</v>
      </c>
    </row>
    <row r="28">
      <c r="A28" s="6" t="inlineStr">
        <is>
          <t>Shareholders’ equity</t>
        </is>
      </c>
      <c r="B28" s="3" t="inlineStr">
        <is>
          <t xml:space="preserve"> </t>
        </is>
      </c>
      <c r="C28" s="3" t="inlineStr">
        <is>
          <t xml:space="preserve"> </t>
        </is>
      </c>
    </row>
    <row r="29">
      <c r="A29" s="3" t="inlineStr">
        <is>
          <t>Common stock</t>
        </is>
      </c>
      <c r="B29" s="5" t="n">
        <v>1138</v>
      </c>
      <c r="C29" s="5" t="n">
        <v>1138</v>
      </c>
    </row>
    <row r="30">
      <c r="A30" s="3" t="inlineStr">
        <is>
          <t>Additional paid-in capital</t>
        </is>
      </c>
      <c r="B30" s="5" t="n">
        <v>381788</v>
      </c>
      <c r="C30" s="5" t="n">
        <v>381788</v>
      </c>
    </row>
    <row r="31">
      <c r="A31" s="3" t="inlineStr">
        <is>
          <t>Retained earnings</t>
        </is>
      </c>
      <c r="B31" s="5" t="n">
        <v>576510</v>
      </c>
      <c r="C31" s="5" t="n">
        <v>608528</v>
      </c>
    </row>
    <row r="32">
      <c r="A32" s="3" t="inlineStr">
        <is>
          <t>Accumulated other comprehensive loss</t>
        </is>
      </c>
      <c r="B32" s="5" t="n">
        <v>-2790</v>
      </c>
      <c r="C32" s="5" t="n">
        <v>-1907</v>
      </c>
    </row>
    <row r="33">
      <c r="A33" s="3" t="inlineStr">
        <is>
          <t>Treasury stock, at cost</t>
        </is>
      </c>
      <c r="B33" s="5" t="n">
        <v>-409680</v>
      </c>
      <c r="C33" s="5" t="n">
        <v>-401851</v>
      </c>
    </row>
    <row r="34">
      <c r="A34" s="3" t="inlineStr">
        <is>
          <t>Biglari Holdings Inc. shareholders’ equity</t>
        </is>
      </c>
      <c r="B34" s="5" t="n">
        <v>546966</v>
      </c>
      <c r="C34" s="5" t="n">
        <v>587696</v>
      </c>
    </row>
    <row r="35">
      <c r="A35" s="3" t="inlineStr">
        <is>
          <t>Noncontrolling interests</t>
        </is>
      </c>
      <c r="B35" s="5" t="n">
        <v>8602</v>
      </c>
      <c r="C35" s="5" t="n">
        <v>0</v>
      </c>
    </row>
    <row r="36">
      <c r="A36" s="3" t="inlineStr">
        <is>
          <t>Total shareholders’ equity</t>
        </is>
      </c>
      <c r="B36" s="5" t="n">
        <v>555568</v>
      </c>
      <c r="C36" s="5" t="n">
        <v>587696</v>
      </c>
    </row>
    <row r="37">
      <c r="A37" s="3" t="inlineStr">
        <is>
          <t>Total liabilities and shareholders’ equity</t>
        </is>
      </c>
      <c r="B37" s="4" t="n">
        <v>828474</v>
      </c>
      <c r="C37" s="4" t="n">
        <v>89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purchase price allocation is provisional and subject to revision as the related valuations are completed. September 14, 2022 Cash and cash equivalents $ 21,726 Receivables and other assets 6,518 Property and equipment 75,400 Total identifiable assets acquired 103,644 Accounts payable and accrued expenses (10,719) Asset retirement obligations (3,587) Deferred taxes (449) Total liabilities assumed (14,755) Minority interest (8,889) Total consideration $ 8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12 Months Ended</t>
        </is>
      </c>
    </row>
    <row r="2">
      <c r="B2" s="2" t="inlineStr">
        <is>
          <t>Dec. 31, 2022</t>
        </is>
      </c>
    </row>
    <row r="3">
      <c r="A3" s="6" t="inlineStr">
        <is>
          <t>Investments [Abstract]</t>
        </is>
      </c>
      <c r="B3" s="3" t="inlineStr">
        <is>
          <t xml:space="preserve"> </t>
        </is>
      </c>
    </row>
    <row r="4">
      <c r="A4" s="3" t="inlineStr">
        <is>
          <t>Fair value and carrying value of our partnership interest</t>
        </is>
      </c>
      <c r="B4" s="3" t="inlineStr">
        <is>
          <t xml:space="preserve">The fair value and adjustment for Company common stock held by the investment partnerships to determine the carrying value of our partnership interest are presented below. Fair Value Company Common Stock Carrying Partnership interest at December 31, 2019 $ 666,123 $ 160,581 $ 505,542 Investment partnership gains (losses) (46,997) (3,965) (43,032) Distributions (net of contributions) (28,200) (28,200) Increase in proportionate share of Company stock held 14,760 (14,760) Partnership interest at December 31, 2020 $ 590,926 $ 171,376 $ 419,550 Investment partnership gains (losses) 51,145 40,192 10,953 Distributions (net of contributions) (167,870) (167,870) Increase in proportionate share of Company stock held 12,234 (12,234) Partnership interest at December 31, 2021 $ 474,201 $ 223,802 $ 250,399 Investment partnership gains (losses) (80,374) (4,421) (75,953) Distributions (net of contributions) (10,823) (10,823) Increase in proportionate share of Company stock held 7,829 (7,829) Partnership interest at December 31, 2022 $ 383,004 $ 227,210 $ 155,794 </t>
        </is>
      </c>
    </row>
    <row r="5">
      <c r="A5" s="3" t="inlineStr">
        <is>
          <t>Carrying value of investment partnerships net of deferred taxes</t>
        </is>
      </c>
      <c r="B5" s="3" t="inlineStr">
        <is>
          <t xml:space="preserve">The carrying value of the investment partnerships net of deferred taxes is presented below. December 31, 2022 2021 Carrying value of investment partnerships $ 155,794 $ 250,399 Deferred tax liability related to investment partnerships (23,643) (44,532) Carrying value of investment partnerships net of deferred taxes $ 132,151 $ 205,867 </t>
        </is>
      </c>
    </row>
    <row r="6">
      <c r="A6" s="3" t="inlineStr">
        <is>
          <t>Gains from investment partnerships</t>
        </is>
      </c>
      <c r="B6" s="3" t="inlineStr">
        <is>
          <t>Gains/losses from investment partnerships recorded in the Company’s consolidated statements of earnings are presented below. 2022 2021 2020 Gains (losses) from investment partnerships $ (75,953) $ 10,953 $ (43,032) Tax expense (benefit) (18,992) 2,054 (10,526) Contribution to net earnings $ (56,961) $ 8,899 $ (32,506)</t>
        </is>
      </c>
    </row>
    <row r="7">
      <c r="A7" s="3" t="inlineStr">
        <is>
          <t>Equity Method Investments</t>
        </is>
      </c>
      <c r="B7" s="3" t="inlineStr">
        <is>
          <t>Summarized financial information for The Lion Fund, L.P., and The Lion Fund II, L.P., is presented below. Equity in Investment Partnerships Lion Fund Lion Fund II Total assets as of December 31, 2022 $ 285,071 $ 330,832 Total liabilities as of December 31, 2022 $ 10,517 $ 167,847 Revenue for the year ended December 31, 2022 $ (8,353) $ (79,397) Earnings for the year ended December 31, 2022 $ (8,690) $ (82,534) Biglari Holdings’ ownership interest 88.5 % 86.0 % Total assets as of December 31, 2021 $ 114,749 $ 564,022 Total liabilities as of December 31, 2021 $ 7,763 $ 130,417 Revenue for the year ended December 31, 2021 $ 20,068 $ 41,486 Earnings for the year ended December 31, 2021 $ 19,994 $ 40,621 Biglari Holdings’ ownership interest 62.7 % 93.9 % Total assets as of December 31, 2020 $ 112,970 $ 566,663 Total liabilities as of December 31, 2020 $ 189 $ 25,453 Revenue for the year ended December 31, 2020 $ (4,052) $ (48,544) Earnings for the year ended December 31, 2020 $ (4,120) $ (49,832) Biglari Holdings’ ownership interest 66.2 % 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6" t="inlineStr">
        <is>
          <t>Other Assets [Abstract]</t>
        </is>
      </c>
      <c r="B3" s="3" t="inlineStr">
        <is>
          <t xml:space="preserve"> </t>
        </is>
      </c>
    </row>
    <row r="4">
      <c r="A4" s="3" t="inlineStr">
        <is>
          <t>Schedule of Other Current Assets</t>
        </is>
      </c>
      <c r="B4" s="3" t="inlineStr">
        <is>
          <t xml:space="preserve">Other current assets include the following. December 31, 2022 2021 Deferred commissions on gift cards sold by third parties $ 1,454 $ 3,221 Asset held for sale 4,700 — Prepaid contractual obligations 4,341 3,867 Other current assets $ 10,495 $ 7,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Property and equipment are composed of the following. December 31, 2022 2021 Land $ 143,313 $ 144,605 Buildings 151,627 148,605 Land and leasehold improvements 151,496 147,349 Equipment 222,661 224,581 Oil and gas properties 144,888 74,147 Construction in progress 2,238 2,815 816,223 742,102 Less accumulated depreciation, depletion, and amortization (415,498) (392,751) Property and equipment, net $ 400,725 $ 349,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6" t="inlineStr">
        <is>
          <t>Asset Retirement Obligation [Abstract]</t>
        </is>
      </c>
      <c r="B3" s="3" t="inlineStr">
        <is>
          <t xml:space="preserve"> </t>
        </is>
      </c>
    </row>
    <row r="4">
      <c r="A4" s="3" t="inlineStr">
        <is>
          <t>Schedule of Asset Retirement Obligations</t>
        </is>
      </c>
      <c r="B4" s="3" t="inlineStr">
        <is>
          <t xml:space="preserve">A reconciliation of the ending aggregate carrying amount of asset retirement obligations is as follows. December 31 2022 2021 Beginning balance $ 10,624 $ 10,258 Acquired balance 3,587 — Liabilities settled (106) (72) Accretion expense 540 438 Asset retirement obligation $ 14,645 $ 10,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A reconciliation of the change in the carrying value of goodwill is as follows. Restaurants Insurance Total Balance as of December 31, 2020 Goodwill $ 28,183 $ 25,713 $ 53,896 Accumulated impairment losses (300) — (300) $ 27,883 $ 25,713 $ 53,596 Change in foreign exchange rates during 2021 (49) — (49) Balance as of December 31, 2021 $ 27,834 $ 25,713 $ 53,547 Change in foreign exchange rates during 2022 (34) — (34) Balance as of December 31, 2022 $ 27,800 $ 25,713 $ 53,513 </t>
        </is>
      </c>
    </row>
    <row r="5">
      <c r="A5" s="3" t="inlineStr">
        <is>
          <t>Schedule of Indefinite-Lived Intangible Assets</t>
        </is>
      </c>
      <c r="B5" s="3" t="inlineStr">
        <is>
          <t xml:space="preserve">Intangible assets with indefinite lives are composed of the following. Trade Names Lease Rights Total Balance as of December 31, 2020 Intangibles $ 15,876 $ 11,917 $ 27,793 Accumulated impairment losses — (3,728) (3,728) $ 15,876 $ 8,189 $ 24,065 Change in foreign exchange rates during 2021 — (602) (602) Balance as of December 31, 2021 $ 15,876 $ 7,587 $ 23,463 Change in foreign exchange rates during 2022 — (426) (426) Balance as of December 31, 2022 $ 15,876 $ 7,161 $ 23,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Liabilities</t>
        </is>
      </c>
      <c r="B4" s="3" t="inlineStr">
        <is>
          <t xml:space="preserve">Accounts payable and accrued expenses include the following. December 31, 2022 2021 Accounts payable $ 28,431 $ 36,684 Gift cards and other marketing 12,028 19,244 Insurance accruals 6,012 7,936 Salaries, wages, and vacation 4,400 5,905 Deferred revenue 4,445 6,683 Taxes payable 14,896 11,392 Professional fees 600 11,731 Oil and gas payable 3,877 1,936 Other 3,927 464 Accounts payable and accrued expenses $ 78,616 $ 101,9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 (Tables)</t>
        </is>
      </c>
      <c r="B1" s="2" t="inlineStr">
        <is>
          <t>12 Months Ended</t>
        </is>
      </c>
    </row>
    <row r="2">
      <c r="B2" s="2" t="inlineStr">
        <is>
          <t>Dec. 31, 2022</t>
        </is>
      </c>
    </row>
    <row r="3">
      <c r="A3" s="6" t="inlineStr">
        <is>
          <t>Insurance [Abstract]</t>
        </is>
      </c>
      <c r="B3" s="3" t="inlineStr">
        <is>
          <t xml:space="preserve"> </t>
        </is>
      </c>
    </row>
    <row r="4">
      <c r="A4" s="3" t="inlineStr">
        <is>
          <t>Schedule of Liability for Unpaid Claims and Claims Adjustment Expense</t>
        </is>
      </c>
      <c r="B4" s="3" t="inlineStr">
        <is>
          <t>A reconciliation of the changes in claim liabilities, net of reinsurance, is as follows. December 31, 2022 2021 Amount of claim liabilities at the beginning of the year, net of reinsurance loss recoverable of $1,892 and $1,544, respectively $ 13,101 $ 12,429 Incurred losses and loss adjustment expenses: Provision for insured events in the current year 37,837 29,343 Change in provision for insured events of prior years (652) (1,695) Total incurred losses and loss adjustment expenses 37,185 27,648 Payments: Losses and loss adjustment expenses attributable to insured events of the current year 27,415 21,926 Losses and loss adjustment expenses attributable to insured events of prior years 6,066 5,050 Total payments 33,481 26,976 Amount of claim liabilities at the end of each year, net of reinsurance loss recoverable of $715 and $1,892, respectively $ 16,805 $ 13,101 Our net incurred and paid liability losses and loss adjustment expenses are summarized by accident year below. IBNR and case development liabilities are as of December 31, 2022. Incurred Losses and Loss Adjustment Expenses through December 31, Accident Year 2017* 2018* 2019* 2020* 2021* 2022 IBNR and Case Development Liabilities Cumulative Number of Reported Claims 2017 $ 29,877 $ 28,778 $ 28,944 $ 28,553 $ 28,231 $ 29,452 $ 229 $ 4,322 2018 26,930 26,660 26,455 26,387 27,616 359 3,746 2019 27,675 26,758 26,461 27,295 1,013 3,630 2020 26,755 25,176 25,594 978 3,640 2021 26,892 27,518 3,834 3,633 2022 35,996 10,392 3,703 $ 173,471 Cumulative Paid Losses and Loss Adjustment Expenses through December 31, Accident Year 2017* 2018* 2019* 2020* 2021* 2022 2017 $ 22,293 $ 25,491 $ 26,991 $ 27,548 $ 27,815 $ 29,223 2018 20,246 23,796 24,844 25,589 27,257 2019 20,755 23,787 24,647 26,282 2020 20,481 22,614 24,616 2021 19,649 23,684 2022 25,604 $ 156,666 *Unaudited required supplement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The components of the provision for income taxes consist of the following. 2022 2021 2020 Current: Federal $ 1,935 $ 1,053 $ (472) State 2,925 467 476 Deferred (15,582) 5,269 (12,216) Income tax expense (benefit) $ (10,722) $ 6,789 $ (12,212) Reconciliation of effective income tax: Tax at U.S. statutory rates $ (9,036) $ 8,875 $ (10,542) State income taxes, net of federal benefit (555) 192 (1,750) Federal income tax credits (106) (864) (424) Dividends received deduction (1,183) (468) (233) Valuation allowance 614 (723) 733 Foreign tax rate differences (124) (78) 240 Other (332) (145) (236) Income tax expense (benefit) $ (10,722) $ 6,789 $ (12,212)</t>
        </is>
      </c>
    </row>
    <row r="5">
      <c r="A5" s="3" t="inlineStr">
        <is>
          <t>Schedule of Deferred Tax Assets and Liabilities</t>
        </is>
      </c>
      <c r="B5" s="3" t="inlineStr">
        <is>
          <t>Our deferred tax assets and liabilities consist of the following. December 31, 2022 2021 Deferred tax assets: Insurance reserves $ 1,490 $ 1,464 Compensation accruals 373 647 Gift card accruals 1,159 2,350 Net operating loss credit carryforward 12,597 11,018 Valuation allowance on net operating losses (6,043) (5,429) Fixed assets and depletable assets basis difference (3,867) 588 Income tax credit carryforward — 813 Deferred income 830 1,106 Bad debt reserve 1,104 1,052 Other 487 796 Total deferred tax assets 8,130 14,405 Deferred tax liabilities: Investment partnerships 23,643 44,532 Investments (197) 845 Goodwill and intangibles 16,027 15,561 Total deferred tax liabilities 39,473 60,938 Net deferred tax liability $ (31,343) $ (46,5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and Note Payable (Tables)</t>
        </is>
      </c>
      <c r="B1" s="2" t="inlineStr">
        <is>
          <t>12 Months Ended</t>
        </is>
      </c>
    </row>
    <row r="2">
      <c r="B2" s="2" t="inlineStr">
        <is>
          <t>Dec. 31, 2022</t>
        </is>
      </c>
    </row>
    <row r="3">
      <c r="A3" s="6" t="inlineStr">
        <is>
          <t>Debt Disclosure [Abstract]</t>
        </is>
      </c>
      <c r="B3" s="3" t="inlineStr">
        <is>
          <t xml:space="preserve"> </t>
        </is>
      </c>
    </row>
    <row r="4">
      <c r="A4" s="3" t="inlineStr">
        <is>
          <t>Schedule of Debt</t>
        </is>
      </c>
      <c r="B4" s="3" t="inlineStr">
        <is>
          <t xml:space="preserve">Lease obligations include the following. December 31, 2022 2021 Current portion of lease obligations Finance lease liabilities $ 1,237 $ 1,414 Finance obligations 5,161 4,944 Operating lease liabilities 10,583 10,540 Total current portion of lease obligations $ 16,981 $ 16,898 Long-term lease obligations Finance lease liabilities $ 4,129 $ 5,347 Finance obligations 58,868 63,119 Operating lease liabilities 28,847 36,013 Total long-term lease obligations $ 91,844 $ 104,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2</t>
        </is>
      </c>
      <c r="D2" s="2" t="inlineStr">
        <is>
          <t>Dec. 31, 2021</t>
        </is>
      </c>
      <c r="E2" s="2" t="inlineStr">
        <is>
          <t>Dec. 31, 2020</t>
        </is>
      </c>
    </row>
    <row r="3">
      <c r="A3" s="6" t="inlineStr">
        <is>
          <t>Revenues</t>
        </is>
      </c>
      <c r="C3" s="3" t="inlineStr">
        <is>
          <t xml:space="preserve"> </t>
        </is>
      </c>
      <c r="D3" s="3" t="inlineStr">
        <is>
          <t xml:space="preserve"> </t>
        </is>
      </c>
      <c r="E3" s="3" t="inlineStr">
        <is>
          <t xml:space="preserve"> </t>
        </is>
      </c>
    </row>
    <row r="4">
      <c r="A4" s="3" t="inlineStr">
        <is>
          <t>Total revenues</t>
        </is>
      </c>
      <c r="C4" s="4" t="n">
        <v>368231</v>
      </c>
      <c r="D4" s="4" t="n">
        <v>366106</v>
      </c>
      <c r="E4" s="4" t="n">
        <v>433683</v>
      </c>
    </row>
    <row r="5">
      <c r="A5" s="6" t="inlineStr">
        <is>
          <t>Cost and expenses</t>
        </is>
      </c>
      <c r="C5" s="3" t="inlineStr">
        <is>
          <t xml:space="preserve"> </t>
        </is>
      </c>
      <c r="D5" s="3" t="inlineStr">
        <is>
          <t xml:space="preserve"> </t>
        </is>
      </c>
      <c r="E5" s="3" t="inlineStr">
        <is>
          <t xml:space="preserve"> </t>
        </is>
      </c>
    </row>
    <row r="6">
      <c r="A6" s="3" t="inlineStr">
        <is>
          <t>Restaurant cost of sales</t>
        </is>
      </c>
      <c r="C6" s="5" t="n">
        <v>140264</v>
      </c>
      <c r="D6" s="5" t="n">
        <v>167491</v>
      </c>
      <c r="E6" s="5" t="n">
        <v>246655</v>
      </c>
    </row>
    <row r="7">
      <c r="A7" s="3" t="inlineStr">
        <is>
          <t>Insurance losses and underwriting expenses</t>
        </is>
      </c>
      <c r="C7" s="5" t="n">
        <v>54648</v>
      </c>
      <c r="D7" s="5" t="n">
        <v>43094</v>
      </c>
      <c r="E7" s="5" t="n">
        <v>39221</v>
      </c>
    </row>
    <row r="8">
      <c r="A8" s="3" t="inlineStr">
        <is>
          <t>Oil and gas production costs</t>
        </is>
      </c>
      <c r="C8" s="5" t="n">
        <v>17842</v>
      </c>
      <c r="D8" s="5" t="n">
        <v>10470</v>
      </c>
      <c r="E8" s="5" t="n">
        <v>8700</v>
      </c>
    </row>
    <row r="9">
      <c r="A9" s="3" t="inlineStr">
        <is>
          <t>Licensing and media costs</t>
        </is>
      </c>
      <c r="C9" s="5" t="n">
        <v>2695</v>
      </c>
      <c r="D9" s="5" t="n">
        <v>2275</v>
      </c>
      <c r="E9" s="5" t="n">
        <v>2156</v>
      </c>
    </row>
    <row r="10">
      <c r="A10" s="3" t="inlineStr">
        <is>
          <t>Selling, general and administrative</t>
        </is>
      </c>
      <c r="C10" s="5" t="n">
        <v>70608</v>
      </c>
      <c r="D10" s="5" t="n">
        <v>76018</v>
      </c>
      <c r="E10" s="5" t="n">
        <v>76360</v>
      </c>
    </row>
    <row r="11">
      <c r="A11" s="3" t="inlineStr">
        <is>
          <t>Impairments</t>
        </is>
      </c>
      <c r="C11" s="5" t="n">
        <v>3520</v>
      </c>
      <c r="D11" s="5" t="n">
        <v>4635</v>
      </c>
      <c r="E11" s="5" t="n">
        <v>23646</v>
      </c>
    </row>
    <row r="12">
      <c r="A12" s="3" t="inlineStr">
        <is>
          <t>Depreciation, depletion, and amortization</t>
        </is>
      </c>
      <c r="C12" s="5" t="n">
        <v>36443</v>
      </c>
      <c r="D12" s="5" t="n">
        <v>30050</v>
      </c>
      <c r="E12" s="5" t="n">
        <v>32222</v>
      </c>
    </row>
    <row r="13">
      <c r="A13" s="3" t="inlineStr">
        <is>
          <t>Interest expense on leases</t>
        </is>
      </c>
      <c r="C13" s="5" t="n">
        <v>5493</v>
      </c>
      <c r="D13" s="5" t="n">
        <v>6039</v>
      </c>
      <c r="E13" s="5" t="n">
        <v>6274</v>
      </c>
    </row>
    <row r="14">
      <c r="A14" s="3" t="inlineStr">
        <is>
          <t>Interest expense on debt</t>
        </is>
      </c>
      <c r="C14" s="5" t="n">
        <v>399</v>
      </c>
      <c r="D14" s="5" t="n">
        <v>1121</v>
      </c>
      <c r="E14" s="5" t="n">
        <v>9262</v>
      </c>
    </row>
    <row r="15">
      <c r="A15" s="3" t="inlineStr">
        <is>
          <t>Total cost and expenses</t>
        </is>
      </c>
      <c r="C15" s="5" t="n">
        <v>331912</v>
      </c>
      <c r="D15" s="5" t="n">
        <v>341193</v>
      </c>
      <c r="E15" s="5" t="n">
        <v>444496</v>
      </c>
    </row>
    <row r="16">
      <c r="A16" s="6" t="inlineStr">
        <is>
          <t>Other income (expenses)</t>
        </is>
      </c>
      <c r="C16" s="3" t="inlineStr">
        <is>
          <t xml:space="preserve"> </t>
        </is>
      </c>
      <c r="D16" s="3" t="inlineStr">
        <is>
          <t xml:space="preserve"> </t>
        </is>
      </c>
      <c r="E16" s="3" t="inlineStr">
        <is>
          <t xml:space="preserve"> </t>
        </is>
      </c>
    </row>
    <row r="17">
      <c r="A17" s="3" t="inlineStr">
        <is>
          <t>Investment gains (losses)</t>
        </is>
      </c>
      <c r="C17" s="5" t="n">
        <v>-3393</v>
      </c>
      <c r="D17" s="5" t="n">
        <v>6401</v>
      </c>
      <c r="E17" s="5" t="n">
        <v>3644</v>
      </c>
    </row>
    <row r="18">
      <c r="A18" s="3" t="inlineStr">
        <is>
          <t>Investment partnership gains (losses)</t>
        </is>
      </c>
      <c r="C18" s="5" t="n">
        <v>-75953</v>
      </c>
      <c r="D18" s="5" t="n">
        <v>10953</v>
      </c>
      <c r="E18" s="5" t="n">
        <v>-43032</v>
      </c>
    </row>
    <row r="19">
      <c r="A19" s="3" t="inlineStr">
        <is>
          <t>Total other income (expenses)</t>
        </is>
      </c>
      <c r="C19" s="5" t="n">
        <v>-79346</v>
      </c>
      <c r="D19" s="5" t="n">
        <v>17354</v>
      </c>
      <c r="E19" s="5" t="n">
        <v>-39388</v>
      </c>
    </row>
    <row r="20">
      <c r="A20" s="3" t="inlineStr">
        <is>
          <t>Earnings (loss) before income taxes</t>
        </is>
      </c>
      <c r="C20" s="5" t="n">
        <v>-43027</v>
      </c>
      <c r="D20" s="5" t="n">
        <v>42267</v>
      </c>
      <c r="E20" s="5" t="n">
        <v>-50201</v>
      </c>
    </row>
    <row r="21">
      <c r="A21" s="3" t="inlineStr">
        <is>
          <t>Income tax expense (benefit)</t>
        </is>
      </c>
      <c r="C21" s="5" t="n">
        <v>-10722</v>
      </c>
      <c r="D21" s="5" t="n">
        <v>6789</v>
      </c>
      <c r="E21" s="5" t="n">
        <v>-12212</v>
      </c>
    </row>
    <row r="22">
      <c r="A22" s="3" t="inlineStr">
        <is>
          <t>Net earnings (loss)</t>
        </is>
      </c>
      <c r="C22" s="5" t="n">
        <v>-32305</v>
      </c>
      <c r="D22" s="5" t="n">
        <v>35478</v>
      </c>
      <c r="E22" s="5" t="n">
        <v>-37989</v>
      </c>
    </row>
    <row r="23">
      <c r="A23" s="3" t="inlineStr">
        <is>
          <t>Earnings (loss) attributable to noncontrolling interest</t>
        </is>
      </c>
      <c r="C23" s="5" t="n">
        <v>-287</v>
      </c>
      <c r="D23" s="5" t="n">
        <v>0</v>
      </c>
      <c r="E23" s="5" t="n">
        <v>0</v>
      </c>
    </row>
    <row r="24">
      <c r="A24" s="3" t="inlineStr">
        <is>
          <t>Net earnings (loss) attributable to Biglari Holdings Inc. shareholders</t>
        </is>
      </c>
      <c r="C24" s="4" t="n">
        <v>-32018</v>
      </c>
      <c r="D24" s="4" t="n">
        <v>35478</v>
      </c>
      <c r="E24" s="4" t="n">
        <v>-37989</v>
      </c>
    </row>
    <row r="25">
      <c r="A25" s="6" t="inlineStr">
        <is>
          <t>Earnings Per Share [Abstract]</t>
        </is>
      </c>
      <c r="C25" s="3" t="inlineStr">
        <is>
          <t xml:space="preserve"> </t>
        </is>
      </c>
      <c r="D25" s="3" t="inlineStr">
        <is>
          <t xml:space="preserve"> </t>
        </is>
      </c>
      <c r="E25" s="3" t="inlineStr">
        <is>
          <t xml:space="preserve"> </t>
        </is>
      </c>
    </row>
    <row r="26">
      <c r="A26" s="3" t="inlineStr">
        <is>
          <t>Net earnings (loss) per equivalent Class share, diluted (in dollars per share)</t>
        </is>
      </c>
      <c r="B26" s="3" t="inlineStr">
        <is>
          <t>[1]</t>
        </is>
      </c>
      <c r="C26" s="7" t="n">
        <v>-107.43</v>
      </c>
      <c r="D26" s="7" t="n">
        <v>111.83</v>
      </c>
      <c r="E26" s="7" t="n">
        <v>-110.05</v>
      </c>
    </row>
    <row r="27">
      <c r="A27" s="3" t="inlineStr">
        <is>
          <t>Restaurant operations</t>
        </is>
      </c>
      <c r="C27" s="3" t="inlineStr">
        <is>
          <t xml:space="preserve"> </t>
        </is>
      </c>
      <c r="D27" s="3" t="inlineStr">
        <is>
          <t xml:space="preserve"> </t>
        </is>
      </c>
      <c r="E27" s="3" t="inlineStr">
        <is>
          <t xml:space="preserve"> </t>
        </is>
      </c>
    </row>
    <row r="28">
      <c r="A28" s="6" t="inlineStr">
        <is>
          <t>Revenues</t>
        </is>
      </c>
      <c r="C28" s="3" t="inlineStr">
        <is>
          <t xml:space="preserve"> </t>
        </is>
      </c>
      <c r="D28" s="3" t="inlineStr">
        <is>
          <t xml:space="preserve"> </t>
        </is>
      </c>
      <c r="E28" s="3" t="inlineStr">
        <is>
          <t xml:space="preserve"> </t>
        </is>
      </c>
    </row>
    <row r="29">
      <c r="A29" s="3" t="inlineStr">
        <is>
          <t>Total revenues</t>
        </is>
      </c>
      <c r="C29" s="4" t="n">
        <v>241568</v>
      </c>
      <c r="D29" s="4" t="n">
        <v>271290</v>
      </c>
      <c r="E29" s="4" t="n">
        <v>350666</v>
      </c>
    </row>
    <row r="30">
      <c r="A30" s="3" t="inlineStr">
        <is>
          <t>Insurance premiums and other</t>
        </is>
      </c>
      <c r="C30" s="3" t="inlineStr">
        <is>
          <t xml:space="preserve"> </t>
        </is>
      </c>
      <c r="D30" s="3" t="inlineStr">
        <is>
          <t xml:space="preserve"> </t>
        </is>
      </c>
      <c r="E30" s="3" t="inlineStr">
        <is>
          <t xml:space="preserve"> </t>
        </is>
      </c>
    </row>
    <row r="31">
      <c r="A31" s="6" t="inlineStr">
        <is>
          <t>Revenues</t>
        </is>
      </c>
      <c r="C31" s="3" t="inlineStr">
        <is>
          <t xml:space="preserve"> </t>
        </is>
      </c>
      <c r="D31" s="3" t="inlineStr">
        <is>
          <t xml:space="preserve"> </t>
        </is>
      </c>
      <c r="E31" s="3" t="inlineStr">
        <is>
          <t xml:space="preserve"> </t>
        </is>
      </c>
    </row>
    <row r="32">
      <c r="A32" s="3" t="inlineStr">
        <is>
          <t>Total revenues</t>
        </is>
      </c>
      <c r="C32" s="5" t="n">
        <v>64540</v>
      </c>
      <c r="D32" s="5" t="n">
        <v>58609</v>
      </c>
      <c r="E32" s="5" t="n">
        <v>52679</v>
      </c>
    </row>
    <row r="33">
      <c r="A33" s="3" t="inlineStr">
        <is>
          <t>Oil and gas</t>
        </is>
      </c>
      <c r="C33" s="3" t="inlineStr">
        <is>
          <t xml:space="preserve"> </t>
        </is>
      </c>
      <c r="D33" s="3" t="inlineStr">
        <is>
          <t xml:space="preserve"> </t>
        </is>
      </c>
      <c r="E33" s="3" t="inlineStr">
        <is>
          <t xml:space="preserve"> </t>
        </is>
      </c>
    </row>
    <row r="34">
      <c r="A34" s="6" t="inlineStr">
        <is>
          <t>Revenues</t>
        </is>
      </c>
      <c r="C34" s="3" t="inlineStr">
        <is>
          <t xml:space="preserve"> </t>
        </is>
      </c>
      <c r="D34" s="3" t="inlineStr">
        <is>
          <t xml:space="preserve"> </t>
        </is>
      </c>
      <c r="E34" s="3" t="inlineStr">
        <is>
          <t xml:space="preserve"> </t>
        </is>
      </c>
    </row>
    <row r="35">
      <c r="A35" s="3" t="inlineStr">
        <is>
          <t>Total revenues</t>
        </is>
      </c>
      <c r="C35" s="5" t="n">
        <v>57546</v>
      </c>
      <c r="D35" s="5" t="n">
        <v>33004</v>
      </c>
      <c r="E35" s="5" t="n">
        <v>26255</v>
      </c>
    </row>
    <row r="36">
      <c r="A36" s="3" t="inlineStr">
        <is>
          <t>Licensing and media</t>
        </is>
      </c>
      <c r="C36" s="3" t="inlineStr">
        <is>
          <t xml:space="preserve"> </t>
        </is>
      </c>
      <c r="D36" s="3" t="inlineStr">
        <is>
          <t xml:space="preserve"> </t>
        </is>
      </c>
      <c r="E36" s="3" t="inlineStr">
        <is>
          <t xml:space="preserve"> </t>
        </is>
      </c>
    </row>
    <row r="37">
      <c r="A37" s="6" t="inlineStr">
        <is>
          <t>Revenues</t>
        </is>
      </c>
      <c r="C37" s="3" t="inlineStr">
        <is>
          <t xml:space="preserve"> </t>
        </is>
      </c>
      <c r="D37" s="3" t="inlineStr">
        <is>
          <t xml:space="preserve"> </t>
        </is>
      </c>
      <c r="E37" s="3" t="inlineStr">
        <is>
          <t xml:space="preserve"> </t>
        </is>
      </c>
    </row>
    <row r="38">
      <c r="A38" s="3" t="inlineStr">
        <is>
          <t>Total revenues</t>
        </is>
      </c>
      <c r="C38" s="4" t="n">
        <v>4577</v>
      </c>
      <c r="D38" s="4" t="n">
        <v>3203</v>
      </c>
      <c r="E38" s="4" t="n">
        <v>4083</v>
      </c>
    </row>
    <row r="39">
      <c r="A39" s="3" t="inlineStr">
        <is>
          <t>Common Class A</t>
        </is>
      </c>
      <c r="C39" s="3" t="inlineStr">
        <is>
          <t xml:space="preserve"> </t>
        </is>
      </c>
      <c r="D39" s="3" t="inlineStr">
        <is>
          <t xml:space="preserve"> </t>
        </is>
      </c>
      <c r="E39" s="3" t="inlineStr">
        <is>
          <t xml:space="preserve"> </t>
        </is>
      </c>
    </row>
    <row r="40">
      <c r="A40" s="6" t="inlineStr">
        <is>
          <t>Earnings Per Share [Abstract]</t>
        </is>
      </c>
      <c r="C40" s="3" t="inlineStr">
        <is>
          <t xml:space="preserve"> </t>
        </is>
      </c>
      <c r="D40" s="3" t="inlineStr">
        <is>
          <t xml:space="preserve"> </t>
        </is>
      </c>
      <c r="E40" s="3" t="inlineStr">
        <is>
          <t xml:space="preserve"> </t>
        </is>
      </c>
    </row>
    <row r="41">
      <c r="A41" s="3" t="inlineStr">
        <is>
          <t>Net earnings (loss) per equivalent Class share, basic (in dollars per share)</t>
        </is>
      </c>
      <c r="B41" s="3" t="inlineStr">
        <is>
          <t>[1]</t>
        </is>
      </c>
      <c r="C41" s="7" t="n">
        <v>-107.43</v>
      </c>
      <c r="D41" s="7" t="n">
        <v>111.83</v>
      </c>
      <c r="E41" s="7" t="n">
        <v>-110.05</v>
      </c>
    </row>
    <row r="42">
      <c r="A42" s="3" t="inlineStr">
        <is>
          <t>Common Class B</t>
        </is>
      </c>
      <c r="C42" s="3" t="inlineStr">
        <is>
          <t xml:space="preserve"> </t>
        </is>
      </c>
      <c r="D42" s="3" t="inlineStr">
        <is>
          <t xml:space="preserve"> </t>
        </is>
      </c>
      <c r="E42" s="3" t="inlineStr">
        <is>
          <t xml:space="preserve"> </t>
        </is>
      </c>
    </row>
    <row r="43">
      <c r="A43" s="6" t="inlineStr">
        <is>
          <t>Earnings Per Share [Abstract]</t>
        </is>
      </c>
      <c r="C43" s="3" t="inlineStr">
        <is>
          <t xml:space="preserve"> </t>
        </is>
      </c>
      <c r="D43" s="3" t="inlineStr">
        <is>
          <t xml:space="preserve"> </t>
        </is>
      </c>
      <c r="E43" s="3" t="inlineStr">
        <is>
          <t xml:space="preserve"> </t>
        </is>
      </c>
    </row>
    <row r="44">
      <c r="A44" s="3" t="inlineStr">
        <is>
          <t>Net earnings (loss) per equivalent Class share, basic (in dollars per share)</t>
        </is>
      </c>
      <c r="C44" s="8" t="n">
        <v>-21.49</v>
      </c>
      <c r="D44" s="8" t="n">
        <v>22.37</v>
      </c>
      <c r="E44" s="8" t="n">
        <v>-22.01</v>
      </c>
    </row>
    <row r="45">
      <c r="A45" s="3" t="inlineStr">
        <is>
          <t>Net earnings (loss) per equivalent Class share, diluted (in dollars per share)</t>
        </is>
      </c>
      <c r="C45" s="7" t="n">
        <v>-21.49</v>
      </c>
      <c r="D45" s="7" t="n">
        <v>22.37</v>
      </c>
      <c r="E45" s="7" t="n">
        <v>-22.01</v>
      </c>
    </row>
    <row r="46"/>
    <row r="47">
      <c r="A47" s="3" t="inlineStr">
        <is>
          <t>[1] * Net earnings (loss) per equivalent Class B share outstanding are one-fifth of the equivalent Class A share or ($21.49) for 2022, $22.37 for 2021, and ($22.01) for 2020. See accompanying Notes to Consolidated Financial Statements.</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Lease Assets and Obligations (Tables)</t>
        </is>
      </c>
      <c r="B1" s="2" t="inlineStr">
        <is>
          <t>12 Months Ended</t>
        </is>
      </c>
    </row>
    <row r="2">
      <c r="B2" s="2" t="inlineStr">
        <is>
          <t>Dec. 31, 2022</t>
        </is>
      </c>
    </row>
    <row r="3">
      <c r="A3" s="6" t="inlineStr">
        <is>
          <t>Leases [Abstract]</t>
        </is>
      </c>
      <c r="B3" s="3" t="inlineStr">
        <is>
          <t xml:space="preserve"> </t>
        </is>
      </c>
    </row>
    <row r="4">
      <c r="A4" s="3" t="inlineStr">
        <is>
          <t>Schedule of Debt</t>
        </is>
      </c>
      <c r="B4" s="3" t="inlineStr">
        <is>
          <t xml:space="preserve">Lease obligations include the following. December 31, 2022 2021 Current portion of lease obligations Finance lease liabilities $ 1,237 $ 1,414 Finance obligations 5,161 4,944 Operating lease liabilities 10,583 10,540 Total current portion of lease obligations $ 16,981 $ 16,898 Long-term lease obligations Finance lease liabilities $ 4,129 $ 5,347 Finance obligations 58,868 63,119 Operating lease liabilities 28,847 36,013 Total long-term lease obligations $ 91,844 $ 104,479 </t>
        </is>
      </c>
    </row>
    <row r="5">
      <c r="A5" s="3" t="inlineStr">
        <is>
          <t>Lease Cost</t>
        </is>
      </c>
      <c r="B5" s="3" t="inlineStr">
        <is>
          <t xml:space="preserve">Total lease costs consist of the following. 2022 2021 2020 Finance lease costs: Amortization of right-of-use assets $ 1,290 $ 1,576 $ 1,404 Interest on lease liabilities 422 521 582 Operating lease costs* 2,736 1,119 9,995 Total lease costs $ 4,448 $ 3,216 $ 11,981 *Includes short-term leases, variable lease costs, and sublease income. Rent expense is presented below. 2022 2021 2020 Minimum rent $ 14,333 $ 14,926 $ 15,672 Contingent rent 105 137 137 Rent expense $ 14,438 $ 15,063 $ 15,809 </t>
        </is>
      </c>
    </row>
    <row r="6">
      <c r="A6" s="3" t="inlineStr">
        <is>
          <t>Schedule of Cash Flow, Supplemental Disclosures</t>
        </is>
      </c>
      <c r="B6" s="3" t="inlineStr">
        <is>
          <t xml:space="preserve">Supplemental cash flow information related to leases is as follows. Year Ended December 31, 2022 2021 Cash paid for amounts included in the measurement of lease liabilities: Financing cash flows from finance leases $ 1,396 $ 1,629 Operating cash flows from finance leases $ 421 $ 506 Operating cash flows from operating leases $ 12,946 $ 13,195 A summary of supplemental cash flow information for each of the three years ending December 31, 2022, 2021 and 2020 is presented in the following table. 2022 2021 2020 Cash paid during the year for: Interest on debt $ 359 $ 994 $ 9,397 Interest on obligations under leases 5,493 6,039 6,274 Income taxes 1,092 4,532 15,402 Non-cash investing and financing activities Capital expenditures in accounts payable 1,897 8,733 2,399 Finance lease additions — 733 3,285 Finance lease retirements — 1,216 4,842 </t>
        </is>
      </c>
    </row>
    <row r="7">
      <c r="A7" s="3" t="inlineStr">
        <is>
          <t>Schedule of supplemental balance sheet information related to leases</t>
        </is>
      </c>
      <c r="B7" s="3" t="inlineStr">
        <is>
          <t xml:space="preserve">Supplemental balance sheet information related to leases is as follows. December 31, 2022 December 31, 2021 Finance leases: Property and equipment, net $ 4,352 $ 5,634 </t>
        </is>
      </c>
    </row>
    <row r="8">
      <c r="A8" s="3" t="inlineStr">
        <is>
          <t>Schedule of weighted-average lease terms and discount rates</t>
        </is>
      </c>
      <c r="B8" s="3" t="inlineStr">
        <is>
          <t>Weighted-average lease terms and discount rates are as follows. 2022 Weighted-average remaining lease terms: Finance leases 4.32 years Operating leases 4.53 years Weighted-average discount rates: Finance leases 7.0% Operating leases 7.0%</t>
        </is>
      </c>
    </row>
    <row r="9">
      <c r="A9" s="3" t="inlineStr">
        <is>
          <t>Lessee, Operating Lease, Liability, Maturity</t>
        </is>
      </c>
      <c r="B9" s="3" t="inlineStr">
        <is>
          <t xml:space="preserve">Maturities of lease liabilities as of December 31, 2022, are as follows. Year Operating Leases Finance 2023 $ 12,816 $ 1,569 2024 10,109 1,534 2025 8,277 1,298 2026 5,630 959 2027 3,333 623 After 2027 5,890 232 Total lease payments 46,055 6,215 Less interest 6,625 849 Total lease liabilities $ 39,430 $ 5,366 </t>
        </is>
      </c>
    </row>
    <row r="10">
      <c r="A10" s="3" t="inlineStr">
        <is>
          <t>Finance Lease, Liability, Fiscal Year Maturity</t>
        </is>
      </c>
      <c r="B10" s="3" t="inlineStr">
        <is>
          <t xml:space="preserve">Maturities of lease liabilities as of December 31, 2022, are as follows. Year Operating Leases Finance 2023 $ 12,816 $ 1,569 2024 10,109 1,534 2025 8,277 1,298 2026 5,630 959 2027 3,333 623 After 2027 5,890 232 Total lease payments 46,055 6,215 Less interest 6,625 849 Total lease liabilities $ 39,430 $ 5,366 </t>
        </is>
      </c>
    </row>
    <row r="11">
      <c r="A11" s="3" t="inlineStr">
        <is>
          <t>Operating Lease, Lease Income</t>
        </is>
      </c>
      <c r="B11" s="3" t="inlineStr">
        <is>
          <t xml:space="preserve">The components of lease income are as follows. 2022 2021 2020 Operating lease income $ 15,698 $ 13,173 $ 5,027 Variable lease income 5,875 3,479 1,738 Total lease income $ 21,573 $ 16,652 $ 6,765 </t>
        </is>
      </c>
    </row>
    <row r="12">
      <c r="A12" s="3" t="inlineStr">
        <is>
          <t>Lessor, Operating Lease, Payment to be Received, Fiscal Year Maturity</t>
        </is>
      </c>
      <c r="B12" s="3" t="inlineStr">
        <is>
          <t xml:space="preserve">The following table displays the Company’s future minimum rental receipts for non-cancelable leases and subleases as of December 31, 2022. Franchise partner leases and subleases are short-term leases and have been excluded from the table. Operating Leases Year Subleases Owned Properties 2023 $ 747 $ 162 2024 503 162 2025 454 162 2026 134 154 2027 116 116 After 2027 125 347 Total future minimum receipts $ 2,079 $ 1,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Contributions to and distributions from the investment partnerships</t>
        </is>
      </c>
      <c r="B4" s="3" t="inlineStr">
        <is>
          <t>Contributions to and distributions from The Lion Fund, L.P., and The Lion Fund II, L.P., were as follows. 2022 2021 2020 Contributions $ 59,877 $ 12,300 $ 70,130 Distributions (70,700) (180,170) (98,330) $ (10,823) $ (167,870) $ (28,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As of December 31, 2022 and 2021, the fair values of financial assets were as follows. December 31, 2022 2021 Level 1 Level 2 Level 3 Total Level 1 Level 2 Level 3 Total Assets Cash equivalents $ 17,608 $ — $ — $ 17,608 $ 18,447 $ — $ — $ 18,447 Equity securities: Consumer goods 17,274 — — 17,274 10,775 2,368 — 13,143 Other 2,031 — — 2,031 9,400 — — 9,400 Bonds: Government 48,456 — — 48,456 54,584 — — 54,584 Corporate 2,199 — — 2,199 4,512 — — 4,512 Options on equity securities — — — — — 2,095 — 2,095 Non-qualified deferred compensation plan investments 699 — — 699 1,607 — — 1,607 Total assets at fair value $ 88,267 $ — $ — $ 88,267 $ 99,325 $ 4,463 $ — $ 103,7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t>
        </is>
      </c>
      <c r="B4" s="3" t="inlineStr">
        <is>
          <t xml:space="preserve">A disaggregation of our consolidated data for each of the three most recent years is presented in the tables which follow. Revenue 2022 2021 2020 Operating Businesses: Restaurant Operations: Steak n Shake $ 231,820 $ 263,135 $ 344,305 Western Sizzlin 9,748 8,155 6,361 Total Restaurant Operations 241,568 271,290 350,666 Insurance Operations: Underwriting: First Guard 35,914 33,521 30,210 Southern Pioneer 24,035 21,890 19,010 Investment income and other 4,591 3,198 3,459 Total Insurance Operations 64,540 58,609 52,679 Oil and Gas Operations: Southern Oil 46,091 33,004 26,255 Abraxas Petroleum 11,455 — — Total Oil and Gas Operations 57,546 33,004 26,255 Maxim 4,577 3,203 4,083 $ 368,231 $ 366,106 $ 433,683 </t>
        </is>
      </c>
    </row>
    <row r="5">
      <c r="A5" s="3" t="inlineStr">
        <is>
          <t>Schedule of earnings (loss) by segment</t>
        </is>
      </c>
      <c r="B5" s="3" t="inlineStr">
        <is>
          <t>Earnings (Loss) Before Income Taxes 2022 2021 2020 Operating Businesses: Restaurant Operations: Steak n Shake $ 11,478 $ 13,524 $ (4,587) Western Sizzlin 1,484 931 (765) Total Restaurant Operations 12,962 14,455 (5,352) Insurance Operations: Underwriting: First Guard 6,578 10,573 9,379 Southern Pioneer (1,277) 1,744 620 Investment income and other 4,603 2,118 2,432 Total Insurance Operations 9,904 14,435 12,431 Oil and Gas Operations: Southern Oil 24,539 9,713 2,018 Abraxas Petroleum 652 — — Total Oil and Gas Operations 25,191 9,713 2,018 Maxim 1,760 814 1,784 Interest expense not allocated to segments (399) (1,121) (9,262) Operating Businesses 49,418 38,296 1,619 Corporate and other (13,099) (13,383) (12,432) Investment gains (losses) (3,393) 6,401 3,644 Investment partnership gains (losses) (75,953) 10,953 (43,032) $ (43,027) $ 42,267 $ (50,201)</t>
        </is>
      </c>
    </row>
    <row r="6">
      <c r="A6" s="3" t="inlineStr">
        <is>
          <t>Schedule of consolidated capital expenditure, depreciation and amortization captions</t>
        </is>
      </c>
      <c r="B6" s="3" t="inlineStr">
        <is>
          <t xml:space="preserve">Capital Expenditures 2022 2021 2020 Operating Businesses: Restaurant $ 24,470 $ 60,296 $ 17,858 Insurance 1,558 1,451 5 Oil and Gas 906 996 2,806 Operating Businesses 26,934 62,743 20,669 Corporate and other 2,812 1,806 33 Consolidated results $ 29,746 $ 64,549 $ 20,702 Depreciation, Depletion, and Amortization 2022 2021 2020 Operating Businesses: Restaurant $ 27,496 $ 21,484 $ 19,042 Insurance 193 176 414 Oil and Gas 8,013 8,073 12,527 Operating Businesses 35,702 29,733 31,983 Corporate and other 741 317 239 Consolidated results $ 36,443 $ 30,050 $ 32,222 </t>
        </is>
      </c>
    </row>
    <row r="7">
      <c r="A7" s="3" t="inlineStr">
        <is>
          <t>Reconciliation of Assets from Segment to Consolidated</t>
        </is>
      </c>
      <c r="B7" s="3" t="inlineStr">
        <is>
          <t xml:space="preserve">A disaggregation of our consolidated assets is presented in the table that follows. Identifiable Assets December 31, 2022 2021 Reportable segments: Restaurant Operations: Steak n Shake $ 341,199 $ 377,676 Western Sizzlin 19,431 17,239 Total Restaurant Operations 360,630 394,915 Insurance Operations: First Guard 58,997 74,615 Southern Pioneer 75,373 72,321 Total Insurance Operations 134,370 146,936 Oil and Gas Operations: Southern Oil 49,416 53,359 Abraxas Petroleum 81,339 — Total Oil and Gas Operations 130,755 53,359 Maxim 16,093 16,605 Corporate 30,832 32,593 Investment partnerships 155,794 250,399 Total assets $ 828,474 $ 894,8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6" t="inlineStr">
        <is>
          <t>Supplemental Cash Flow Elements [Abstract]</t>
        </is>
      </c>
      <c r="B3" s="3" t="inlineStr">
        <is>
          <t xml:space="preserve"> </t>
        </is>
      </c>
    </row>
    <row r="4">
      <c r="A4" s="3" t="inlineStr">
        <is>
          <t>Schedule of Cash Flow, Supplemental Disclosures</t>
        </is>
      </c>
      <c r="B4" s="3" t="inlineStr">
        <is>
          <t xml:space="preserve">Supplemental cash flow information related to leases is as follows. Year Ended December 31, 2022 2021 Cash paid for amounts included in the measurement of lease liabilities: Financing cash flows from finance leases $ 1,396 $ 1,629 Operating cash flows from finance leases $ 421 $ 506 Operating cash flows from operating leases $ 12,946 $ 13,195 A summary of supplemental cash flow information for each of the three years ending December 31, 2022, 2021 and 2020 is presented in the following table. 2022 2021 2020 Cash paid during the year for: Interest on debt $ 359 $ 994 $ 9,397 Interest on obligations under leases 5,493 6,039 6,274 Income taxes 1,092 4,532 15,402 Non-cash investing and financing activities Capital expenditures in accounts payable 1,897 8,733 2,399 Finance lease additions — 733 3,285 Finance lease retirements — 1,216 4,8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2</t>
        </is>
      </c>
    </row>
    <row r="3">
      <c r="A3" s="6" t="inlineStr">
        <is>
          <t>Extractive Industries [Abstract]</t>
        </is>
      </c>
      <c r="B3" s="3" t="inlineStr">
        <is>
          <t xml:space="preserve"> </t>
        </is>
      </c>
    </row>
    <row r="4">
      <c r="A4" s="3" t="inlineStr">
        <is>
          <t>Schedule of Proved Developed and Undeveloped Oil and Gas Reserve Quantities</t>
        </is>
      </c>
      <c r="B4" s="3" t="inlineStr">
        <is>
          <t>The following table sets forth our estimate of the net proved oil and gas reserves for the year ended December 31, 2022 and 2021. Oil (MBbl) Gas (MMcf) Liquids (Bbl) MBOE Total proved reserves at December 31, 2020 2,223 24,917 — 6,376 Revisions 433 4,235 — 1,139 Extensions 62 189 — 94 Production (357) (2,798) — (824) Total proved reserves at December 31, 2021 2,361 26,544 — 6,785 Revisions (355) (3,288) — (903) Extensions — — — — Acquisition of reserves 3,415 19,334 1,550 8,188 Production (450) (2,341) (42) (882) Total proved reserves at December 31, 2022 4,971 40,249 1,508 13,188 Proved developed reserves December 31, 2022 4,507 32,132 1,508 11,371 December 31, 2021 1,897 18,427 — 4,968 Proved undeveloped reserves December 31, 2022 464 8,117 — 1,817 December 31, 2021 464 8,117 — 1,817 Revisions are affected by commodity prices as well as changes to previous proved reserve estimates based on the evaluation of production and operating performance data. Bbl — One stock tank barrel, or 42 United States gallons liquid volume. MBbl — Thousand barrels. MMcf — Million cubic feet of natural gas. MBOE — Thousand barrels of oil equivalent. Natural gas is converted to an oil equivalent basis at six thousand cubic feet per one barrel of oil.</t>
        </is>
      </c>
    </row>
    <row r="5">
      <c r="A5" s="3" t="inlineStr">
        <is>
          <t>Standardized Measure of Discounted Future Cash Flows Relating to Proved Reserves Disclosure</t>
        </is>
      </c>
      <c r="B5" s="3" t="inlineStr">
        <is>
          <t xml:space="preserve">The following table sets forth the standardized measure of discounted future net cash flows attributable to proved crude oil and natural gas reserves as of December 31, 2022 and 2021. December 31, 2022 December 31, 2021 Future cash inflows $ 728,382 $ 247,294 Future production costs (288,816) (78,207) Future development and abandonment costs (36,719) (32,673) Future income tax expense (69,999) (28,904) Future net cash flows 332,848 107,510 10% annual discount for estimated timing of cash flows (122,781) (29,751) Standardized measure of discounted future net cash flows $ 210,067 $ 77,759 Principle changes in the standardized measure of discounted future net cash flows attributable to the Company’s proved oil and natural gas reserves are as follows. Standardized measure at December 31, 2020 $ 31,330 Net change in prices and production costs 67,058 Net change in future development costs (85) Sales of oil and natural gas, net of production expenses (22,098) Extensions 104 Revisions of previous quantity estimates 17,754 Net change in taxes (14,604) Accretion of discount 3,759 Changes in timing and other (5,459) Standardized measure at December 31, 2021 $ 77,759 Net change in prices and production costs 58,439 Net change in future development costs 104 Sales of oil and natural gas, net of production expenses (41,859) Extensions — Acquisition of reserves 141,051 Revisions of previous quantity estimates (9,072) Net change in taxes (26,456) Accretion of discount 9,862 Changes in timing and other 239 Standardized measure at December 31, 2022 $ 210,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t>
        </is>
      </c>
      <c r="C2" s="2" t="inlineStr">
        <is>
          <t>Dec. 31, 2021 USD ($)</t>
        </is>
      </c>
      <c r="D2" s="2" t="inlineStr">
        <is>
          <t>Dec. 31, 2020 USD ($)</t>
        </is>
      </c>
    </row>
    <row r="3">
      <c r="A3" s="6" t="inlineStr">
        <is>
          <t>Business Acquisition [Line Items]</t>
        </is>
      </c>
      <c r="B3" s="3" t="inlineStr">
        <is>
          <t xml:space="preserve"> </t>
        </is>
      </c>
      <c r="C3" s="3" t="inlineStr">
        <is>
          <t xml:space="preserve"> </t>
        </is>
      </c>
      <c r="D3" s="3" t="inlineStr">
        <is>
          <t xml:space="preserve"> </t>
        </is>
      </c>
    </row>
    <row r="4">
      <c r="A4" s="3" t="inlineStr">
        <is>
          <t>Accounts payable and accrued expenses</t>
        </is>
      </c>
      <c r="B4" s="4" t="n">
        <v>78616000</v>
      </c>
      <c r="C4" s="4" t="n">
        <v>101975000</v>
      </c>
      <c r="D4" s="3" t="inlineStr">
        <is>
          <t xml:space="preserve"> </t>
        </is>
      </c>
    </row>
    <row r="5">
      <c r="A5" s="3" t="inlineStr">
        <is>
          <t>Accounts receivable, allowance for credit loss</t>
        </is>
      </c>
      <c r="B5" s="5" t="n">
        <v>1151000</v>
      </c>
      <c r="C5" s="4" t="n">
        <v>505000</v>
      </c>
      <c r="D5" s="3" t="inlineStr">
        <is>
          <t xml:space="preserve"> </t>
        </is>
      </c>
    </row>
    <row r="6">
      <c r="A6" s="3" t="inlineStr">
        <is>
          <t>Capitalized exploratory costs</t>
        </is>
      </c>
      <c r="B6" s="4" t="n">
        <v>0</v>
      </c>
      <c r="C6" s="3" t="inlineStr">
        <is>
          <t xml:space="preserve"> </t>
        </is>
      </c>
      <c r="D6" s="3" t="inlineStr">
        <is>
          <t xml:space="preserve"> </t>
        </is>
      </c>
    </row>
    <row r="7">
      <c r="A7" s="3" t="inlineStr">
        <is>
          <t>Impairment, Intangible Asset, Indefinite-Lived (Excluding Goodwill), Statement of Income or Comprehensive Income [Extensible Enumeration]</t>
        </is>
      </c>
      <c r="B7" s="3" t="inlineStr">
        <is>
          <t>Impairments</t>
        </is>
      </c>
      <c r="C7" s="3" t="inlineStr">
        <is>
          <t>Impairments</t>
        </is>
      </c>
      <c r="D7" s="3" t="inlineStr">
        <is>
          <t>Impairments</t>
        </is>
      </c>
    </row>
    <row r="8">
      <c r="A8" s="3" t="inlineStr">
        <is>
          <t>Goodwill, impairment loss</t>
        </is>
      </c>
      <c r="B8" s="4" t="n">
        <v>0</v>
      </c>
      <c r="C8" s="4" t="n">
        <v>0</v>
      </c>
      <c r="D8" s="4" t="n">
        <v>300000</v>
      </c>
    </row>
    <row r="9">
      <c r="A9" s="3" t="inlineStr">
        <is>
          <t>Impairment of intangible assets, indefinite-lived</t>
        </is>
      </c>
      <c r="B9" s="4" t="n">
        <v>0</v>
      </c>
      <c r="C9" s="5" t="n">
        <v>0</v>
      </c>
      <c r="D9" s="4" t="n">
        <v>3728000</v>
      </c>
    </row>
    <row r="10">
      <c r="A10" s="3" t="inlineStr">
        <is>
          <t>Revision of Prior Period, Reclassification, Adjustment</t>
        </is>
      </c>
      <c r="B10" s="3" t="inlineStr">
        <is>
          <t xml:space="preserve"> </t>
        </is>
      </c>
      <c r="C10" s="3" t="inlineStr">
        <is>
          <t xml:space="preserve"> </t>
        </is>
      </c>
      <c r="D10" s="3" t="inlineStr">
        <is>
          <t xml:space="preserve"> </t>
        </is>
      </c>
    </row>
    <row r="11">
      <c r="A11" s="6" t="inlineStr">
        <is>
          <t>Business Acquisition [Line Items]</t>
        </is>
      </c>
      <c r="B11" s="3" t="inlineStr">
        <is>
          <t xml:space="preserve"> </t>
        </is>
      </c>
      <c r="C11" s="3" t="inlineStr">
        <is>
          <t xml:space="preserve"> </t>
        </is>
      </c>
      <c r="D11" s="3" t="inlineStr">
        <is>
          <t xml:space="preserve"> </t>
        </is>
      </c>
    </row>
    <row r="12">
      <c r="A12" s="3" t="inlineStr">
        <is>
          <t>Accounts payable and accrued expenses</t>
        </is>
      </c>
      <c r="B12" s="3" t="inlineStr">
        <is>
          <t xml:space="preserve"> </t>
        </is>
      </c>
      <c r="C12" s="4" t="n">
        <v>1508000</v>
      </c>
      <c r="D12" s="3" t="inlineStr">
        <is>
          <t xml:space="preserve"> </t>
        </is>
      </c>
    </row>
    <row r="13">
      <c r="A13" s="3" t="inlineStr">
        <is>
          <t>Building and Building Improvements | Maximum</t>
        </is>
      </c>
      <c r="B13" s="3" t="inlineStr">
        <is>
          <t xml:space="preserve"> </t>
        </is>
      </c>
      <c r="C13" s="3" t="inlineStr">
        <is>
          <t xml:space="preserve"> </t>
        </is>
      </c>
      <c r="D13" s="3" t="inlineStr">
        <is>
          <t xml:space="preserve"> </t>
        </is>
      </c>
    </row>
    <row r="14">
      <c r="A14" s="6" t="inlineStr">
        <is>
          <t>Business Acquisition [Line Items]</t>
        </is>
      </c>
      <c r="B14" s="3" t="inlineStr">
        <is>
          <t xml:space="preserve"> </t>
        </is>
      </c>
      <c r="C14" s="3" t="inlineStr">
        <is>
          <t xml:space="preserve"> </t>
        </is>
      </c>
      <c r="D14" s="3" t="inlineStr">
        <is>
          <t xml:space="preserve"> </t>
        </is>
      </c>
    </row>
    <row r="15">
      <c r="A15" s="3" t="inlineStr">
        <is>
          <t>Property, plant and equipment, useful life</t>
        </is>
      </c>
      <c r="B15" s="3" t="inlineStr">
        <is>
          <t>30 years</t>
        </is>
      </c>
      <c r="C15" s="3" t="inlineStr">
        <is>
          <t xml:space="preserve"> </t>
        </is>
      </c>
      <c r="D15" s="3" t="inlineStr">
        <is>
          <t xml:space="preserve"> </t>
        </is>
      </c>
    </row>
    <row r="16">
      <c r="A16" s="3" t="inlineStr">
        <is>
          <t>Building and Building Improvements | Minimum</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Property, plant and equipment, useful life</t>
        </is>
      </c>
      <c r="B18" s="3" t="inlineStr">
        <is>
          <t>10 years</t>
        </is>
      </c>
      <c r="C18" s="3" t="inlineStr">
        <is>
          <t xml:space="preserve"> </t>
        </is>
      </c>
      <c r="D18" s="3" t="inlineStr">
        <is>
          <t xml:space="preserve"> </t>
        </is>
      </c>
    </row>
    <row r="19">
      <c r="A19" s="3" t="inlineStr">
        <is>
          <t>Equipment | Maximum</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Property, plant and equipment, useful life</t>
        </is>
      </c>
      <c r="B21" s="3" t="inlineStr">
        <is>
          <t>10 years</t>
        </is>
      </c>
      <c r="C21" s="3" t="inlineStr">
        <is>
          <t xml:space="preserve"> </t>
        </is>
      </c>
      <c r="D21" s="3" t="inlineStr">
        <is>
          <t xml:space="preserve"> </t>
        </is>
      </c>
    </row>
    <row r="22">
      <c r="A22" s="3" t="inlineStr">
        <is>
          <t>Equipment | Minimum</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Property, plant and equipment, useful life</t>
        </is>
      </c>
      <c r="B24" s="3" t="inlineStr">
        <is>
          <t>3 years</t>
        </is>
      </c>
      <c r="C24" s="3" t="inlineStr">
        <is>
          <t xml:space="preserve"> </t>
        </is>
      </c>
      <c r="D24" s="3" t="inlineStr">
        <is>
          <t xml:space="preserve"> </t>
        </is>
      </c>
    </row>
    <row r="25">
      <c r="A25" s="3" t="inlineStr">
        <is>
          <t>Common Class B</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Earnings (loss) per share, equivalent ratio</t>
        </is>
      </c>
      <c r="B27" s="9" t="n">
        <v>0.2</v>
      </c>
      <c r="C27" s="9" t="n">
        <v>0.2</v>
      </c>
      <c r="D27" s="9" t="n">
        <v>0.2</v>
      </c>
    </row>
    <row r="28">
      <c r="A28" s="3" t="inlineStr">
        <is>
          <t>Mr Biglari</t>
        </is>
      </c>
      <c r="B28" s="3" t="inlineStr">
        <is>
          <t xml:space="preserve"> </t>
        </is>
      </c>
      <c r="C28" s="3" t="inlineStr">
        <is>
          <t xml:space="preserve"> </t>
        </is>
      </c>
      <c r="D28" s="3" t="inlineStr">
        <is>
          <t xml:space="preserve"> </t>
        </is>
      </c>
    </row>
    <row r="29">
      <c r="A29" s="6" t="inlineStr">
        <is>
          <t>Business Acquisition [Line Items]</t>
        </is>
      </c>
      <c r="B29" s="3" t="inlineStr">
        <is>
          <t xml:space="preserve"> </t>
        </is>
      </c>
      <c r="C29" s="3" t="inlineStr">
        <is>
          <t xml:space="preserve"> </t>
        </is>
      </c>
      <c r="D29" s="3" t="inlineStr">
        <is>
          <t xml:space="preserve"> </t>
        </is>
      </c>
    </row>
    <row r="30">
      <c r="A30" s="3" t="inlineStr">
        <is>
          <t>Economic interest</t>
        </is>
      </c>
      <c r="B30" s="10" t="n">
        <v>0.663</v>
      </c>
      <c r="C30" s="3" t="inlineStr">
        <is>
          <t xml:space="preserve"> </t>
        </is>
      </c>
      <c r="D30" s="3" t="inlineStr">
        <is>
          <t xml:space="preserve"> </t>
        </is>
      </c>
    </row>
    <row r="31">
      <c r="A31" s="3" t="inlineStr">
        <is>
          <t>Voting interest</t>
        </is>
      </c>
      <c r="B31" s="10" t="n">
        <v>0.704</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mmon Stock (Details) - shares</t>
        </is>
      </c>
      <c r="B1" s="2" t="inlineStr">
        <is>
          <t>Dec. 31, 2022</t>
        </is>
      </c>
      <c r="C1" s="2" t="inlineStr">
        <is>
          <t>Dec. 31, 2021</t>
        </is>
      </c>
      <c r="D1" s="2" t="inlineStr">
        <is>
          <t>Dec. 31, 2020</t>
        </is>
      </c>
    </row>
    <row r="2">
      <c r="A2" s="3" t="inlineStr">
        <is>
          <t>Common Class A</t>
        </is>
      </c>
      <c r="B2" s="3" t="inlineStr">
        <is>
          <t xml:space="preserve"> </t>
        </is>
      </c>
      <c r="C2" s="3" t="inlineStr">
        <is>
          <t xml:space="preserve"> </t>
        </is>
      </c>
      <c r="D2" s="3" t="inlineStr">
        <is>
          <t xml:space="preserve"> </t>
        </is>
      </c>
    </row>
    <row r="3">
      <c r="A3" s="3" t="inlineStr">
        <is>
          <t>Common stock authorized (in shares)</t>
        </is>
      </c>
      <c r="B3" s="5" t="n">
        <v>500000</v>
      </c>
      <c r="C3" s="5" t="n">
        <v>500000</v>
      </c>
      <c r="D3" s="5" t="n">
        <v>500000</v>
      </c>
    </row>
    <row r="4">
      <c r="A4" s="3" t="inlineStr">
        <is>
          <t>Common stock issued (in shares)</t>
        </is>
      </c>
      <c r="B4" s="5" t="n">
        <v>206864</v>
      </c>
      <c r="C4" s="5" t="n">
        <v>206864</v>
      </c>
      <c r="D4" s="5" t="n">
        <v>206864</v>
      </c>
    </row>
    <row r="5">
      <c r="A5" s="3" t="inlineStr">
        <is>
          <t>Common stock outstanding (in shares)</t>
        </is>
      </c>
      <c r="B5" s="5" t="n">
        <v>206864</v>
      </c>
      <c r="C5" s="5" t="n">
        <v>206864</v>
      </c>
      <c r="D5" s="5" t="n">
        <v>206864</v>
      </c>
    </row>
    <row r="6">
      <c r="A6" s="3" t="inlineStr">
        <is>
          <t>Common Class B</t>
        </is>
      </c>
      <c r="B6" s="3" t="inlineStr">
        <is>
          <t xml:space="preserve"> </t>
        </is>
      </c>
      <c r="C6" s="3" t="inlineStr">
        <is>
          <t xml:space="preserve"> </t>
        </is>
      </c>
      <c r="D6" s="3" t="inlineStr">
        <is>
          <t xml:space="preserve"> </t>
        </is>
      </c>
    </row>
    <row r="7">
      <c r="A7" s="3" t="inlineStr">
        <is>
          <t>Common stock authorized (in shares)</t>
        </is>
      </c>
      <c r="B7" s="5" t="n">
        <v>10000000</v>
      </c>
      <c r="C7" s="5" t="n">
        <v>10000000</v>
      </c>
      <c r="D7" s="5" t="n">
        <v>10000000</v>
      </c>
    </row>
    <row r="8">
      <c r="A8" s="3" t="inlineStr">
        <is>
          <t>Common stock issued (in shares)</t>
        </is>
      </c>
      <c r="B8" s="5" t="n">
        <v>2068640</v>
      </c>
      <c r="C8" s="5" t="n">
        <v>2068640</v>
      </c>
      <c r="D8" s="5" t="n">
        <v>2068640</v>
      </c>
    </row>
    <row r="9">
      <c r="A9" s="3" t="inlineStr">
        <is>
          <t>Common stock outstanding (in shares)</t>
        </is>
      </c>
      <c r="B9" s="5" t="n">
        <v>2068640</v>
      </c>
      <c r="C9" s="5" t="n">
        <v>2068640</v>
      </c>
      <c r="D9" s="5" t="n">
        <v>2068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lass A Common Stock (Details) - shares</t>
        </is>
      </c>
      <c r="B1" s="2" t="inlineStr">
        <is>
          <t>12 Months Ended</t>
        </is>
      </c>
    </row>
    <row r="2">
      <c r="B2" s="2" t="inlineStr">
        <is>
          <t>Dec. 31, 2022</t>
        </is>
      </c>
      <c r="C2" s="2" t="inlineStr">
        <is>
          <t>Dec. 31, 2021</t>
        </is>
      </c>
      <c r="D2" s="2" t="inlineStr">
        <is>
          <t>Dec. 31, 2020</t>
        </is>
      </c>
    </row>
    <row r="3">
      <c r="A3" s="6" t="inlineStr">
        <is>
          <t>Accounting Policies [Abstract]</t>
        </is>
      </c>
      <c r="B3" s="3" t="inlineStr">
        <is>
          <t xml:space="preserve"> </t>
        </is>
      </c>
      <c r="C3" s="3" t="inlineStr">
        <is>
          <t xml:space="preserve"> </t>
        </is>
      </c>
      <c r="D3" s="3" t="inlineStr">
        <is>
          <t xml:space="preserve"> </t>
        </is>
      </c>
    </row>
    <row r="4">
      <c r="A4" s="3" t="inlineStr">
        <is>
          <t>Equivalent class A common stock outstanding (in shares)</t>
        </is>
      </c>
      <c r="B4" s="5" t="n">
        <v>620592</v>
      </c>
      <c r="C4" s="5" t="n">
        <v>620592</v>
      </c>
      <c r="D4" s="5" t="n">
        <v>620592</v>
      </c>
    </row>
    <row r="5">
      <c r="A5" s="3" t="inlineStr">
        <is>
          <t>Proportional ownership of Company stock held by investment partnerships (in shares)</t>
        </is>
      </c>
      <c r="B5" s="5" t="n">
        <v>322561</v>
      </c>
      <c r="C5" s="5" t="n">
        <v>303341</v>
      </c>
      <c r="D5" s="5" t="n">
        <v>275400</v>
      </c>
    </row>
    <row r="6">
      <c r="A6" s="3" t="inlineStr">
        <is>
          <t>Antidilutive securities excluded from computation of earnings per share (in shares)</t>
        </is>
      </c>
      <c r="B6" s="5" t="n">
        <v>298031</v>
      </c>
      <c r="C6" s="5" t="n">
        <v>317251</v>
      </c>
      <c r="D6" s="5" t="n">
        <v>3451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t>
        </is>
      </c>
      <c r="B1" s="2" t="inlineStr">
        <is>
          <t>12 Months Ended</t>
        </is>
      </c>
    </row>
    <row r="2">
      <c r="B2" s="2" t="inlineStr">
        <is>
          <t>Dec. 31, 2022</t>
        </is>
      </c>
      <c r="C2" s="2" t="inlineStr">
        <is>
          <t>Dec. 31, 2021</t>
        </is>
      </c>
      <c r="D2" s="2" t="inlineStr">
        <is>
          <t>Dec. 31, 2020</t>
        </is>
      </c>
    </row>
    <row r="3">
      <c r="A3" s="3" t="inlineStr">
        <is>
          <t>Total revenues</t>
        </is>
      </c>
      <c r="B3" s="4" t="n">
        <v>368231000</v>
      </c>
      <c r="C3" s="4" t="n">
        <v>366106000</v>
      </c>
      <c r="D3" s="4" t="n">
        <v>433683000</v>
      </c>
    </row>
    <row r="4">
      <c r="A4" s="3" t="inlineStr">
        <is>
          <t>Franchise partner fees sales percent</t>
        </is>
      </c>
      <c r="B4" s="11" t="n">
        <v>0.15</v>
      </c>
      <c r="C4" s="3" t="inlineStr">
        <is>
          <t xml:space="preserve"> </t>
        </is>
      </c>
      <c r="D4" s="3" t="inlineStr">
        <is>
          <t xml:space="preserve"> </t>
        </is>
      </c>
    </row>
    <row r="5">
      <c r="A5" s="3" t="inlineStr">
        <is>
          <t>Franchise partner fees, profits, percent</t>
        </is>
      </c>
      <c r="B5" s="11" t="n">
        <v>0.5</v>
      </c>
      <c r="C5" s="3" t="inlineStr">
        <is>
          <t xml:space="preserve"> </t>
        </is>
      </c>
      <c r="D5" s="3" t="inlineStr">
        <is>
          <t xml:space="preserve"> </t>
        </is>
      </c>
    </row>
    <row r="6">
      <c r="A6" s="3" t="inlineStr">
        <is>
          <t>Initial franchise partner fee</t>
        </is>
      </c>
      <c r="B6" s="4" t="n">
        <v>10000</v>
      </c>
      <c r="C6" s="3" t="inlineStr">
        <is>
          <t xml:space="preserve"> </t>
        </is>
      </c>
      <c r="D6" s="3" t="inlineStr">
        <is>
          <t xml:space="preserve"> </t>
        </is>
      </c>
    </row>
    <row r="7">
      <c r="A7" s="3" t="inlineStr">
        <is>
          <t>Restaurant operations rental fees</t>
        </is>
      </c>
      <c r="B7" s="5" t="n">
        <v>20426000</v>
      </c>
      <c r="C7" s="5" t="n">
        <v>15483000</v>
      </c>
      <c r="D7" s="5" t="n">
        <v>5675000</v>
      </c>
    </row>
    <row r="8">
      <c r="A8" s="3" t="inlineStr">
        <is>
          <t>Restaurant operations</t>
        </is>
      </c>
      <c r="B8" s="3" t="inlineStr">
        <is>
          <t xml:space="preserve"> </t>
        </is>
      </c>
      <c r="C8" s="3" t="inlineStr">
        <is>
          <t xml:space="preserve"> </t>
        </is>
      </c>
      <c r="D8" s="3" t="inlineStr">
        <is>
          <t xml:space="preserve"> </t>
        </is>
      </c>
    </row>
    <row r="9">
      <c r="A9" s="3" t="inlineStr">
        <is>
          <t>Total revenues</t>
        </is>
      </c>
      <c r="B9" s="5" t="n">
        <v>241568000</v>
      </c>
      <c r="C9" s="5" t="n">
        <v>271290000</v>
      </c>
      <c r="D9" s="5" t="n">
        <v>350666000</v>
      </c>
    </row>
    <row r="10">
      <c r="A10" s="3" t="inlineStr">
        <is>
          <t>Product | Restaurant operations</t>
        </is>
      </c>
      <c r="B10" s="3" t="inlineStr">
        <is>
          <t xml:space="preserve"> </t>
        </is>
      </c>
      <c r="C10" s="3" t="inlineStr">
        <is>
          <t xml:space="preserve"> </t>
        </is>
      </c>
      <c r="D10" s="3" t="inlineStr">
        <is>
          <t xml:space="preserve"> </t>
        </is>
      </c>
    </row>
    <row r="11">
      <c r="A11" s="3" t="inlineStr">
        <is>
          <t>Total revenues</t>
        </is>
      </c>
      <c r="B11" s="5" t="n">
        <v>149184000</v>
      </c>
      <c r="C11" s="5" t="n">
        <v>187913000</v>
      </c>
      <c r="D11" s="5" t="n">
        <v>306577000</v>
      </c>
    </row>
    <row r="12">
      <c r="A12" s="3" t="inlineStr">
        <is>
          <t>Franchisor | Restaurant operations</t>
        </is>
      </c>
      <c r="B12" s="3" t="inlineStr">
        <is>
          <t xml:space="preserve"> </t>
        </is>
      </c>
      <c r="C12" s="3" t="inlineStr">
        <is>
          <t xml:space="preserve"> </t>
        </is>
      </c>
      <c r="D12" s="3" t="inlineStr">
        <is>
          <t xml:space="preserve"> </t>
        </is>
      </c>
    </row>
    <row r="13">
      <c r="A13" s="3" t="inlineStr">
        <is>
          <t>Total revenues</t>
        </is>
      </c>
      <c r="B13" s="5" t="n">
        <v>63853000</v>
      </c>
      <c r="C13" s="5" t="n">
        <v>55641000</v>
      </c>
      <c r="D13" s="5" t="n">
        <v>22213000</v>
      </c>
    </row>
    <row r="14">
      <c r="A14" s="3" t="inlineStr">
        <is>
          <t>Royalty | Restaurant operations</t>
        </is>
      </c>
      <c r="B14" s="3" t="inlineStr">
        <is>
          <t xml:space="preserve"> </t>
        </is>
      </c>
      <c r="C14" s="3" t="inlineStr">
        <is>
          <t xml:space="preserve"> </t>
        </is>
      </c>
      <c r="D14" s="3" t="inlineStr">
        <is>
          <t xml:space="preserve"> </t>
        </is>
      </c>
    </row>
    <row r="15">
      <c r="A15" s="3" t="inlineStr">
        <is>
          <t>Total revenues</t>
        </is>
      </c>
      <c r="B15" s="5" t="n">
        <v>19678000</v>
      </c>
      <c r="C15" s="5" t="n">
        <v>21736000</v>
      </c>
      <c r="D15" s="5" t="n">
        <v>18794000</v>
      </c>
    </row>
    <row r="16">
      <c r="A16" s="3" t="inlineStr">
        <is>
          <t>Other | Restaurant operations</t>
        </is>
      </c>
      <c r="B16" s="3" t="inlineStr">
        <is>
          <t xml:space="preserve"> </t>
        </is>
      </c>
      <c r="C16" s="3" t="inlineStr">
        <is>
          <t xml:space="preserve"> </t>
        </is>
      </c>
      <c r="D16" s="3" t="inlineStr">
        <is>
          <t xml:space="preserve"> </t>
        </is>
      </c>
    </row>
    <row r="17">
      <c r="A17" s="3" t="inlineStr">
        <is>
          <t>Total revenues</t>
        </is>
      </c>
      <c r="B17" s="5" t="n">
        <v>8853000</v>
      </c>
      <c r="C17" s="5" t="n">
        <v>6000000</v>
      </c>
      <c r="D17" s="5" t="n">
        <v>3082000</v>
      </c>
    </row>
    <row r="18">
      <c r="A18" s="3" t="inlineStr">
        <is>
          <t>Franchise</t>
        </is>
      </c>
      <c r="B18" s="3" t="inlineStr">
        <is>
          <t xml:space="preserve"> </t>
        </is>
      </c>
      <c r="C18" s="3" t="inlineStr">
        <is>
          <t xml:space="preserve"> </t>
        </is>
      </c>
      <c r="D18" s="3" t="inlineStr">
        <is>
          <t xml:space="preserve"> </t>
        </is>
      </c>
    </row>
    <row r="19">
      <c r="A19" s="3" t="inlineStr">
        <is>
          <t>Total revenues</t>
        </is>
      </c>
      <c r="B19" s="5" t="n">
        <v>1810000</v>
      </c>
      <c r="C19" s="5" t="n">
        <v>2033000</v>
      </c>
      <c r="D19" s="5" t="n">
        <v>1879000</v>
      </c>
    </row>
    <row r="20">
      <c r="A20" s="3" t="inlineStr">
        <is>
          <t>Revenue, remaining performance obligation, amount</t>
        </is>
      </c>
      <c r="B20" s="5" t="n">
        <v>3484000</v>
      </c>
      <c r="C20" s="5" t="n">
        <v>5199000</v>
      </c>
      <c r="D20" s="3" t="inlineStr">
        <is>
          <t xml:space="preserve"> </t>
        </is>
      </c>
    </row>
    <row r="21">
      <c r="A21" s="3" t="inlineStr">
        <is>
          <t>Advertising</t>
        </is>
      </c>
      <c r="B21" s="3" t="inlineStr">
        <is>
          <t xml:space="preserve"> </t>
        </is>
      </c>
      <c r="C21" s="3" t="inlineStr">
        <is>
          <t xml:space="preserve"> </t>
        </is>
      </c>
      <c r="D21" s="3" t="inlineStr">
        <is>
          <t xml:space="preserve"> </t>
        </is>
      </c>
    </row>
    <row r="22">
      <c r="A22" s="3" t="inlineStr">
        <is>
          <t>Total revenues</t>
        </is>
      </c>
      <c r="B22" s="5" t="n">
        <v>6386000</v>
      </c>
      <c r="C22" s="5" t="n">
        <v>6829000</v>
      </c>
      <c r="D22" s="5" t="n">
        <v>5193000</v>
      </c>
    </row>
    <row r="23">
      <c r="A23" s="3" t="inlineStr">
        <is>
          <t>Revenue, remaining performance obligation, amount</t>
        </is>
      </c>
      <c r="B23" s="5" t="n">
        <v>2748000</v>
      </c>
      <c r="C23" s="5" t="n">
        <v>4151000</v>
      </c>
      <c r="D23" s="3" t="inlineStr">
        <is>
          <t xml:space="preserve"> </t>
        </is>
      </c>
    </row>
    <row r="24">
      <c r="A24" s="3" t="inlineStr">
        <is>
          <t>Gift Cards</t>
        </is>
      </c>
      <c r="B24" s="3" t="inlineStr">
        <is>
          <t xml:space="preserve"> </t>
        </is>
      </c>
      <c r="C24" s="3" t="inlineStr">
        <is>
          <t xml:space="preserve"> </t>
        </is>
      </c>
      <c r="D24" s="3" t="inlineStr">
        <is>
          <t xml:space="preserve"> </t>
        </is>
      </c>
    </row>
    <row r="25">
      <c r="A25" s="3" t="inlineStr">
        <is>
          <t>Total revenues</t>
        </is>
      </c>
      <c r="B25" s="5" t="n">
        <v>5395000</v>
      </c>
      <c r="C25" s="5" t="n">
        <v>5903000</v>
      </c>
      <c r="D25" s="4" t="n">
        <v>9201000</v>
      </c>
    </row>
    <row r="26">
      <c r="A26" s="3" t="inlineStr">
        <is>
          <t>Revenue, remaining performance obligation, amount</t>
        </is>
      </c>
      <c r="B26" s="5" t="n">
        <v>9279000</v>
      </c>
      <c r="C26" s="4" t="n">
        <v>15059000</v>
      </c>
      <c r="D26" s="3" t="inlineStr">
        <is>
          <t xml:space="preserve"> </t>
        </is>
      </c>
    </row>
    <row r="27">
      <c r="A27" s="3" t="inlineStr">
        <is>
          <t>Revenue, Remaining Performance Obligation, Expected Timing of Satisfaction, Start Date [Axis]: 2023-01-01 | Franchise</t>
        </is>
      </c>
      <c r="B27" s="3" t="inlineStr">
        <is>
          <t xml:space="preserve"> </t>
        </is>
      </c>
      <c r="C27" s="3" t="inlineStr">
        <is>
          <t xml:space="preserve"> </t>
        </is>
      </c>
      <c r="D27" s="3" t="inlineStr">
        <is>
          <t xml:space="preserve"> </t>
        </is>
      </c>
    </row>
    <row r="28">
      <c r="A28" s="3" t="inlineStr">
        <is>
          <t>Revenue, remaining performance obligation, amount</t>
        </is>
      </c>
      <c r="B28" s="4" t="n">
        <v>703000</v>
      </c>
      <c r="C28" s="3" t="inlineStr">
        <is>
          <t xml:space="preserve"> </t>
        </is>
      </c>
      <c r="D28" s="3" t="inlineStr">
        <is>
          <t xml:space="preserve"> </t>
        </is>
      </c>
    </row>
    <row r="29">
      <c r="A29" s="3" t="inlineStr">
        <is>
          <t>Revenue, remaining performance obligation, expected timing of satisfaction, period</t>
        </is>
      </c>
      <c r="B29" s="3" t="inlineStr">
        <is>
          <t>1 year</t>
        </is>
      </c>
      <c r="C29" s="3" t="inlineStr">
        <is>
          <t xml:space="preserve"> </t>
        </is>
      </c>
      <c r="D29" s="3" t="inlineStr">
        <is>
          <t xml:space="preserve"> </t>
        </is>
      </c>
    </row>
    <row r="30">
      <c r="A30" s="3" t="inlineStr">
        <is>
          <t>Revenue, Remaining Performance Obligation, Expected Timing of Satisfaction, Start Date [Axis]: 2023-01-01 | Advertising</t>
        </is>
      </c>
      <c r="B30" s="3" t="inlineStr">
        <is>
          <t xml:space="preserve"> </t>
        </is>
      </c>
      <c r="C30" s="3" t="inlineStr">
        <is>
          <t xml:space="preserve"> </t>
        </is>
      </c>
      <c r="D30" s="3" t="inlineStr">
        <is>
          <t xml:space="preserve"> </t>
        </is>
      </c>
    </row>
    <row r="31">
      <c r="A31" s="3" t="inlineStr">
        <is>
          <t>Revenue, remaining performance obligation, amount</t>
        </is>
      </c>
      <c r="B31" s="4" t="n">
        <v>2061000</v>
      </c>
      <c r="C31" s="3" t="inlineStr">
        <is>
          <t xml:space="preserve"> </t>
        </is>
      </c>
      <c r="D31" s="3" t="inlineStr">
        <is>
          <t xml:space="preserve"> </t>
        </is>
      </c>
    </row>
    <row r="32">
      <c r="A32" s="3" t="inlineStr">
        <is>
          <t>Revenue, remaining performance obligation, expected timing of satisfaction, period</t>
        </is>
      </c>
      <c r="B32" s="3" t="inlineStr">
        <is>
          <t>1 year</t>
        </is>
      </c>
      <c r="C32" s="3" t="inlineStr">
        <is>
          <t xml:space="preserve"> </t>
        </is>
      </c>
      <c r="D32" s="3" t="inlineStr">
        <is>
          <t xml:space="preserve"> </t>
        </is>
      </c>
    </row>
    <row r="33">
      <c r="A33" s="3" t="inlineStr">
        <is>
          <t>Revenue, Remaining Performance Obligation, Expected Timing of Satisfaction, Start Date [Axis]: 2023-01-01 | Gift Cards</t>
        </is>
      </c>
      <c r="B33" s="3" t="inlineStr">
        <is>
          <t xml:space="preserve"> </t>
        </is>
      </c>
      <c r="C33" s="3" t="inlineStr">
        <is>
          <t xml:space="preserve"> </t>
        </is>
      </c>
      <c r="D33" s="3" t="inlineStr">
        <is>
          <t xml:space="preserve"> </t>
        </is>
      </c>
    </row>
    <row r="34">
      <c r="A34" s="3" t="inlineStr">
        <is>
          <t>Revenue, remaining performance obligation, amount</t>
        </is>
      </c>
      <c r="B34" s="4" t="n">
        <v>5975000</v>
      </c>
      <c r="C34" s="3" t="inlineStr">
        <is>
          <t xml:space="preserve"> </t>
        </is>
      </c>
      <c r="D34" s="3" t="inlineStr">
        <is>
          <t xml:space="preserve"> </t>
        </is>
      </c>
    </row>
    <row r="35">
      <c r="A35" s="3" t="inlineStr">
        <is>
          <t>Revenue, remaining performance obligation, expected timing of satisfaction, period</t>
        </is>
      </c>
      <c r="B35" s="3" t="inlineStr">
        <is>
          <t>1 year</t>
        </is>
      </c>
      <c r="C35" s="3" t="inlineStr">
        <is>
          <t xml:space="preserve"> </t>
        </is>
      </c>
      <c r="D35"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CONSOLIDATED STATEMENTS OF EARNINGS (Parenthetical)</t>
        </is>
      </c>
      <c r="C1" s="2" t="inlineStr">
        <is>
          <t>12 Months Ended</t>
        </is>
      </c>
    </row>
    <row r="2">
      <c r="C2" s="2" t="inlineStr">
        <is>
          <t>Dec. 31, 2022 $ / shares</t>
        </is>
      </c>
      <c r="D2" s="2" t="inlineStr">
        <is>
          <t>Dec. 31, 2021 $ / shares</t>
        </is>
      </c>
      <c r="E2" s="2" t="inlineStr">
        <is>
          <t>Dec. 31, 2020 $ / shares</t>
        </is>
      </c>
    </row>
    <row r="3">
      <c r="A3" s="3" t="inlineStr">
        <is>
          <t>Net earnings (loss) per equivalent Class B share, diluted (in dollars per share)</t>
        </is>
      </c>
      <c r="B3" s="3" t="inlineStr">
        <is>
          <t>[1]</t>
        </is>
      </c>
      <c r="C3" s="7" t="n">
        <v>-107.43</v>
      </c>
      <c r="D3" s="7" t="n">
        <v>111.83</v>
      </c>
      <c r="E3" s="7" t="n">
        <v>-110.05</v>
      </c>
    </row>
    <row r="4">
      <c r="A4" s="3" t="inlineStr">
        <is>
          <t>Common Class B</t>
        </is>
      </c>
      <c r="C4" s="3" t="inlineStr">
        <is>
          <t xml:space="preserve"> </t>
        </is>
      </c>
      <c r="D4" s="3" t="inlineStr">
        <is>
          <t xml:space="preserve"> </t>
        </is>
      </c>
      <c r="E4" s="3" t="inlineStr">
        <is>
          <t xml:space="preserve"> </t>
        </is>
      </c>
    </row>
    <row r="5">
      <c r="A5" s="3" t="inlineStr">
        <is>
          <t>Net earnings (loss) per equivalent Class B share, basic (in dollars per share)</t>
        </is>
      </c>
      <c r="C5" s="8" t="n">
        <v>-21.49</v>
      </c>
      <c r="D5" s="8" t="n">
        <v>22.37</v>
      </c>
      <c r="E5" s="8" t="n">
        <v>-22.01</v>
      </c>
    </row>
    <row r="6">
      <c r="A6" s="3" t="inlineStr">
        <is>
          <t>Net earnings (loss) per equivalent Class B share, diluted (in dollars per share)</t>
        </is>
      </c>
      <c r="C6" s="7" t="n">
        <v>-21.49</v>
      </c>
      <c r="D6" s="7" t="n">
        <v>22.37</v>
      </c>
      <c r="E6" s="7" t="n">
        <v>-22.01</v>
      </c>
    </row>
    <row r="7">
      <c r="A7" s="3" t="inlineStr">
        <is>
          <t>Earnings (loss) per share, equivalent ratio</t>
        </is>
      </c>
      <c r="C7" s="9" t="n">
        <v>0.2</v>
      </c>
      <c r="D7" s="9" t="n">
        <v>0.2</v>
      </c>
      <c r="E7" s="9" t="n">
        <v>0.2</v>
      </c>
    </row>
    <row r="8"/>
    <row r="9">
      <c r="A9" s="3" t="inlineStr">
        <is>
          <t>[1] * Net earnings (loss) per equivalent Class B share outstanding are one-fifth of the equivalent Class A share or ($21.49) for 2022, $22.37 for 2021, and ($22.01) for 2020. See accompanying Notes to Consolidated Financial Statements.</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Narrative (Details) - Abraxas Petroleum Corporation - USD ($) $ in Thousands</t>
        </is>
      </c>
      <c r="B1" s="2" t="inlineStr">
        <is>
          <t>Sep. 14, 2022</t>
        </is>
      </c>
      <c r="C1" s="2" t="inlineStr">
        <is>
          <t>Oct. 26, 2022</t>
        </is>
      </c>
    </row>
    <row r="2">
      <c r="A2" s="6" t="inlineStr">
        <is>
          <t>Business Acquisition [Line Items]</t>
        </is>
      </c>
      <c r="B2" s="3" t="inlineStr">
        <is>
          <t xml:space="preserve"> </t>
        </is>
      </c>
      <c r="C2" s="3" t="inlineStr">
        <is>
          <t xml:space="preserve"> </t>
        </is>
      </c>
    </row>
    <row r="3">
      <c r="A3" s="3" t="inlineStr">
        <is>
          <t>Consideration transferred</t>
        </is>
      </c>
      <c r="B3" s="4" t="n">
        <v>80000</v>
      </c>
      <c r="C3" s="3" t="inlineStr">
        <is>
          <t xml:space="preserve"> </t>
        </is>
      </c>
    </row>
    <row r="4">
      <c r="A4" s="3" t="inlineStr">
        <is>
          <t>Consolidated Entities | Common Stock</t>
        </is>
      </c>
      <c r="B4" s="3" t="inlineStr">
        <is>
          <t xml:space="preserve"> </t>
        </is>
      </c>
      <c r="C4" s="3" t="inlineStr">
        <is>
          <t xml:space="preserve"> </t>
        </is>
      </c>
    </row>
    <row r="5">
      <c r="A5" s="6" t="inlineStr">
        <is>
          <t>Business Acquisition [Line Items]</t>
        </is>
      </c>
      <c r="B5" s="3" t="inlineStr">
        <is>
          <t xml:space="preserve"> </t>
        </is>
      </c>
      <c r="C5" s="3" t="inlineStr">
        <is>
          <t xml:space="preserve"> </t>
        </is>
      </c>
    </row>
    <row r="6">
      <c r="A6" s="3" t="inlineStr">
        <is>
          <t>Preferred stock converted, percentage of outstanding common stock</t>
        </is>
      </c>
      <c r="B6" s="3" t="inlineStr">
        <is>
          <t xml:space="preserve"> </t>
        </is>
      </c>
      <c r="C6" s="11" t="n">
        <v>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Allocation (Details) - Abraxas Petroleum Corporation $ in Thousands</t>
        </is>
      </c>
      <c r="B1" s="2" t="inlineStr">
        <is>
          <t>Sep. 14, 2022 USD ($)</t>
        </is>
      </c>
    </row>
    <row r="2">
      <c r="A2" s="6" t="inlineStr">
        <is>
          <t>Business Acquisition [Line Items]</t>
        </is>
      </c>
      <c r="B2" s="3" t="inlineStr">
        <is>
          <t xml:space="preserve"> </t>
        </is>
      </c>
    </row>
    <row r="3">
      <c r="A3" s="3" t="inlineStr">
        <is>
          <t>Cash and cash equivalents</t>
        </is>
      </c>
      <c r="B3" s="4" t="n">
        <v>21726</v>
      </c>
    </row>
    <row r="4">
      <c r="A4" s="3" t="inlineStr">
        <is>
          <t>Receivables and other assets</t>
        </is>
      </c>
      <c r="B4" s="5" t="n">
        <v>6518</v>
      </c>
    </row>
    <row r="5">
      <c r="A5" s="3" t="inlineStr">
        <is>
          <t>Property and equipment</t>
        </is>
      </c>
      <c r="B5" s="5" t="n">
        <v>75400</v>
      </c>
    </row>
    <row r="6">
      <c r="A6" s="3" t="inlineStr">
        <is>
          <t>Total identifiable assets acquired</t>
        </is>
      </c>
      <c r="B6" s="5" t="n">
        <v>103644</v>
      </c>
    </row>
    <row r="7">
      <c r="A7" s="3" t="inlineStr">
        <is>
          <t>Accounts payable and accrued expenses</t>
        </is>
      </c>
      <c r="B7" s="5" t="n">
        <v>-10719</v>
      </c>
    </row>
    <row r="8">
      <c r="A8" s="3" t="inlineStr">
        <is>
          <t>Asset retirement obligations</t>
        </is>
      </c>
      <c r="B8" s="5" t="n">
        <v>-3587</v>
      </c>
    </row>
    <row r="9">
      <c r="A9" s="3" t="inlineStr">
        <is>
          <t>Deferred taxes</t>
        </is>
      </c>
      <c r="B9" s="5" t="n">
        <v>-449</v>
      </c>
    </row>
    <row r="10">
      <c r="A10" s="3" t="inlineStr">
        <is>
          <t>Total liabilities assumed</t>
        </is>
      </c>
      <c r="B10" s="5" t="n">
        <v>-14755</v>
      </c>
    </row>
    <row r="11">
      <c r="A11" s="3" t="inlineStr">
        <is>
          <t>Minority interest</t>
        </is>
      </c>
      <c r="B11" s="5" t="n">
        <v>-8889</v>
      </c>
    </row>
    <row r="12">
      <c r="A12" s="3" t="inlineStr">
        <is>
          <t>Total consideration</t>
        </is>
      </c>
      <c r="B12" s="4" t="n">
        <v>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4" customWidth="1" min="5" max="5"/>
  </cols>
  <sheetData>
    <row r="1">
      <c r="A1" s="1" t="inlineStr">
        <is>
          <t>Investments (Details Narrative) $ in Thousands</t>
        </is>
      </c>
      <c r="B1" s="2" t="inlineStr">
        <is>
          <t>12 Months Ended</t>
        </is>
      </c>
    </row>
    <row r="2">
      <c r="B2" s="2" t="inlineStr">
        <is>
          <t>Dec. 31, 2022 USD ($)</t>
        </is>
      </c>
      <c r="C2" s="2" t="inlineStr">
        <is>
          <t>Dec. 31, 2021 USD ($)</t>
        </is>
      </c>
      <c r="D2" s="2" t="inlineStr">
        <is>
          <t>Dec. 31, 2020 USD ($)</t>
        </is>
      </c>
      <c r="E2" s="2" t="inlineStr">
        <is>
          <t>Dec. 31, 2014 USD ($) a</t>
        </is>
      </c>
    </row>
    <row r="3">
      <c r="A3" s="6" t="inlineStr">
        <is>
          <t>Investments [Abstract]</t>
        </is>
      </c>
      <c r="B3" s="3" t="inlineStr">
        <is>
          <t xml:space="preserve"> </t>
        </is>
      </c>
      <c r="C3" s="3" t="inlineStr">
        <is>
          <t xml:space="preserve"> </t>
        </is>
      </c>
      <c r="D3" s="3" t="inlineStr">
        <is>
          <t xml:space="preserve"> </t>
        </is>
      </c>
      <c r="E3" s="3" t="inlineStr">
        <is>
          <t xml:space="preserve"> </t>
        </is>
      </c>
    </row>
    <row r="4">
      <c r="A4" s="3" t="inlineStr">
        <is>
          <t>Investments</t>
        </is>
      </c>
      <c r="B4" s="4" t="n">
        <v>69466</v>
      </c>
      <c r="C4" s="4" t="n">
        <v>83061</v>
      </c>
      <c r="D4" s="3" t="inlineStr">
        <is>
          <t xml:space="preserve"> </t>
        </is>
      </c>
      <c r="E4" s="3" t="inlineStr">
        <is>
          <t xml:space="preserve"> </t>
        </is>
      </c>
    </row>
    <row r="5">
      <c r="A5" s="3" t="inlineStr">
        <is>
          <t>Investment gains (losses)</t>
        </is>
      </c>
      <c r="B5" s="4" t="n">
        <v>-3393</v>
      </c>
      <c r="C5" s="5" t="n">
        <v>6401</v>
      </c>
      <c r="D5" s="4" t="n">
        <v>3644</v>
      </c>
      <c r="E5" s="3" t="inlineStr">
        <is>
          <t xml:space="preserve"> </t>
        </is>
      </c>
    </row>
    <row r="6">
      <c r="A6" s="3" t="inlineStr">
        <is>
          <t>Gain on sale of real estate</t>
        </is>
      </c>
      <c r="B6" s="3" t="inlineStr">
        <is>
          <t xml:space="preserve"> </t>
        </is>
      </c>
      <c r="C6" s="4" t="n">
        <v>5047</v>
      </c>
      <c r="D6" s="3" t="inlineStr">
        <is>
          <t xml:space="preserve"> </t>
        </is>
      </c>
      <c r="E6" s="3" t="inlineStr">
        <is>
          <t xml:space="preserve"> </t>
        </is>
      </c>
    </row>
    <row r="7">
      <c r="A7" s="3" t="inlineStr">
        <is>
          <t>Area of land | a</t>
        </is>
      </c>
      <c r="B7" s="3" t="inlineStr">
        <is>
          <t xml:space="preserve"> </t>
        </is>
      </c>
      <c r="C7" s="3" t="inlineStr">
        <is>
          <t xml:space="preserve"> </t>
        </is>
      </c>
      <c r="D7" s="3" t="inlineStr">
        <is>
          <t xml:space="preserve"> </t>
        </is>
      </c>
      <c r="E7" s="5" t="n">
        <v>26</v>
      </c>
    </row>
    <row r="8">
      <c r="A8" s="3" t="inlineStr">
        <is>
          <t>Payments to acquire land</t>
        </is>
      </c>
      <c r="B8" s="3" t="inlineStr">
        <is>
          <t xml:space="preserve"> </t>
        </is>
      </c>
      <c r="C8" s="3" t="inlineStr">
        <is>
          <t xml:space="preserve"> </t>
        </is>
      </c>
      <c r="D8" s="3" t="inlineStr">
        <is>
          <t xml:space="preserve"> </t>
        </is>
      </c>
      <c r="E8" s="4" t="n">
        <v>214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Fair Value and Adjustments (Details) - USD ($) $ in Thousands</t>
        </is>
      </c>
      <c r="B1" s="2" t="inlineStr">
        <is>
          <t>12 Months Ended</t>
        </is>
      </c>
    </row>
    <row r="2">
      <c r="B2" s="2" t="inlineStr">
        <is>
          <t>Dec. 31, 2022</t>
        </is>
      </c>
      <c r="C2" s="2" t="inlineStr">
        <is>
          <t>Dec. 31, 2021</t>
        </is>
      </c>
      <c r="D2" s="2" t="inlineStr">
        <is>
          <t>Dec. 31, 2020</t>
        </is>
      </c>
    </row>
    <row r="3">
      <c r="A3" s="6" t="inlineStr">
        <is>
          <t>Increase (Decrease) In Equity Method Investments [Roll Forward]</t>
        </is>
      </c>
      <c r="B3" s="3" t="inlineStr">
        <is>
          <t xml:space="preserve"> </t>
        </is>
      </c>
      <c r="C3" s="3" t="inlineStr">
        <is>
          <t xml:space="preserve"> </t>
        </is>
      </c>
      <c r="D3" s="3" t="inlineStr">
        <is>
          <t xml:space="preserve"> </t>
        </is>
      </c>
    </row>
    <row r="4">
      <c r="A4" s="3" t="inlineStr">
        <is>
          <t>Investment partnership gains (losses)</t>
        </is>
      </c>
      <c r="B4" s="4" t="n">
        <v>-75953</v>
      </c>
      <c r="C4" s="4" t="n">
        <v>10953</v>
      </c>
      <c r="D4" s="4" t="n">
        <v>-43032</v>
      </c>
    </row>
    <row r="5">
      <c r="A5" s="3" t="inlineStr">
        <is>
          <t>Fair Value</t>
        </is>
      </c>
      <c r="B5" s="3" t="inlineStr">
        <is>
          <t xml:space="preserve"> </t>
        </is>
      </c>
      <c r="C5" s="3" t="inlineStr">
        <is>
          <t xml:space="preserve"> </t>
        </is>
      </c>
      <c r="D5" s="3" t="inlineStr">
        <is>
          <t xml:space="preserve"> </t>
        </is>
      </c>
    </row>
    <row r="6">
      <c r="A6" s="6" t="inlineStr">
        <is>
          <t>Increase (Decrease) In Equity Method Investments [Roll Forward]</t>
        </is>
      </c>
      <c r="B6" s="3" t="inlineStr">
        <is>
          <t xml:space="preserve"> </t>
        </is>
      </c>
      <c r="C6" s="3" t="inlineStr">
        <is>
          <t xml:space="preserve"> </t>
        </is>
      </c>
      <c r="D6" s="3" t="inlineStr">
        <is>
          <t xml:space="preserve"> </t>
        </is>
      </c>
    </row>
    <row r="7">
      <c r="A7" s="3" t="inlineStr">
        <is>
          <t>Fair value of partnership interest, beginning balance</t>
        </is>
      </c>
      <c r="B7" s="5" t="n">
        <v>474201</v>
      </c>
      <c r="C7" s="5" t="n">
        <v>590926</v>
      </c>
      <c r="D7" s="5" t="n">
        <v>666123</v>
      </c>
    </row>
    <row r="8">
      <c r="A8" s="3" t="inlineStr">
        <is>
          <t>Investment partnership gains (losses)</t>
        </is>
      </c>
      <c r="B8" s="5" t="n">
        <v>-80374</v>
      </c>
      <c r="C8" s="5" t="n">
        <v>51145</v>
      </c>
      <c r="D8" s="5" t="n">
        <v>-46997</v>
      </c>
    </row>
    <row r="9">
      <c r="A9" s="3" t="inlineStr">
        <is>
          <t>Distributions (net of contributions)</t>
        </is>
      </c>
      <c r="B9" s="5" t="n">
        <v>-10823</v>
      </c>
      <c r="C9" s="5" t="n">
        <v>-167870</v>
      </c>
      <c r="D9" s="5" t="n">
        <v>-28200</v>
      </c>
    </row>
    <row r="10">
      <c r="A10" s="3" t="inlineStr">
        <is>
          <t>Increase in proportionate share of Company stock held</t>
        </is>
      </c>
      <c r="B10" s="3" t="inlineStr">
        <is>
          <t xml:space="preserve"> </t>
        </is>
      </c>
      <c r="C10" s="3" t="inlineStr">
        <is>
          <t xml:space="preserve"> </t>
        </is>
      </c>
      <c r="D10" s="3" t="inlineStr">
        <is>
          <t xml:space="preserve"> </t>
        </is>
      </c>
    </row>
    <row r="11">
      <c r="A11" s="3" t="inlineStr">
        <is>
          <t>Fair value of partnership interest, ending balance</t>
        </is>
      </c>
      <c r="B11" s="5" t="n">
        <v>383004</v>
      </c>
      <c r="C11" s="5" t="n">
        <v>474201</v>
      </c>
      <c r="D11" s="5" t="n">
        <v>590926</v>
      </c>
    </row>
    <row r="12">
      <c r="A12" s="3" t="inlineStr">
        <is>
          <t>Company Common Stock</t>
        </is>
      </c>
      <c r="B12" s="3" t="inlineStr">
        <is>
          <t xml:space="preserve"> </t>
        </is>
      </c>
      <c r="C12" s="3" t="inlineStr">
        <is>
          <t xml:space="preserve"> </t>
        </is>
      </c>
      <c r="D12" s="3" t="inlineStr">
        <is>
          <t xml:space="preserve"> </t>
        </is>
      </c>
    </row>
    <row r="13">
      <c r="A13" s="6" t="inlineStr">
        <is>
          <t>Increase (Decrease) In Equity Method Investments [Roll Forward]</t>
        </is>
      </c>
      <c r="B13" s="3" t="inlineStr">
        <is>
          <t xml:space="preserve"> </t>
        </is>
      </c>
      <c r="C13" s="3" t="inlineStr">
        <is>
          <t xml:space="preserve"> </t>
        </is>
      </c>
      <c r="D13" s="3" t="inlineStr">
        <is>
          <t xml:space="preserve"> </t>
        </is>
      </c>
    </row>
    <row r="14">
      <c r="A14" s="3" t="inlineStr">
        <is>
          <t>Fair value of partnership interest, beginning balance</t>
        </is>
      </c>
      <c r="B14" s="5" t="n">
        <v>223802</v>
      </c>
      <c r="C14" s="5" t="n">
        <v>171376</v>
      </c>
      <c r="D14" s="5" t="n">
        <v>160581</v>
      </c>
    </row>
    <row r="15">
      <c r="A15" s="3" t="inlineStr">
        <is>
          <t>Investment partnership gains (losses)</t>
        </is>
      </c>
      <c r="B15" s="5" t="n">
        <v>-4421</v>
      </c>
      <c r="C15" s="5" t="n">
        <v>40192</v>
      </c>
      <c r="D15" s="5" t="n">
        <v>-3965</v>
      </c>
    </row>
    <row r="16">
      <c r="A16" s="3" t="inlineStr">
        <is>
          <t>Distributions (net of contributions)</t>
        </is>
      </c>
      <c r="B16" s="3" t="inlineStr">
        <is>
          <t xml:space="preserve"> </t>
        </is>
      </c>
      <c r="C16" s="3" t="inlineStr">
        <is>
          <t xml:space="preserve"> </t>
        </is>
      </c>
      <c r="D16" s="3" t="inlineStr">
        <is>
          <t xml:space="preserve"> </t>
        </is>
      </c>
    </row>
    <row r="17">
      <c r="A17" s="3" t="inlineStr">
        <is>
          <t>Increase in proportionate share of Company stock held</t>
        </is>
      </c>
      <c r="B17" s="5" t="n">
        <v>7829</v>
      </c>
      <c r="C17" s="5" t="n">
        <v>12234</v>
      </c>
      <c r="D17" s="5" t="n">
        <v>14760</v>
      </c>
    </row>
    <row r="18">
      <c r="A18" s="3" t="inlineStr">
        <is>
          <t>Fair value of partnership interest, ending balance</t>
        </is>
      </c>
      <c r="B18" s="5" t="n">
        <v>227210</v>
      </c>
      <c r="C18" s="5" t="n">
        <v>223802</v>
      </c>
      <c r="D18" s="5" t="n">
        <v>171376</v>
      </c>
    </row>
    <row r="19">
      <c r="A19" s="3" t="inlineStr">
        <is>
          <t>Carrying Value</t>
        </is>
      </c>
      <c r="B19" s="3" t="inlineStr">
        <is>
          <t xml:space="preserve"> </t>
        </is>
      </c>
      <c r="C19" s="3" t="inlineStr">
        <is>
          <t xml:space="preserve"> </t>
        </is>
      </c>
      <c r="D19" s="3" t="inlineStr">
        <is>
          <t xml:space="preserve"> </t>
        </is>
      </c>
    </row>
    <row r="20">
      <c r="A20" s="6" t="inlineStr">
        <is>
          <t>Increase (Decrease) In Equity Method Investments [Roll Forward]</t>
        </is>
      </c>
      <c r="B20" s="3" t="inlineStr">
        <is>
          <t xml:space="preserve"> </t>
        </is>
      </c>
      <c r="C20" s="3" t="inlineStr">
        <is>
          <t xml:space="preserve"> </t>
        </is>
      </c>
      <c r="D20" s="3" t="inlineStr">
        <is>
          <t xml:space="preserve"> </t>
        </is>
      </c>
    </row>
    <row r="21">
      <c r="A21" s="3" t="inlineStr">
        <is>
          <t>Fair value of partnership interest, beginning balance</t>
        </is>
      </c>
      <c r="B21" s="5" t="n">
        <v>250399</v>
      </c>
      <c r="C21" s="5" t="n">
        <v>419550</v>
      </c>
      <c r="D21" s="5" t="n">
        <v>505542</v>
      </c>
    </row>
    <row r="22">
      <c r="A22" s="3" t="inlineStr">
        <is>
          <t>Investment partnership gains (losses)</t>
        </is>
      </c>
      <c r="B22" s="5" t="n">
        <v>-75953</v>
      </c>
      <c r="C22" s="5" t="n">
        <v>10953</v>
      </c>
      <c r="D22" s="5" t="n">
        <v>-43032</v>
      </c>
    </row>
    <row r="23">
      <c r="A23" s="3" t="inlineStr">
        <is>
          <t>Distributions (net of contributions)</t>
        </is>
      </c>
      <c r="B23" s="5" t="n">
        <v>-10823</v>
      </c>
      <c r="C23" s="5" t="n">
        <v>-167870</v>
      </c>
      <c r="D23" s="5" t="n">
        <v>-28200</v>
      </c>
    </row>
    <row r="24">
      <c r="A24" s="3" t="inlineStr">
        <is>
          <t>Increase in proportionate share of Company stock held</t>
        </is>
      </c>
      <c r="B24" s="5" t="n">
        <v>-7829</v>
      </c>
      <c r="C24" s="5" t="n">
        <v>-12234</v>
      </c>
      <c r="D24" s="5" t="n">
        <v>-14760</v>
      </c>
    </row>
    <row r="25">
      <c r="A25" s="3" t="inlineStr">
        <is>
          <t>Fair value of partnership interest, ending balance</t>
        </is>
      </c>
      <c r="B25" s="4" t="n">
        <v>155794</v>
      </c>
      <c r="C25" s="4" t="n">
        <v>250399</v>
      </c>
      <c r="D25" s="4" t="n">
        <v>4195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Dec. 31, 2022</t>
        </is>
      </c>
      <c r="C1" s="2" t="inlineStr">
        <is>
          <t>Dec. 31, 2021</t>
        </is>
      </c>
    </row>
    <row r="2">
      <c r="A2" s="6" t="inlineStr">
        <is>
          <t>Investments [Abstract]</t>
        </is>
      </c>
      <c r="B2" s="3" t="inlineStr">
        <is>
          <t xml:space="preserve"> </t>
        </is>
      </c>
      <c r="C2" s="3" t="inlineStr">
        <is>
          <t xml:space="preserve"> </t>
        </is>
      </c>
    </row>
    <row r="3">
      <c r="A3" s="3" t="inlineStr">
        <is>
          <t>Carrying value of investment partnerships</t>
        </is>
      </c>
      <c r="B3" s="4" t="n">
        <v>155794</v>
      </c>
      <c r="C3" s="4" t="n">
        <v>250399</v>
      </c>
    </row>
    <row r="4">
      <c r="A4" s="3" t="inlineStr">
        <is>
          <t>Deferred tax liability related to investment partnerships</t>
        </is>
      </c>
      <c r="B4" s="5" t="n">
        <v>-23643</v>
      </c>
      <c r="C4" s="5" t="n">
        <v>-44532</v>
      </c>
    </row>
    <row r="5">
      <c r="A5" s="3" t="inlineStr">
        <is>
          <t>Carrying value of investment partnerships net of deferred taxes</t>
        </is>
      </c>
      <c r="B5" s="4" t="n">
        <v>132151</v>
      </c>
      <c r="C5" s="4" t="n">
        <v>205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artnerships - Gains and Losses (Details) - USD ($) $ in Thousands</t>
        </is>
      </c>
      <c r="B1" s="2" t="inlineStr">
        <is>
          <t>12 Months Ended</t>
        </is>
      </c>
    </row>
    <row r="2">
      <c r="B2" s="2" t="inlineStr">
        <is>
          <t>Dec. 31, 2022</t>
        </is>
      </c>
      <c r="C2" s="2" t="inlineStr">
        <is>
          <t>Dec. 31, 2021</t>
        </is>
      </c>
      <c r="D2" s="2" t="inlineStr">
        <is>
          <t>Dec. 31, 2020</t>
        </is>
      </c>
    </row>
    <row r="3">
      <c r="A3" s="6" t="inlineStr">
        <is>
          <t>Investments [Abstract]</t>
        </is>
      </c>
      <c r="B3" s="3" t="inlineStr">
        <is>
          <t xml:space="preserve"> </t>
        </is>
      </c>
      <c r="C3" s="3" t="inlineStr">
        <is>
          <t xml:space="preserve"> </t>
        </is>
      </c>
      <c r="D3" s="3" t="inlineStr">
        <is>
          <t xml:space="preserve"> </t>
        </is>
      </c>
    </row>
    <row r="4">
      <c r="A4" s="3" t="inlineStr">
        <is>
          <t>Gains (losses) from investment partnerships</t>
        </is>
      </c>
      <c r="B4" s="4" t="n">
        <v>-75953</v>
      </c>
      <c r="C4" s="4" t="n">
        <v>10953</v>
      </c>
      <c r="D4" s="4" t="n">
        <v>-43032</v>
      </c>
    </row>
    <row r="5">
      <c r="A5" s="3" t="inlineStr">
        <is>
          <t>Tax expense (benefit)</t>
        </is>
      </c>
      <c r="B5" s="5" t="n">
        <v>-18992</v>
      </c>
      <c r="C5" s="5" t="n">
        <v>2054</v>
      </c>
      <c r="D5" s="5" t="n">
        <v>-10526</v>
      </c>
    </row>
    <row r="6">
      <c r="A6" s="3" t="inlineStr">
        <is>
          <t>Contribution to net earnings</t>
        </is>
      </c>
      <c r="B6" s="4" t="n">
        <v>-56961</v>
      </c>
      <c r="C6" s="4" t="n">
        <v>8899</v>
      </c>
      <c r="D6" s="4" t="n">
        <v>-325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artnerships - Summarized Financial Information (Details) - USD ($) $ in Thousands</t>
        </is>
      </c>
      <c r="B1" s="2" t="inlineStr">
        <is>
          <t>12 Months Ended</t>
        </is>
      </c>
    </row>
    <row r="2">
      <c r="B2" s="2" t="inlineStr">
        <is>
          <t>Dec. 31, 2022</t>
        </is>
      </c>
      <c r="C2" s="2" t="inlineStr">
        <is>
          <t>Dec. 31, 2021</t>
        </is>
      </c>
      <c r="D2" s="2" t="inlineStr">
        <is>
          <t>Dec. 31,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assets</t>
        </is>
      </c>
      <c r="B4" s="4" t="n">
        <v>828474</v>
      </c>
      <c r="C4" s="4" t="n">
        <v>894807</v>
      </c>
      <c r="D4" s="3" t="inlineStr">
        <is>
          <t xml:space="preserve"> </t>
        </is>
      </c>
    </row>
    <row r="5">
      <c r="A5" s="3" t="inlineStr">
        <is>
          <t>Total liabilities</t>
        </is>
      </c>
      <c r="B5" s="5" t="n">
        <v>272906</v>
      </c>
      <c r="C5" s="5" t="n">
        <v>307111</v>
      </c>
      <c r="D5" s="3" t="inlineStr">
        <is>
          <t xml:space="preserve"> </t>
        </is>
      </c>
    </row>
    <row r="6">
      <c r="A6" s="3" t="inlineStr">
        <is>
          <t>Total earnings</t>
        </is>
      </c>
      <c r="B6" s="4" t="n">
        <v>-32305</v>
      </c>
      <c r="C6" s="4" t="n">
        <v>35478</v>
      </c>
      <c r="D6" s="4" t="n">
        <v>-37989</v>
      </c>
    </row>
    <row r="7">
      <c r="A7" s="3" t="inlineStr">
        <is>
          <t>Lion Fund, L.P.</t>
        </is>
      </c>
      <c r="B7" s="3" t="inlineStr">
        <is>
          <t xml:space="preserve"> </t>
        </is>
      </c>
      <c r="C7" s="3" t="inlineStr">
        <is>
          <t xml:space="preserve"> </t>
        </is>
      </c>
      <c r="D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row>
    <row r="9">
      <c r="A9" s="3" t="inlineStr">
        <is>
          <t>Biglari Holdings’ ownership interest</t>
        </is>
      </c>
      <c r="B9" s="10" t="n">
        <v>0.885</v>
      </c>
      <c r="C9" s="10" t="n">
        <v>0.627</v>
      </c>
      <c r="D9" s="10" t="n">
        <v>0.662</v>
      </c>
    </row>
    <row r="10">
      <c r="A10" s="3" t="inlineStr">
        <is>
          <t>Lion Fund II, L.P.</t>
        </is>
      </c>
      <c r="B10" s="3" t="inlineStr">
        <is>
          <t xml:space="preserve"> </t>
        </is>
      </c>
      <c r="C10" s="3" t="inlineStr">
        <is>
          <t xml:space="preserve"> </t>
        </is>
      </c>
      <c r="D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row>
    <row r="12">
      <c r="A12" s="3" t="inlineStr">
        <is>
          <t>Biglari Holdings’ ownership interest</t>
        </is>
      </c>
      <c r="B12" s="11" t="n">
        <v>0.86</v>
      </c>
      <c r="C12" s="10" t="n">
        <v>0.9389999999999999</v>
      </c>
      <c r="D12" s="10" t="n">
        <v>0.954</v>
      </c>
    </row>
    <row r="13">
      <c r="A13" s="3" t="inlineStr">
        <is>
          <t>Lion Fund, L.P.</t>
        </is>
      </c>
      <c r="B13" s="3" t="inlineStr">
        <is>
          <t xml:space="preserve"> </t>
        </is>
      </c>
      <c r="C13" s="3" t="inlineStr">
        <is>
          <t xml:space="preserve"> </t>
        </is>
      </c>
      <c r="D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row>
    <row r="15">
      <c r="A15" s="3" t="inlineStr">
        <is>
          <t>Total assets</t>
        </is>
      </c>
      <c r="B15" s="4" t="n">
        <v>285071</v>
      </c>
      <c r="C15" s="4" t="n">
        <v>114749</v>
      </c>
      <c r="D15" s="4" t="n">
        <v>112970</v>
      </c>
    </row>
    <row r="16">
      <c r="A16" s="3" t="inlineStr">
        <is>
          <t>Total liabilities</t>
        </is>
      </c>
      <c r="B16" s="5" t="n">
        <v>10517</v>
      </c>
      <c r="C16" s="5" t="n">
        <v>7763</v>
      </c>
      <c r="D16" s="5" t="n">
        <v>189</v>
      </c>
    </row>
    <row r="17">
      <c r="A17" s="3" t="inlineStr">
        <is>
          <t>Total revenues</t>
        </is>
      </c>
      <c r="B17" s="5" t="n">
        <v>-8353</v>
      </c>
      <c r="C17" s="5" t="n">
        <v>20068</v>
      </c>
      <c r="D17" s="5" t="n">
        <v>-4052</v>
      </c>
    </row>
    <row r="18">
      <c r="A18" s="3" t="inlineStr">
        <is>
          <t>Total earnings</t>
        </is>
      </c>
      <c r="B18" s="5" t="n">
        <v>-8690</v>
      </c>
      <c r="C18" s="5" t="n">
        <v>19994</v>
      </c>
      <c r="D18" s="5" t="n">
        <v>-4120</v>
      </c>
    </row>
    <row r="19">
      <c r="A19" s="3" t="inlineStr">
        <is>
          <t>Lion Fund II, L.P.</t>
        </is>
      </c>
      <c r="B19" s="3" t="inlineStr">
        <is>
          <t xml:space="preserve"> </t>
        </is>
      </c>
      <c r="C19" s="3" t="inlineStr">
        <is>
          <t xml:space="preserve"> </t>
        </is>
      </c>
      <c r="D19" s="3" t="inlineStr">
        <is>
          <t xml:space="preserve"> </t>
        </is>
      </c>
    </row>
    <row r="20">
      <c r="A20" s="6" t="inlineStr">
        <is>
          <t>Schedule of Equity Method Investments [Line Items]</t>
        </is>
      </c>
      <c r="B20" s="3" t="inlineStr">
        <is>
          <t xml:space="preserve"> </t>
        </is>
      </c>
      <c r="C20" s="3" t="inlineStr">
        <is>
          <t xml:space="preserve"> </t>
        </is>
      </c>
      <c r="D20" s="3" t="inlineStr">
        <is>
          <t xml:space="preserve"> </t>
        </is>
      </c>
    </row>
    <row r="21">
      <c r="A21" s="3" t="inlineStr">
        <is>
          <t>Total assets</t>
        </is>
      </c>
      <c r="B21" s="5" t="n">
        <v>330832</v>
      </c>
      <c r="C21" s="5" t="n">
        <v>564022</v>
      </c>
      <c r="D21" s="5" t="n">
        <v>566663</v>
      </c>
    </row>
    <row r="22">
      <c r="A22" s="3" t="inlineStr">
        <is>
          <t>Total liabilities</t>
        </is>
      </c>
      <c r="B22" s="5" t="n">
        <v>167847</v>
      </c>
      <c r="C22" s="5" t="n">
        <v>130417</v>
      </c>
      <c r="D22" s="5" t="n">
        <v>25453</v>
      </c>
    </row>
    <row r="23">
      <c r="A23" s="3" t="inlineStr">
        <is>
          <t>Total revenues</t>
        </is>
      </c>
      <c r="B23" s="5" t="n">
        <v>-79397</v>
      </c>
      <c r="C23" s="5" t="n">
        <v>41486</v>
      </c>
      <c r="D23" s="5" t="n">
        <v>-48544</v>
      </c>
    </row>
    <row r="24">
      <c r="A24" s="3" t="inlineStr">
        <is>
          <t>Total earnings</t>
        </is>
      </c>
      <c r="B24" s="4" t="n">
        <v>-82534</v>
      </c>
      <c r="C24" s="4" t="n">
        <v>40621</v>
      </c>
      <c r="D24" s="4" t="n">
        <v>-498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Investment Partnerships - Narrative (Details) - USD ($) $ in Thousands</t>
        </is>
      </c>
      <c r="C1" s="2" t="inlineStr">
        <is>
          <t>12 Months Ended</t>
        </is>
      </c>
    </row>
    <row r="2">
      <c r="B2" s="2" t="inlineStr">
        <is>
          <t>Oct. 01, 2017</t>
        </is>
      </c>
      <c r="C2" s="2" t="inlineStr">
        <is>
          <t>Dec. 31, 2022</t>
        </is>
      </c>
      <c r="D2" s="2" t="inlineStr">
        <is>
          <t>Dec. 31, 2021</t>
        </is>
      </c>
      <c r="E2" s="2" t="inlineStr">
        <is>
          <t>Dec. 31, 2020</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Treasury stock, at cost</t>
        </is>
      </c>
      <c r="B4" s="3" t="inlineStr">
        <is>
          <t xml:space="preserve"> </t>
        </is>
      </c>
      <c r="C4" s="4" t="n">
        <v>409680</v>
      </c>
      <c r="D4" s="4" t="n">
        <v>401851</v>
      </c>
      <c r="E4" s="3" t="inlineStr">
        <is>
          <t xml:space="preserve"> </t>
        </is>
      </c>
    </row>
    <row r="5">
      <c r="A5" s="3" t="inlineStr">
        <is>
          <t>Incentive reallocation fee</t>
        </is>
      </c>
      <c r="B5" s="3" t="inlineStr">
        <is>
          <t xml:space="preserve"> </t>
        </is>
      </c>
      <c r="C5" s="4" t="n">
        <v>0</v>
      </c>
      <c r="D5" s="4" t="n">
        <v>0</v>
      </c>
      <c r="E5" s="4" t="n">
        <v>987</v>
      </c>
    </row>
    <row r="6">
      <c r="A6" s="3" t="inlineStr">
        <is>
          <t>Incentive reallocation fee, gains from common stock</t>
        </is>
      </c>
      <c r="B6" s="3" t="inlineStr">
        <is>
          <t xml:space="preserve"> </t>
        </is>
      </c>
      <c r="C6" s="3" t="inlineStr">
        <is>
          <t xml:space="preserve"> </t>
        </is>
      </c>
      <c r="D6" s="3" t="inlineStr">
        <is>
          <t xml:space="preserve"> </t>
        </is>
      </c>
      <c r="E6" s="4" t="n">
        <v>253</v>
      </c>
    </row>
    <row r="7">
      <c r="A7" s="3" t="inlineStr">
        <is>
          <t>Biglari Entities</t>
        </is>
      </c>
      <c r="B7" s="3" t="inlineStr">
        <is>
          <t xml:space="preserve"> </t>
        </is>
      </c>
      <c r="C7" s="3" t="inlineStr">
        <is>
          <t xml:space="preserve"> </t>
        </is>
      </c>
      <c r="D7" s="3" t="inlineStr">
        <is>
          <t xml:space="preserve"> </t>
        </is>
      </c>
      <c r="E7" s="3" t="inlineStr">
        <is>
          <t xml:space="preserve"> </t>
        </is>
      </c>
    </row>
    <row r="8">
      <c r="A8" s="6"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Incentive reallocation fee, percentage</t>
        </is>
      </c>
      <c r="B9" s="3" t="inlineStr">
        <is>
          <t xml:space="preserve"> </t>
        </is>
      </c>
      <c r="C9" s="11" t="n">
        <v>0.25</v>
      </c>
      <c r="D9" s="3" t="inlineStr">
        <is>
          <t xml:space="preserve"> </t>
        </is>
      </c>
      <c r="E9" s="3" t="inlineStr">
        <is>
          <t xml:space="preserve"> </t>
        </is>
      </c>
    </row>
    <row r="10">
      <c r="A10" s="3" t="inlineStr">
        <is>
          <t>Hurdle rate, percent</t>
        </is>
      </c>
      <c r="B10" s="3" t="inlineStr">
        <is>
          <t xml:space="preserve"> </t>
        </is>
      </c>
      <c r="C10" s="11" t="n">
        <v>0.06</v>
      </c>
      <c r="D10" s="3" t="inlineStr">
        <is>
          <t xml:space="preserve"> </t>
        </is>
      </c>
      <c r="E10" s="3" t="inlineStr">
        <is>
          <t xml:space="preserve"> </t>
        </is>
      </c>
    </row>
    <row r="11">
      <c r="A11" s="3" t="inlineStr">
        <is>
          <t>Term of agreement</t>
        </is>
      </c>
      <c r="B11" s="3" t="inlineStr">
        <is>
          <t>5 years</t>
        </is>
      </c>
      <c r="C11" s="3" t="inlineStr">
        <is>
          <t xml:space="preserve"> </t>
        </is>
      </c>
      <c r="D11" s="3" t="inlineStr">
        <is>
          <t xml:space="preserve"> </t>
        </is>
      </c>
      <c r="E11" s="3"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6" t="inlineStr">
        <is>
          <t>Other Assets [Abstract]</t>
        </is>
      </c>
      <c r="B2" s="3" t="inlineStr">
        <is>
          <t xml:space="preserve"> </t>
        </is>
      </c>
      <c r="C2" s="3" t="inlineStr">
        <is>
          <t xml:space="preserve"> </t>
        </is>
      </c>
    </row>
    <row r="3">
      <c r="A3" s="3" t="inlineStr">
        <is>
          <t>Deferred commissions on gift cards sold by third parties</t>
        </is>
      </c>
      <c r="B3" s="4" t="n">
        <v>1454</v>
      </c>
      <c r="C3" s="4" t="n">
        <v>3221</v>
      </c>
    </row>
    <row r="4">
      <c r="A4" s="3" t="inlineStr">
        <is>
          <t>Asset held for sale</t>
        </is>
      </c>
      <c r="B4" s="5" t="n">
        <v>4700</v>
      </c>
      <c r="C4" s="5" t="n">
        <v>0</v>
      </c>
    </row>
    <row r="5">
      <c r="A5" s="3" t="inlineStr">
        <is>
          <t>Prepaid contractual obligations</t>
        </is>
      </c>
      <c r="B5" s="5" t="n">
        <v>4341</v>
      </c>
      <c r="C5" s="5" t="n">
        <v>3867</v>
      </c>
    </row>
    <row r="6">
      <c r="A6" s="3" t="inlineStr">
        <is>
          <t>Other current assets</t>
        </is>
      </c>
      <c r="B6" s="4" t="n">
        <v>10495</v>
      </c>
      <c r="C6" s="4" t="n">
        <v>7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6" t="inlineStr">
        <is>
          <t>Property, Plant and Equipment [Abstract]</t>
        </is>
      </c>
      <c r="B2" s="3" t="inlineStr">
        <is>
          <t xml:space="preserve"> </t>
        </is>
      </c>
      <c r="C2" s="3" t="inlineStr">
        <is>
          <t xml:space="preserve"> </t>
        </is>
      </c>
    </row>
    <row r="3">
      <c r="A3" s="3" t="inlineStr">
        <is>
          <t>Land</t>
        </is>
      </c>
      <c r="B3" s="4" t="n">
        <v>143313</v>
      </c>
      <c r="C3" s="4" t="n">
        <v>144605</v>
      </c>
    </row>
    <row r="4">
      <c r="A4" s="3" t="inlineStr">
        <is>
          <t>Buildings</t>
        </is>
      </c>
      <c r="B4" s="5" t="n">
        <v>151627</v>
      </c>
      <c r="C4" s="5" t="n">
        <v>148605</v>
      </c>
    </row>
    <row r="5">
      <c r="A5" s="3" t="inlineStr">
        <is>
          <t>Land and leasehold improvements</t>
        </is>
      </c>
      <c r="B5" s="5" t="n">
        <v>151496</v>
      </c>
      <c r="C5" s="5" t="n">
        <v>147349</v>
      </c>
    </row>
    <row r="6">
      <c r="A6" s="3" t="inlineStr">
        <is>
          <t>Equipment</t>
        </is>
      </c>
      <c r="B6" s="5" t="n">
        <v>222661</v>
      </c>
      <c r="C6" s="5" t="n">
        <v>224581</v>
      </c>
    </row>
    <row r="7">
      <c r="A7" s="3" t="inlineStr">
        <is>
          <t>Oil and gas properties</t>
        </is>
      </c>
      <c r="B7" s="5" t="n">
        <v>144888</v>
      </c>
      <c r="C7" s="5" t="n">
        <v>74147</v>
      </c>
    </row>
    <row r="8">
      <c r="A8" s="3" t="inlineStr">
        <is>
          <t>Construction in progress</t>
        </is>
      </c>
      <c r="B8" s="5" t="n">
        <v>2238</v>
      </c>
      <c r="C8" s="5" t="n">
        <v>2815</v>
      </c>
    </row>
    <row r="9">
      <c r="A9" s="3" t="inlineStr">
        <is>
          <t>Total property and equipment</t>
        </is>
      </c>
      <c r="B9" s="5" t="n">
        <v>816223</v>
      </c>
      <c r="C9" s="5" t="n">
        <v>742102</v>
      </c>
    </row>
    <row r="10">
      <c r="A10" s="3" t="inlineStr">
        <is>
          <t>Less accumulated depreciation, depletion, and amortization</t>
        </is>
      </c>
      <c r="B10" s="5" t="n">
        <v>-415498</v>
      </c>
      <c r="C10" s="5" t="n">
        <v>-392751</v>
      </c>
    </row>
    <row r="11">
      <c r="A11" s="3" t="inlineStr">
        <is>
          <t>Property and equipment, net</t>
        </is>
      </c>
      <c r="B11" s="4" t="n">
        <v>400725</v>
      </c>
      <c r="C11" s="4" t="n">
        <v>349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6" t="inlineStr">
        <is>
          <t>Statement of Other Comprehensive Income [Abstract]</t>
        </is>
      </c>
      <c r="B3" s="3" t="inlineStr">
        <is>
          <t xml:space="preserve"> </t>
        </is>
      </c>
      <c r="C3" s="3" t="inlineStr">
        <is>
          <t xml:space="preserve"> </t>
        </is>
      </c>
      <c r="D3" s="3" t="inlineStr">
        <is>
          <t xml:space="preserve"> </t>
        </is>
      </c>
    </row>
    <row r="4">
      <c r="A4" s="3" t="inlineStr">
        <is>
          <t>Total earnings</t>
        </is>
      </c>
      <c r="B4" s="4" t="n">
        <v>-32305</v>
      </c>
      <c r="C4" s="4" t="n">
        <v>35478</v>
      </c>
      <c r="D4" s="4" t="n">
        <v>-37989</v>
      </c>
    </row>
    <row r="5">
      <c r="A5" s="3" t="inlineStr">
        <is>
          <t>Foreign currency translation</t>
        </is>
      </c>
      <c r="B5" s="5" t="n">
        <v>-883</v>
      </c>
      <c r="C5" s="5" t="n">
        <v>-376</v>
      </c>
      <c r="D5" s="5" t="n">
        <v>1279</v>
      </c>
    </row>
    <row r="6">
      <c r="A6" s="3" t="inlineStr">
        <is>
          <t>Comprehensive income (loss)</t>
        </is>
      </c>
      <c r="B6" s="5" t="n">
        <v>-33188</v>
      </c>
      <c r="C6" s="5" t="n">
        <v>35102</v>
      </c>
      <c r="D6" s="5" t="n">
        <v>-36710</v>
      </c>
    </row>
    <row r="7">
      <c r="A7" s="3" t="inlineStr">
        <is>
          <t>Comprehensive income (loss) attributable to noncontrolling interest</t>
        </is>
      </c>
      <c r="B7" s="5" t="n">
        <v>-287</v>
      </c>
      <c r="C7" s="5" t="n">
        <v>0</v>
      </c>
      <c r="D7" s="5" t="n">
        <v>0</v>
      </c>
    </row>
    <row r="8">
      <c r="A8" s="3" t="inlineStr">
        <is>
          <t>Total comprehensive income (loss) attributable to Biglari Holdings Inc. shareholders</t>
        </is>
      </c>
      <c r="B8" s="4" t="n">
        <v>-32901</v>
      </c>
      <c r="C8" s="4" t="n">
        <v>35102</v>
      </c>
      <c r="D8" s="4" t="n">
        <v>-367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6" t="inlineStr">
        <is>
          <t>Property, Plant and Equipment [Line Items]</t>
        </is>
      </c>
      <c r="B3" s="3" t="inlineStr">
        <is>
          <t xml:space="preserve"> </t>
        </is>
      </c>
      <c r="C3" s="3" t="inlineStr">
        <is>
          <t xml:space="preserve"> </t>
        </is>
      </c>
      <c r="D3" s="3" t="inlineStr">
        <is>
          <t xml:space="preserve"> </t>
        </is>
      </c>
    </row>
    <row r="4">
      <c r="A4" s="3" t="inlineStr">
        <is>
          <t>Depreciation and amortization expense</t>
        </is>
      </c>
      <c r="B4" s="4" t="n">
        <v>28879</v>
      </c>
      <c r="C4" s="4" t="n">
        <v>22012</v>
      </c>
      <c r="D4" s="4" t="n">
        <v>19586</v>
      </c>
    </row>
    <row r="5">
      <c r="A5" s="3" t="inlineStr">
        <is>
          <t>Depletion of oil and gas properties</t>
        </is>
      </c>
      <c r="B5" s="5" t="n">
        <v>7024</v>
      </c>
      <c r="C5" s="5" t="n">
        <v>7600</v>
      </c>
      <c r="D5" s="5" t="n">
        <v>11989</v>
      </c>
    </row>
    <row r="6">
      <c r="A6" s="3" t="inlineStr">
        <is>
          <t>Accretion expense</t>
        </is>
      </c>
      <c r="B6" s="4" t="n">
        <v>540</v>
      </c>
      <c r="C6" s="4" t="n">
        <v>438</v>
      </c>
      <c r="D6" s="4" t="n">
        <v>497</v>
      </c>
    </row>
    <row r="7">
      <c r="A7" s="3" t="inlineStr">
        <is>
          <t>Impairment, Long-Lived Asset, Held-for-Use, Statement of Income or Comprehensive Income [Extensible Enumeration]</t>
        </is>
      </c>
      <c r="B7" s="3" t="inlineStr">
        <is>
          <t>Impairments</t>
        </is>
      </c>
      <c r="C7" s="3" t="inlineStr">
        <is>
          <t>Impairments</t>
        </is>
      </c>
      <c r="D7" s="3" t="inlineStr">
        <is>
          <t>Impairments</t>
        </is>
      </c>
    </row>
    <row r="8">
      <c r="A8" s="3" t="inlineStr">
        <is>
          <t>Impairment of long-lived assets held-for-use</t>
        </is>
      </c>
      <c r="B8" s="4" t="n">
        <v>3520</v>
      </c>
      <c r="C8" s="4" t="n">
        <v>4635</v>
      </c>
      <c r="D8" s="4" t="n">
        <v>19618</v>
      </c>
    </row>
    <row r="9">
      <c r="A9" s="3" t="inlineStr">
        <is>
          <t>Property and equipment, other, accumulated depreciation</t>
        </is>
      </c>
      <c r="B9" s="5" t="n">
        <v>57754</v>
      </c>
      <c r="C9" s="3" t="inlineStr">
        <is>
          <t xml:space="preserve"> </t>
        </is>
      </c>
      <c r="D9" s="3" t="inlineStr">
        <is>
          <t xml:space="preserve"> </t>
        </is>
      </c>
    </row>
    <row r="10">
      <c r="A10" s="3" t="inlineStr">
        <is>
          <t>Building</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Property and equipment related costs</t>
        </is>
      </c>
      <c r="B12" s="5" t="n">
        <v>45138</v>
      </c>
      <c r="C12" s="3" t="inlineStr">
        <is>
          <t xml:space="preserve"> </t>
        </is>
      </c>
      <c r="D12" s="3" t="inlineStr">
        <is>
          <t xml:space="preserve"> </t>
        </is>
      </c>
    </row>
    <row r="13">
      <c r="A13" s="3" t="inlineStr">
        <is>
          <t>Land</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Property and equipment related costs</t>
        </is>
      </c>
      <c r="B15" s="5" t="n">
        <v>45148</v>
      </c>
      <c r="C15" s="3" t="inlineStr">
        <is>
          <t xml:space="preserve"> </t>
        </is>
      </c>
      <c r="D15" s="3" t="inlineStr">
        <is>
          <t xml:space="preserve"> </t>
        </is>
      </c>
    </row>
    <row r="16">
      <c r="A16" s="3" t="inlineStr">
        <is>
          <t>Land and Land Improvements</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Property and equipment related costs</t>
        </is>
      </c>
      <c r="B18" s="4" t="n">
        <v>26614</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Beginning balance</t>
        </is>
      </c>
      <c r="B4" s="4" t="n">
        <v>10624</v>
      </c>
      <c r="C4" s="4" t="n">
        <v>10258</v>
      </c>
      <c r="D4" s="3" t="inlineStr">
        <is>
          <t xml:space="preserve"> </t>
        </is>
      </c>
    </row>
    <row r="5">
      <c r="A5" s="3" t="inlineStr">
        <is>
          <t>Acquired balance</t>
        </is>
      </c>
      <c r="B5" s="5" t="n">
        <v>3587</v>
      </c>
      <c r="C5" s="5" t="n">
        <v>0</v>
      </c>
      <c r="D5" s="3" t="inlineStr">
        <is>
          <t xml:space="preserve"> </t>
        </is>
      </c>
    </row>
    <row r="6">
      <c r="A6" s="3" t="inlineStr">
        <is>
          <t>Liabilities settled</t>
        </is>
      </c>
      <c r="B6" s="5" t="n">
        <v>-106</v>
      </c>
      <c r="C6" s="5" t="n">
        <v>-72</v>
      </c>
      <c r="D6" s="3" t="inlineStr">
        <is>
          <t xml:space="preserve"> </t>
        </is>
      </c>
    </row>
    <row r="7">
      <c r="A7" s="3" t="inlineStr">
        <is>
          <t>Accretion expense</t>
        </is>
      </c>
      <c r="B7" s="5" t="n">
        <v>540</v>
      </c>
      <c r="C7" s="5" t="n">
        <v>438</v>
      </c>
      <c r="D7" s="4" t="n">
        <v>497</v>
      </c>
    </row>
    <row r="8">
      <c r="A8" s="3" t="inlineStr">
        <is>
          <t>Asset retirement obligation</t>
        </is>
      </c>
      <c r="B8" s="4" t="n">
        <v>14645</v>
      </c>
      <c r="C8" s="4" t="n">
        <v>10624</v>
      </c>
      <c r="D8" s="4" t="n">
        <v>102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2</t>
        </is>
      </c>
      <c r="C1" s="2" t="inlineStr">
        <is>
          <t>Dec. 31, 2021</t>
        </is>
      </c>
    </row>
    <row r="2">
      <c r="A2" s="6" t="inlineStr">
        <is>
          <t>Asset Retirement Obligation [Abstract]</t>
        </is>
      </c>
      <c r="B2" s="3" t="inlineStr">
        <is>
          <t xml:space="preserve"> </t>
        </is>
      </c>
      <c r="C2" s="3" t="inlineStr">
        <is>
          <t xml:space="preserve"> </t>
        </is>
      </c>
    </row>
    <row r="3">
      <c r="A3" s="3" t="inlineStr">
        <is>
          <t>Asset retirement obligation, current</t>
        </is>
      </c>
      <c r="B3" s="4" t="n">
        <v>577</v>
      </c>
      <c r="C3" s="4" t="n">
        <v>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c r="D2" s="2" t="inlineStr">
        <is>
          <t>Dec. 31, 2020</t>
        </is>
      </c>
    </row>
    <row r="3">
      <c r="A3" s="6" t="inlineStr">
        <is>
          <t>Goodwill [Line Items]</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4" t="n">
        <v>53896</v>
      </c>
    </row>
    <row r="5">
      <c r="A5" s="3" t="inlineStr">
        <is>
          <t>Accumulated impairment losses</t>
        </is>
      </c>
      <c r="B5" s="3" t="inlineStr">
        <is>
          <t xml:space="preserve"> </t>
        </is>
      </c>
      <c r="C5" s="3" t="inlineStr">
        <is>
          <t xml:space="preserve"> </t>
        </is>
      </c>
      <c r="D5" s="5" t="n">
        <v>-300</v>
      </c>
    </row>
    <row r="6">
      <c r="A6" s="3" t="inlineStr">
        <is>
          <t>Goodwill</t>
        </is>
      </c>
      <c r="B6" s="4" t="n">
        <v>53513</v>
      </c>
      <c r="C6" s="4" t="n">
        <v>53547</v>
      </c>
      <c r="D6" s="5" t="n">
        <v>53596</v>
      </c>
    </row>
    <row r="7">
      <c r="A7" s="6" t="inlineStr">
        <is>
          <t>Goodwill [Roll Forward]</t>
        </is>
      </c>
      <c r="B7" s="3" t="inlineStr">
        <is>
          <t xml:space="preserve"> </t>
        </is>
      </c>
      <c r="C7" s="3" t="inlineStr">
        <is>
          <t xml:space="preserve"> </t>
        </is>
      </c>
      <c r="D7" s="3" t="inlineStr">
        <is>
          <t xml:space="preserve"> </t>
        </is>
      </c>
    </row>
    <row r="8">
      <c r="A8" s="3" t="inlineStr">
        <is>
          <t>Beginning balance</t>
        </is>
      </c>
      <c r="B8" s="5" t="n">
        <v>53547</v>
      </c>
      <c r="C8" s="5" t="n">
        <v>53596</v>
      </c>
      <c r="D8" s="3" t="inlineStr">
        <is>
          <t xml:space="preserve"> </t>
        </is>
      </c>
    </row>
    <row r="9">
      <c r="A9" s="3" t="inlineStr">
        <is>
          <t>Change in foreign exchange rates</t>
        </is>
      </c>
      <c r="B9" s="5" t="n">
        <v>-34</v>
      </c>
      <c r="C9" s="5" t="n">
        <v>-49</v>
      </c>
      <c r="D9" s="3" t="inlineStr">
        <is>
          <t xml:space="preserve"> </t>
        </is>
      </c>
    </row>
    <row r="10">
      <c r="A10" s="3" t="inlineStr">
        <is>
          <t>Ending balance</t>
        </is>
      </c>
      <c r="B10" s="5" t="n">
        <v>53513</v>
      </c>
      <c r="C10" s="5" t="n">
        <v>53547</v>
      </c>
      <c r="D10" s="3" t="inlineStr">
        <is>
          <t xml:space="preserve"> </t>
        </is>
      </c>
    </row>
    <row r="11">
      <c r="A11" s="3" t="inlineStr">
        <is>
          <t>Restaurant operations</t>
        </is>
      </c>
      <c r="B11" s="3" t="inlineStr">
        <is>
          <t xml:space="preserve"> </t>
        </is>
      </c>
      <c r="C11" s="3" t="inlineStr">
        <is>
          <t xml:space="preserve"> </t>
        </is>
      </c>
      <c r="D11" s="3" t="inlineStr">
        <is>
          <t xml:space="preserve"> </t>
        </is>
      </c>
    </row>
    <row r="12">
      <c r="A12" s="6" t="inlineStr">
        <is>
          <t>Goodwill [Line Items]</t>
        </is>
      </c>
      <c r="B12" s="3" t="inlineStr">
        <is>
          <t xml:space="preserve"> </t>
        </is>
      </c>
      <c r="C12" s="3" t="inlineStr">
        <is>
          <t xml:space="preserve"> </t>
        </is>
      </c>
      <c r="D12" s="3" t="inlineStr">
        <is>
          <t xml:space="preserve"> </t>
        </is>
      </c>
    </row>
    <row r="13">
      <c r="A13" s="3" t="inlineStr">
        <is>
          <t>Goodwill</t>
        </is>
      </c>
      <c r="B13" s="3" t="inlineStr">
        <is>
          <t xml:space="preserve"> </t>
        </is>
      </c>
      <c r="C13" s="3" t="inlineStr">
        <is>
          <t xml:space="preserve"> </t>
        </is>
      </c>
      <c r="D13" s="5" t="n">
        <v>28183</v>
      </c>
    </row>
    <row r="14">
      <c r="A14" s="3" t="inlineStr">
        <is>
          <t>Accumulated impairment losses</t>
        </is>
      </c>
      <c r="B14" s="3" t="inlineStr">
        <is>
          <t xml:space="preserve"> </t>
        </is>
      </c>
      <c r="C14" s="3" t="inlineStr">
        <is>
          <t xml:space="preserve"> </t>
        </is>
      </c>
      <c r="D14" s="5" t="n">
        <v>-300</v>
      </c>
    </row>
    <row r="15">
      <c r="A15" s="3" t="inlineStr">
        <is>
          <t>Goodwill</t>
        </is>
      </c>
      <c r="B15" s="5" t="n">
        <v>27800</v>
      </c>
      <c r="C15" s="5" t="n">
        <v>27834</v>
      </c>
      <c r="D15" s="5" t="n">
        <v>27883</v>
      </c>
    </row>
    <row r="16">
      <c r="A16" s="6" t="inlineStr">
        <is>
          <t>Goodwill [Roll Forward]</t>
        </is>
      </c>
      <c r="B16" s="3" t="inlineStr">
        <is>
          <t xml:space="preserve"> </t>
        </is>
      </c>
      <c r="C16" s="3" t="inlineStr">
        <is>
          <t xml:space="preserve"> </t>
        </is>
      </c>
      <c r="D16" s="3" t="inlineStr">
        <is>
          <t xml:space="preserve"> </t>
        </is>
      </c>
    </row>
    <row r="17">
      <c r="A17" s="3" t="inlineStr">
        <is>
          <t>Beginning balance</t>
        </is>
      </c>
      <c r="B17" s="5" t="n">
        <v>27834</v>
      </c>
      <c r="C17" s="5" t="n">
        <v>27883</v>
      </c>
      <c r="D17" s="3" t="inlineStr">
        <is>
          <t xml:space="preserve"> </t>
        </is>
      </c>
    </row>
    <row r="18">
      <c r="A18" s="3" t="inlineStr">
        <is>
          <t>Change in foreign exchange rates</t>
        </is>
      </c>
      <c r="B18" s="5" t="n">
        <v>-34</v>
      </c>
      <c r="C18" s="5" t="n">
        <v>-49</v>
      </c>
      <c r="D18" s="3" t="inlineStr">
        <is>
          <t xml:space="preserve"> </t>
        </is>
      </c>
    </row>
    <row r="19">
      <c r="A19" s="3" t="inlineStr">
        <is>
          <t>Ending balance</t>
        </is>
      </c>
      <c r="B19" s="5" t="n">
        <v>27800</v>
      </c>
      <c r="C19" s="5" t="n">
        <v>27834</v>
      </c>
      <c r="D19" s="3" t="inlineStr">
        <is>
          <t xml:space="preserve"> </t>
        </is>
      </c>
    </row>
    <row r="20">
      <c r="A20" s="3" t="inlineStr">
        <is>
          <t>Insurance Segment</t>
        </is>
      </c>
      <c r="B20" s="3" t="inlineStr">
        <is>
          <t xml:space="preserve"> </t>
        </is>
      </c>
      <c r="C20" s="3" t="inlineStr">
        <is>
          <t xml:space="preserve"> </t>
        </is>
      </c>
      <c r="D20" s="3" t="inlineStr">
        <is>
          <t xml:space="preserve"> </t>
        </is>
      </c>
    </row>
    <row r="21">
      <c r="A21" s="6" t="inlineStr">
        <is>
          <t>Goodwill [Line Items]</t>
        </is>
      </c>
      <c r="B21" s="3" t="inlineStr">
        <is>
          <t xml:space="preserve"> </t>
        </is>
      </c>
      <c r="C21" s="3" t="inlineStr">
        <is>
          <t xml:space="preserve"> </t>
        </is>
      </c>
      <c r="D21" s="3" t="inlineStr">
        <is>
          <t xml:space="preserve"> </t>
        </is>
      </c>
    </row>
    <row r="22">
      <c r="A22" s="3" t="inlineStr">
        <is>
          <t>Goodwill</t>
        </is>
      </c>
      <c r="B22" s="3" t="inlineStr">
        <is>
          <t xml:space="preserve"> </t>
        </is>
      </c>
      <c r="C22" s="3" t="inlineStr">
        <is>
          <t xml:space="preserve"> </t>
        </is>
      </c>
      <c r="D22" s="5" t="n">
        <v>25713</v>
      </c>
    </row>
    <row r="23">
      <c r="A23" s="3" t="inlineStr">
        <is>
          <t>Accumulated impairment losses</t>
        </is>
      </c>
      <c r="B23" s="3" t="inlineStr">
        <is>
          <t xml:space="preserve"> </t>
        </is>
      </c>
      <c r="C23" s="3" t="inlineStr">
        <is>
          <t xml:space="preserve"> </t>
        </is>
      </c>
      <c r="D23" s="5" t="n">
        <v>0</v>
      </c>
    </row>
    <row r="24">
      <c r="A24" s="3" t="inlineStr">
        <is>
          <t>Goodwill</t>
        </is>
      </c>
      <c r="B24" s="5" t="n">
        <v>25713</v>
      </c>
      <c r="C24" s="5" t="n">
        <v>25713</v>
      </c>
      <c r="D24" s="4" t="n">
        <v>25713</v>
      </c>
    </row>
    <row r="25">
      <c r="A25" s="6" t="inlineStr">
        <is>
          <t>Goodwill [Roll Forward]</t>
        </is>
      </c>
      <c r="B25" s="3" t="inlineStr">
        <is>
          <t xml:space="preserve"> </t>
        </is>
      </c>
      <c r="C25" s="3" t="inlineStr">
        <is>
          <t xml:space="preserve"> </t>
        </is>
      </c>
      <c r="D25" s="3" t="inlineStr">
        <is>
          <t xml:space="preserve"> </t>
        </is>
      </c>
    </row>
    <row r="26">
      <c r="A26" s="3" t="inlineStr">
        <is>
          <t>Beginning balance</t>
        </is>
      </c>
      <c r="B26" s="5" t="n">
        <v>25713</v>
      </c>
      <c r="C26" s="5" t="n">
        <v>25713</v>
      </c>
      <c r="D26" s="3" t="inlineStr">
        <is>
          <t xml:space="preserve"> </t>
        </is>
      </c>
    </row>
    <row r="27">
      <c r="A27" s="3" t="inlineStr">
        <is>
          <t>Change in foreign exchange rates</t>
        </is>
      </c>
      <c r="B27" s="5" t="n">
        <v>0</v>
      </c>
      <c r="C27" s="5" t="n">
        <v>0</v>
      </c>
      <c r="D27" s="3" t="inlineStr">
        <is>
          <t xml:space="preserve"> </t>
        </is>
      </c>
    </row>
    <row r="28">
      <c r="A28" s="3" t="inlineStr">
        <is>
          <t>Ending balance</t>
        </is>
      </c>
      <c r="B28" s="4" t="n">
        <v>25713</v>
      </c>
      <c r="C28" s="4" t="n">
        <v>25713</v>
      </c>
      <c r="D28"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definite-Lived Intangible Assets (Details) - USD ($) $ in Thousands</t>
        </is>
      </c>
      <c r="B1" s="2" t="inlineStr">
        <is>
          <t>12 Months Ended</t>
        </is>
      </c>
    </row>
    <row r="2">
      <c r="B2" s="2" t="inlineStr">
        <is>
          <t>Dec. 31, 2022</t>
        </is>
      </c>
      <c r="C2" s="2" t="inlineStr">
        <is>
          <t>Dec. 31, 2021</t>
        </is>
      </c>
      <c r="D2" s="2" t="inlineStr">
        <is>
          <t>Dec. 31, 2020</t>
        </is>
      </c>
    </row>
    <row r="3">
      <c r="A3" s="6" t="inlineStr">
        <is>
          <t>Inde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4" t="n">
        <v>27793</v>
      </c>
    </row>
    <row r="5">
      <c r="A5" s="3" t="inlineStr">
        <is>
          <t>Accumulated impairment losses</t>
        </is>
      </c>
      <c r="B5" s="3" t="inlineStr">
        <is>
          <t xml:space="preserve"> </t>
        </is>
      </c>
      <c r="C5" s="3" t="inlineStr">
        <is>
          <t xml:space="preserve"> </t>
        </is>
      </c>
      <c r="D5" s="5" t="n">
        <v>-3728</v>
      </c>
    </row>
    <row r="6">
      <c r="A6" s="3" t="inlineStr">
        <is>
          <t>Intangible assets, net</t>
        </is>
      </c>
      <c r="B6" s="4" t="n">
        <v>23037</v>
      </c>
      <c r="C6" s="4" t="n">
        <v>23463</v>
      </c>
      <c r="D6" s="5" t="n">
        <v>24065</v>
      </c>
    </row>
    <row r="7">
      <c r="A7" s="6" t="inlineStr">
        <is>
          <t>Indefinite-lived Intangible Assets [Roll Forward]</t>
        </is>
      </c>
      <c r="B7" s="3" t="inlineStr">
        <is>
          <t xml:space="preserve"> </t>
        </is>
      </c>
      <c r="C7" s="3" t="inlineStr">
        <is>
          <t xml:space="preserve"> </t>
        </is>
      </c>
      <c r="D7" s="3" t="inlineStr">
        <is>
          <t xml:space="preserve"> </t>
        </is>
      </c>
    </row>
    <row r="8">
      <c r="A8" s="3" t="inlineStr">
        <is>
          <t>Beginning balance</t>
        </is>
      </c>
      <c r="B8" s="5" t="n">
        <v>23463</v>
      </c>
      <c r="C8" s="5" t="n">
        <v>24065</v>
      </c>
      <c r="D8" s="3" t="inlineStr">
        <is>
          <t xml:space="preserve"> </t>
        </is>
      </c>
    </row>
    <row r="9">
      <c r="A9" s="3" t="inlineStr">
        <is>
          <t>Change in foreign exchange rates</t>
        </is>
      </c>
      <c r="B9" s="5" t="n">
        <v>-426</v>
      </c>
      <c r="C9" s="5" t="n">
        <v>-602</v>
      </c>
      <c r="D9" s="3" t="inlineStr">
        <is>
          <t xml:space="preserve"> </t>
        </is>
      </c>
    </row>
    <row r="10">
      <c r="A10" s="3" t="inlineStr">
        <is>
          <t>Ending balance</t>
        </is>
      </c>
      <c r="B10" s="5" t="n">
        <v>23037</v>
      </c>
      <c r="C10" s="5" t="n">
        <v>23463</v>
      </c>
      <c r="D10" s="3" t="inlineStr">
        <is>
          <t xml:space="preserve"> </t>
        </is>
      </c>
    </row>
    <row r="11">
      <c r="A11" s="3" t="inlineStr">
        <is>
          <t>Trade Names</t>
        </is>
      </c>
      <c r="B11" s="3" t="inlineStr">
        <is>
          <t xml:space="preserve"> </t>
        </is>
      </c>
      <c r="C11" s="3" t="inlineStr">
        <is>
          <t xml:space="preserve"> </t>
        </is>
      </c>
      <c r="D11" s="3" t="inlineStr">
        <is>
          <t xml:space="preserve"> </t>
        </is>
      </c>
    </row>
    <row r="12">
      <c r="A12" s="6" t="inlineStr">
        <is>
          <t>Indefinite-lived Intangible Assets [Line Items]</t>
        </is>
      </c>
      <c r="B12" s="3" t="inlineStr">
        <is>
          <t xml:space="preserve"> </t>
        </is>
      </c>
      <c r="C12" s="3" t="inlineStr">
        <is>
          <t xml:space="preserve"> </t>
        </is>
      </c>
      <c r="D12" s="3" t="inlineStr">
        <is>
          <t xml:space="preserve"> </t>
        </is>
      </c>
    </row>
    <row r="13">
      <c r="A13" s="3" t="inlineStr">
        <is>
          <t>Intangibles</t>
        </is>
      </c>
      <c r="B13" s="3" t="inlineStr">
        <is>
          <t xml:space="preserve"> </t>
        </is>
      </c>
      <c r="C13" s="3" t="inlineStr">
        <is>
          <t xml:space="preserve"> </t>
        </is>
      </c>
      <c r="D13" s="5" t="n">
        <v>15876</v>
      </c>
    </row>
    <row r="14">
      <c r="A14" s="3" t="inlineStr">
        <is>
          <t>Accumulated impairment losses</t>
        </is>
      </c>
      <c r="B14" s="3" t="inlineStr">
        <is>
          <t xml:space="preserve"> </t>
        </is>
      </c>
      <c r="C14" s="3" t="inlineStr">
        <is>
          <t xml:space="preserve"> </t>
        </is>
      </c>
      <c r="D14" s="5" t="n">
        <v>0</v>
      </c>
    </row>
    <row r="15">
      <c r="A15" s="3" t="inlineStr">
        <is>
          <t>Intangible assets, net</t>
        </is>
      </c>
      <c r="B15" s="5" t="n">
        <v>15876</v>
      </c>
      <c r="C15" s="5" t="n">
        <v>15876</v>
      </c>
      <c r="D15" s="5" t="n">
        <v>15876</v>
      </c>
    </row>
    <row r="16">
      <c r="A16" s="6" t="inlineStr">
        <is>
          <t>Indefinite-lived Intangible Assets [Roll Forward]</t>
        </is>
      </c>
      <c r="B16" s="3" t="inlineStr">
        <is>
          <t xml:space="preserve"> </t>
        </is>
      </c>
      <c r="C16" s="3" t="inlineStr">
        <is>
          <t xml:space="preserve"> </t>
        </is>
      </c>
      <c r="D16" s="3" t="inlineStr">
        <is>
          <t xml:space="preserve"> </t>
        </is>
      </c>
    </row>
    <row r="17">
      <c r="A17" s="3" t="inlineStr">
        <is>
          <t>Beginning balance</t>
        </is>
      </c>
      <c r="B17" s="5" t="n">
        <v>15876</v>
      </c>
      <c r="C17" s="5" t="n">
        <v>15876</v>
      </c>
      <c r="D17" s="3" t="inlineStr">
        <is>
          <t xml:space="preserve"> </t>
        </is>
      </c>
    </row>
    <row r="18">
      <c r="A18" s="3" t="inlineStr">
        <is>
          <t>Change in foreign exchange rates</t>
        </is>
      </c>
      <c r="B18" s="5" t="n">
        <v>0</v>
      </c>
      <c r="C18" s="5" t="n">
        <v>0</v>
      </c>
      <c r="D18" s="3" t="inlineStr">
        <is>
          <t xml:space="preserve"> </t>
        </is>
      </c>
    </row>
    <row r="19">
      <c r="A19" s="3" t="inlineStr">
        <is>
          <t>Ending balance</t>
        </is>
      </c>
      <c r="B19" s="5" t="n">
        <v>15876</v>
      </c>
      <c r="C19" s="5" t="n">
        <v>15876</v>
      </c>
      <c r="D19" s="3" t="inlineStr">
        <is>
          <t xml:space="preserve"> </t>
        </is>
      </c>
    </row>
    <row r="20">
      <c r="A20" s="3" t="inlineStr">
        <is>
          <t>Lease Rights</t>
        </is>
      </c>
      <c r="B20" s="3" t="inlineStr">
        <is>
          <t xml:space="preserve"> </t>
        </is>
      </c>
      <c r="C20" s="3" t="inlineStr">
        <is>
          <t xml:space="preserve"> </t>
        </is>
      </c>
      <c r="D20" s="3" t="inlineStr">
        <is>
          <t xml:space="preserve"> </t>
        </is>
      </c>
    </row>
    <row r="21">
      <c r="A21" s="6" t="inlineStr">
        <is>
          <t>Indefinite-lived Intangible Assets [Line Items]</t>
        </is>
      </c>
      <c r="B21" s="3" t="inlineStr">
        <is>
          <t xml:space="preserve"> </t>
        </is>
      </c>
      <c r="C21" s="3" t="inlineStr">
        <is>
          <t xml:space="preserve"> </t>
        </is>
      </c>
      <c r="D21" s="3" t="inlineStr">
        <is>
          <t xml:space="preserve"> </t>
        </is>
      </c>
    </row>
    <row r="22">
      <c r="A22" s="3" t="inlineStr">
        <is>
          <t>Intangibles</t>
        </is>
      </c>
      <c r="B22" s="3" t="inlineStr">
        <is>
          <t xml:space="preserve"> </t>
        </is>
      </c>
      <c r="C22" s="3" t="inlineStr">
        <is>
          <t xml:space="preserve"> </t>
        </is>
      </c>
      <c r="D22" s="5" t="n">
        <v>11917</v>
      </c>
    </row>
    <row r="23">
      <c r="A23" s="3" t="inlineStr">
        <is>
          <t>Accumulated impairment losses</t>
        </is>
      </c>
      <c r="B23" s="3" t="inlineStr">
        <is>
          <t xml:space="preserve"> </t>
        </is>
      </c>
      <c r="C23" s="3" t="inlineStr">
        <is>
          <t xml:space="preserve"> </t>
        </is>
      </c>
      <c r="D23" s="5" t="n">
        <v>-3728</v>
      </c>
    </row>
    <row r="24">
      <c r="A24" s="3" t="inlineStr">
        <is>
          <t>Intangible assets, net</t>
        </is>
      </c>
      <c r="B24" s="5" t="n">
        <v>7161</v>
      </c>
      <c r="C24" s="5" t="n">
        <v>7587</v>
      </c>
      <c r="D24" s="4" t="n">
        <v>8189</v>
      </c>
    </row>
    <row r="25">
      <c r="A25" s="6" t="inlineStr">
        <is>
          <t>Indefinite-lived Intangible Assets [Roll Forward]</t>
        </is>
      </c>
      <c r="B25" s="3" t="inlineStr">
        <is>
          <t xml:space="preserve"> </t>
        </is>
      </c>
      <c r="C25" s="3" t="inlineStr">
        <is>
          <t xml:space="preserve"> </t>
        </is>
      </c>
      <c r="D25" s="3" t="inlineStr">
        <is>
          <t xml:space="preserve"> </t>
        </is>
      </c>
    </row>
    <row r="26">
      <c r="A26" s="3" t="inlineStr">
        <is>
          <t>Beginning balance</t>
        </is>
      </c>
      <c r="B26" s="5" t="n">
        <v>7587</v>
      </c>
      <c r="C26" s="5" t="n">
        <v>8189</v>
      </c>
      <c r="D26" s="3" t="inlineStr">
        <is>
          <t xml:space="preserve"> </t>
        </is>
      </c>
    </row>
    <row r="27">
      <c r="A27" s="3" t="inlineStr">
        <is>
          <t>Change in foreign exchange rates</t>
        </is>
      </c>
      <c r="B27" s="5" t="n">
        <v>-426</v>
      </c>
      <c r="C27" s="5" t="n">
        <v>-602</v>
      </c>
      <c r="D27" s="3" t="inlineStr">
        <is>
          <t xml:space="preserve"> </t>
        </is>
      </c>
    </row>
    <row r="28">
      <c r="A28" s="3" t="inlineStr">
        <is>
          <t>Ending balance</t>
        </is>
      </c>
      <c r="B28" s="4" t="n">
        <v>7161</v>
      </c>
      <c r="C28" s="4" t="n">
        <v>7587</v>
      </c>
      <c r="D28"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6" t="inlineStr">
        <is>
          <t>Acquired Finite-Lived Intangible Assets [Line Items]</t>
        </is>
      </c>
      <c r="B3" s="3" t="inlineStr">
        <is>
          <t xml:space="preserve"> </t>
        </is>
      </c>
      <c r="C3" s="3" t="inlineStr">
        <is>
          <t xml:space="preserve"> </t>
        </is>
      </c>
      <c r="D3" s="3" t="inlineStr">
        <is>
          <t xml:space="preserve"> </t>
        </is>
      </c>
    </row>
    <row r="4">
      <c r="A4" s="3" t="inlineStr">
        <is>
          <t>Goodwill, impairment loss</t>
        </is>
      </c>
      <c r="B4" s="4" t="n">
        <v>0</v>
      </c>
      <c r="C4" s="4" t="n">
        <v>0</v>
      </c>
      <c r="D4" s="4" t="n">
        <v>300000</v>
      </c>
    </row>
    <row r="5">
      <c r="A5" s="3" t="inlineStr">
        <is>
          <t>International Restaurant Operations</t>
        </is>
      </c>
      <c r="B5" s="3" t="inlineStr">
        <is>
          <t xml:space="preserve"> </t>
        </is>
      </c>
      <c r="C5" s="3" t="inlineStr">
        <is>
          <t xml:space="preserve"> </t>
        </is>
      </c>
      <c r="D5" s="3" t="inlineStr">
        <is>
          <t xml:space="preserve"> </t>
        </is>
      </c>
    </row>
    <row r="6">
      <c r="A6" s="6" t="inlineStr">
        <is>
          <t>Acquired Finite-Lived Intangible Assets [Line Items]</t>
        </is>
      </c>
      <c r="B6" s="3" t="inlineStr">
        <is>
          <t xml:space="preserve"> </t>
        </is>
      </c>
      <c r="C6" s="3" t="inlineStr">
        <is>
          <t xml:space="preserve"> </t>
        </is>
      </c>
      <c r="D6" s="3" t="inlineStr">
        <is>
          <t xml:space="preserve"> </t>
        </is>
      </c>
    </row>
    <row r="7">
      <c r="A7" s="3" t="inlineStr">
        <is>
          <t>Intangible asset impairment</t>
        </is>
      </c>
      <c r="B7" s="4" t="n">
        <v>0</v>
      </c>
      <c r="C7" s="4" t="n">
        <v>0</v>
      </c>
      <c r="D7" s="4" t="n">
        <v>372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28431</v>
      </c>
      <c r="C3" s="4" t="n">
        <v>36684</v>
      </c>
    </row>
    <row r="4">
      <c r="A4" s="3" t="inlineStr">
        <is>
          <t>Gift cards and other marketing</t>
        </is>
      </c>
      <c r="B4" s="5" t="n">
        <v>12028</v>
      </c>
      <c r="C4" s="5" t="n">
        <v>19244</v>
      </c>
    </row>
    <row r="5">
      <c r="A5" s="3" t="inlineStr">
        <is>
          <t>Insurance accruals</t>
        </is>
      </c>
      <c r="B5" s="5" t="n">
        <v>6012</v>
      </c>
      <c r="C5" s="5" t="n">
        <v>7936</v>
      </c>
    </row>
    <row r="6">
      <c r="A6" s="3" t="inlineStr">
        <is>
          <t>Salaries, wages, and vacation</t>
        </is>
      </c>
      <c r="B6" s="5" t="n">
        <v>4400</v>
      </c>
      <c r="C6" s="5" t="n">
        <v>5905</v>
      </c>
    </row>
    <row r="7">
      <c r="A7" s="3" t="inlineStr">
        <is>
          <t>Deferred revenue</t>
        </is>
      </c>
      <c r="B7" s="5" t="n">
        <v>4445</v>
      </c>
      <c r="C7" s="5" t="n">
        <v>6683</v>
      </c>
    </row>
    <row r="8">
      <c r="A8" s="3" t="inlineStr">
        <is>
          <t>Taxes payable</t>
        </is>
      </c>
      <c r="B8" s="5" t="n">
        <v>14896</v>
      </c>
      <c r="C8" s="5" t="n">
        <v>11392</v>
      </c>
    </row>
    <row r="9">
      <c r="A9" s="3" t="inlineStr">
        <is>
          <t>Professional fees</t>
        </is>
      </c>
      <c r="B9" s="5" t="n">
        <v>600</v>
      </c>
      <c r="C9" s="5" t="n">
        <v>11731</v>
      </c>
    </row>
    <row r="10">
      <c r="A10" s="3" t="inlineStr">
        <is>
          <t>Oil and gas payable</t>
        </is>
      </c>
      <c r="B10" s="5" t="n">
        <v>3877</v>
      </c>
      <c r="C10" s="5" t="n">
        <v>1936</v>
      </c>
    </row>
    <row r="11">
      <c r="A11" s="3" t="inlineStr">
        <is>
          <t>Other</t>
        </is>
      </c>
      <c r="B11" s="5" t="n">
        <v>3927</v>
      </c>
      <c r="C11" s="5" t="n">
        <v>464</v>
      </c>
    </row>
    <row r="12">
      <c r="A12" s="3" t="inlineStr">
        <is>
          <t>Accounts payable and accrued expenses</t>
        </is>
      </c>
      <c r="B12" s="4" t="n">
        <v>78616</v>
      </c>
      <c r="C12" s="4" t="n">
        <v>1019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 and loss adjustment expense - Reconciliation of Changes in Claim Liabilities, Net of Reinsurance (Details) - USD ($) $ in Thousands</t>
        </is>
      </c>
      <c r="B1" s="2" t="inlineStr">
        <is>
          <t>12 Months Ended</t>
        </is>
      </c>
    </row>
    <row r="2">
      <c r="B2" s="2" t="inlineStr">
        <is>
          <t>Dec. 31, 2022</t>
        </is>
      </c>
      <c r="C2" s="2" t="inlineStr">
        <is>
          <t>Dec. 31, 2021</t>
        </is>
      </c>
      <c r="D2" s="2" t="inlineStr">
        <is>
          <t>Dec. 31, 2020</t>
        </is>
      </c>
    </row>
    <row r="3">
      <c r="A3" s="6" t="inlineStr">
        <is>
          <t>Liability for Unpaid Claims and Claims Adjustment Expense [Roll Forward]</t>
        </is>
      </c>
      <c r="B3" s="3" t="inlineStr">
        <is>
          <t xml:space="preserve"> </t>
        </is>
      </c>
      <c r="C3" s="3" t="inlineStr">
        <is>
          <t xml:space="preserve"> </t>
        </is>
      </c>
      <c r="D3" s="3" t="inlineStr">
        <is>
          <t xml:space="preserve"> </t>
        </is>
      </c>
    </row>
    <row r="4">
      <c r="A4" s="3" t="inlineStr">
        <is>
          <t>Amount of claim liabilities at the beginning of the year, net of reinsurance loss recoverable</t>
        </is>
      </c>
      <c r="B4" s="4" t="n">
        <v>13101</v>
      </c>
      <c r="C4" s="4" t="n">
        <v>12429</v>
      </c>
      <c r="D4" s="3" t="inlineStr">
        <is>
          <t xml:space="preserve"> </t>
        </is>
      </c>
    </row>
    <row r="5">
      <c r="A5" s="6" t="inlineStr">
        <is>
          <t>Incurred losses and loss adjustment expenses:</t>
        </is>
      </c>
      <c r="B5" s="3" t="inlineStr">
        <is>
          <t xml:space="preserve"> </t>
        </is>
      </c>
      <c r="C5" s="3" t="inlineStr">
        <is>
          <t xml:space="preserve"> </t>
        </is>
      </c>
      <c r="D5" s="3" t="inlineStr">
        <is>
          <t xml:space="preserve"> </t>
        </is>
      </c>
    </row>
    <row r="6">
      <c r="A6" s="3" t="inlineStr">
        <is>
          <t>Provision for insured events in the current year</t>
        </is>
      </c>
      <c r="B6" s="5" t="n">
        <v>37837</v>
      </c>
      <c r="C6" s="5" t="n">
        <v>29343</v>
      </c>
      <c r="D6" s="3" t="inlineStr">
        <is>
          <t xml:space="preserve"> </t>
        </is>
      </c>
    </row>
    <row r="7">
      <c r="A7" s="3" t="inlineStr">
        <is>
          <t>Change in provision for insured events of prior years</t>
        </is>
      </c>
      <c r="B7" s="5" t="n">
        <v>-652</v>
      </c>
      <c r="C7" s="5" t="n">
        <v>-1695</v>
      </c>
      <c r="D7" s="3" t="inlineStr">
        <is>
          <t xml:space="preserve"> </t>
        </is>
      </c>
    </row>
    <row r="8">
      <c r="A8" s="3" t="inlineStr">
        <is>
          <t>Total incurred losses and loss adjustment expenses</t>
        </is>
      </c>
      <c r="B8" s="5" t="n">
        <v>37185</v>
      </c>
      <c r="C8" s="5" t="n">
        <v>27648</v>
      </c>
      <c r="D8" s="3" t="inlineStr">
        <is>
          <t xml:space="preserve"> </t>
        </is>
      </c>
    </row>
    <row r="9">
      <c r="A9" s="6" t="inlineStr">
        <is>
          <t>Payments:</t>
        </is>
      </c>
      <c r="B9" s="3" t="inlineStr">
        <is>
          <t xml:space="preserve"> </t>
        </is>
      </c>
      <c r="C9" s="3" t="inlineStr">
        <is>
          <t xml:space="preserve"> </t>
        </is>
      </c>
      <c r="D9" s="3" t="inlineStr">
        <is>
          <t xml:space="preserve"> </t>
        </is>
      </c>
    </row>
    <row r="10">
      <c r="A10" s="3" t="inlineStr">
        <is>
          <t>Losses and loss adjustment expenses attributable to insured events of the current year</t>
        </is>
      </c>
      <c r="B10" s="5" t="n">
        <v>27415</v>
      </c>
      <c r="C10" s="5" t="n">
        <v>21926</v>
      </c>
      <c r="D10" s="3" t="inlineStr">
        <is>
          <t xml:space="preserve"> </t>
        </is>
      </c>
    </row>
    <row r="11">
      <c r="A11" s="3" t="inlineStr">
        <is>
          <t>Losses and loss adjustment expenses attributable to insured events of prior years</t>
        </is>
      </c>
      <c r="B11" s="5" t="n">
        <v>6066</v>
      </c>
      <c r="C11" s="5" t="n">
        <v>5050</v>
      </c>
      <c r="D11" s="3" t="inlineStr">
        <is>
          <t xml:space="preserve"> </t>
        </is>
      </c>
    </row>
    <row r="12">
      <c r="A12" s="3" t="inlineStr">
        <is>
          <t>Total payments</t>
        </is>
      </c>
      <c r="B12" s="5" t="n">
        <v>33481</v>
      </c>
      <c r="C12" s="5" t="n">
        <v>26976</v>
      </c>
      <c r="D12" s="3" t="inlineStr">
        <is>
          <t xml:space="preserve"> </t>
        </is>
      </c>
    </row>
    <row r="13">
      <c r="A13" s="3" t="inlineStr">
        <is>
          <t>Amount of claim liabilities at the end of each year, net of reinsurance loss recoverable</t>
        </is>
      </c>
      <c r="B13" s="5" t="n">
        <v>16805</v>
      </c>
      <c r="C13" s="5" t="n">
        <v>13101</v>
      </c>
      <c r="D13" s="3" t="inlineStr">
        <is>
          <t xml:space="preserve"> </t>
        </is>
      </c>
    </row>
    <row r="14">
      <c r="A14" s="3" t="inlineStr">
        <is>
          <t>Net insurance loss recoverable</t>
        </is>
      </c>
      <c r="B14" s="4" t="n">
        <v>715</v>
      </c>
      <c r="C14" s="4" t="n">
        <v>1892</v>
      </c>
      <c r="D14" s="4" t="n">
        <v>15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 and loss adjustment expense - Narrative (Details) - USD ($) $ in Thousands</t>
        </is>
      </c>
      <c r="B1" s="2" t="inlineStr">
        <is>
          <t>12 Months Ended</t>
        </is>
      </c>
    </row>
    <row r="2">
      <c r="B2" s="2" t="inlineStr">
        <is>
          <t>Dec. 31, 2022</t>
        </is>
      </c>
      <c r="C2" s="2" t="inlineStr">
        <is>
          <t>Dec. 31, 2021</t>
        </is>
      </c>
    </row>
    <row r="3">
      <c r="A3" s="6" t="inlineStr">
        <is>
          <t>Insurance [Abstract]</t>
        </is>
      </c>
      <c r="B3" s="3" t="inlineStr">
        <is>
          <t xml:space="preserve"> </t>
        </is>
      </c>
      <c r="C3" s="3" t="inlineStr">
        <is>
          <t xml:space="preserve"> </t>
        </is>
      </c>
    </row>
    <row r="4">
      <c r="A4" s="3" t="inlineStr">
        <is>
          <t>Reduction in provision for insured events of prior years</t>
        </is>
      </c>
      <c r="B4" s="4" t="n">
        <v>652</v>
      </c>
      <c r="C4" s="4" t="n">
        <v>1695</v>
      </c>
    </row>
    <row r="5">
      <c r="A5" s="3" t="inlineStr">
        <is>
          <t>Reductions as a percentage of net liabilities</t>
        </is>
      </c>
      <c r="B5" s="11" t="n">
        <v>0.05</v>
      </c>
      <c r="C5" s="10" t="n">
        <v>0.1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Unpaid loss and loss adjustment expense - Paid Liability Losses and Loss Adjustment Expenses by Accident Year (Details) claim in Thousand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row>
    <row r="2">
      <c r="A2" s="6" t="inlineStr">
        <is>
          <t>Short-Duration Insurance Contracts, Historical Claims Dura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Incurred losses and loss adjustment expenses</t>
        </is>
      </c>
      <c r="B3" s="4" t="n">
        <v>173471</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mulative paid losses and loss adjustment expenses</t>
        </is>
      </c>
      <c r="B4" s="5" t="n">
        <v>156666</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2017</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hort-Duration Insurance Contracts, Historical Claims Dur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curred losses and loss adjustment expenses</t>
        </is>
      </c>
      <c r="B7" s="5" t="n">
        <v>29452</v>
      </c>
      <c r="C7" s="4" t="n">
        <v>28231</v>
      </c>
      <c r="D7" s="4" t="n">
        <v>28553</v>
      </c>
      <c r="E7" s="4" t="n">
        <v>28944</v>
      </c>
      <c r="F7" s="4" t="n">
        <v>28778</v>
      </c>
      <c r="G7" s="4" t="n">
        <v>29877</v>
      </c>
    </row>
    <row r="8">
      <c r="A8" s="3" t="inlineStr">
        <is>
          <t>IBNR and Case Development Liabilities</t>
        </is>
      </c>
      <c r="B8" s="4" t="n">
        <v>229</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umulative Number of Reported Claims | claim</t>
        </is>
      </c>
      <c r="B9" s="5" t="n">
        <v>4322</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umulative paid losses and loss adjustment expenses</t>
        </is>
      </c>
      <c r="B10" s="4" t="n">
        <v>29223</v>
      </c>
      <c r="C10" s="5" t="n">
        <v>27815</v>
      </c>
      <c r="D10" s="5" t="n">
        <v>27548</v>
      </c>
      <c r="E10" s="5" t="n">
        <v>26991</v>
      </c>
      <c r="F10" s="5" t="n">
        <v>25491</v>
      </c>
      <c r="G10" s="4" t="n">
        <v>22293</v>
      </c>
    </row>
    <row r="11">
      <c r="A11" s="3" t="inlineStr">
        <is>
          <t>2018</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ort-Duration Insurance Contracts, Historical Claims Dur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curred losses and loss adjustment expenses</t>
        </is>
      </c>
      <c r="B13" s="5" t="n">
        <v>27616</v>
      </c>
      <c r="C13" s="5" t="n">
        <v>26387</v>
      </c>
      <c r="D13" s="5" t="n">
        <v>26455</v>
      </c>
      <c r="E13" s="5" t="n">
        <v>26660</v>
      </c>
      <c r="F13" s="5" t="n">
        <v>26930</v>
      </c>
      <c r="G13" s="3" t="inlineStr">
        <is>
          <t xml:space="preserve"> </t>
        </is>
      </c>
    </row>
    <row r="14">
      <c r="A14" s="3" t="inlineStr">
        <is>
          <t>IBNR and Case Development Liabilities</t>
        </is>
      </c>
      <c r="B14" s="4" t="n">
        <v>359</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umulative Number of Reported Claims | claim</t>
        </is>
      </c>
      <c r="B15" s="5" t="n">
        <v>3746</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umulative paid losses and loss adjustment expenses</t>
        </is>
      </c>
      <c r="B16" s="4" t="n">
        <v>27257</v>
      </c>
      <c r="C16" s="5" t="n">
        <v>25589</v>
      </c>
      <c r="D16" s="5" t="n">
        <v>24844</v>
      </c>
      <c r="E16" s="5" t="n">
        <v>23796</v>
      </c>
      <c r="F16" s="4" t="n">
        <v>20246</v>
      </c>
      <c r="G16" s="3" t="inlineStr">
        <is>
          <t xml:space="preserve"> </t>
        </is>
      </c>
    </row>
    <row r="17">
      <c r="A17" s="3" t="inlineStr">
        <is>
          <t>2019</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ort-Duration Insurance Contracts, Historical Claims Dur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curred losses and loss adjustment expenses</t>
        </is>
      </c>
      <c r="B19" s="5" t="n">
        <v>27295</v>
      </c>
      <c r="C19" s="5" t="n">
        <v>26461</v>
      </c>
      <c r="D19" s="5" t="n">
        <v>26758</v>
      </c>
      <c r="E19" s="5" t="n">
        <v>27675</v>
      </c>
      <c r="F19" s="3" t="inlineStr">
        <is>
          <t xml:space="preserve"> </t>
        </is>
      </c>
      <c r="G19" s="3" t="inlineStr">
        <is>
          <t xml:space="preserve"> </t>
        </is>
      </c>
    </row>
    <row r="20">
      <c r="A20" s="3" t="inlineStr">
        <is>
          <t>IBNR and Case Development Liabilities</t>
        </is>
      </c>
      <c r="B20" s="4" t="n">
        <v>1013</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umulative Number of Reported Claims | claim</t>
        </is>
      </c>
      <c r="B21" s="5" t="n">
        <v>363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umulative paid losses and loss adjustment expenses</t>
        </is>
      </c>
      <c r="B22" s="4" t="n">
        <v>26282</v>
      </c>
      <c r="C22" s="5" t="n">
        <v>24647</v>
      </c>
      <c r="D22" s="5" t="n">
        <v>23787</v>
      </c>
      <c r="E22" s="4" t="n">
        <v>20755</v>
      </c>
      <c r="F22" s="3" t="inlineStr">
        <is>
          <t xml:space="preserve"> </t>
        </is>
      </c>
      <c r="G22" s="3" t="inlineStr">
        <is>
          <t xml:space="preserve"> </t>
        </is>
      </c>
    </row>
    <row r="23">
      <c r="A23" s="3" t="inlineStr">
        <is>
          <t>2020</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ort-Duration Insurance Contracts, Historical Claims Dur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curred losses and loss adjustment expenses</t>
        </is>
      </c>
      <c r="B25" s="5" t="n">
        <v>25594</v>
      </c>
      <c r="C25" s="5" t="n">
        <v>25176</v>
      </c>
      <c r="D25" s="5" t="n">
        <v>26755</v>
      </c>
      <c r="E25" s="3" t="inlineStr">
        <is>
          <t xml:space="preserve"> </t>
        </is>
      </c>
      <c r="F25" s="3" t="inlineStr">
        <is>
          <t xml:space="preserve"> </t>
        </is>
      </c>
      <c r="G25" s="3" t="inlineStr">
        <is>
          <t xml:space="preserve"> </t>
        </is>
      </c>
    </row>
    <row r="26">
      <c r="A26" s="3" t="inlineStr">
        <is>
          <t>IBNR and Case Development Liabilities</t>
        </is>
      </c>
      <c r="B26" s="4" t="n">
        <v>978</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umulative Number of Reported Claims | claim</t>
        </is>
      </c>
      <c r="B27" s="5" t="n">
        <v>364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umulative paid losses and loss adjustment expenses</t>
        </is>
      </c>
      <c r="B28" s="4" t="n">
        <v>24616</v>
      </c>
      <c r="C28" s="5" t="n">
        <v>22614</v>
      </c>
      <c r="D28" s="4" t="n">
        <v>20481</v>
      </c>
      <c r="E28" s="3" t="inlineStr">
        <is>
          <t xml:space="preserve"> </t>
        </is>
      </c>
      <c r="F28" s="3" t="inlineStr">
        <is>
          <t xml:space="preserve"> </t>
        </is>
      </c>
      <c r="G28" s="3" t="inlineStr">
        <is>
          <t xml:space="preserve"> </t>
        </is>
      </c>
    </row>
    <row r="29">
      <c r="A29" s="3" t="inlineStr">
        <is>
          <t>2021</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hort-Duration Insurance Contracts, Historical Claims Dur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ncurred losses and loss adjustment expenses</t>
        </is>
      </c>
      <c r="B31" s="5" t="n">
        <v>27518</v>
      </c>
      <c r="C31" s="5" t="n">
        <v>26892</v>
      </c>
      <c r="D31" s="3" t="inlineStr">
        <is>
          <t xml:space="preserve"> </t>
        </is>
      </c>
      <c r="E31" s="3" t="inlineStr">
        <is>
          <t xml:space="preserve"> </t>
        </is>
      </c>
      <c r="F31" s="3" t="inlineStr">
        <is>
          <t xml:space="preserve"> </t>
        </is>
      </c>
      <c r="G31" s="3" t="inlineStr">
        <is>
          <t xml:space="preserve"> </t>
        </is>
      </c>
    </row>
    <row r="32">
      <c r="A32" s="3" t="inlineStr">
        <is>
          <t>IBNR and Case Development Liabilities</t>
        </is>
      </c>
      <c r="B32" s="4" t="n">
        <v>3834</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umulative Number of Reported Claims | claim</t>
        </is>
      </c>
      <c r="B33" s="5" t="n">
        <v>3633</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umulative paid losses and loss adjustment expenses</t>
        </is>
      </c>
      <c r="B34" s="4" t="n">
        <v>23684</v>
      </c>
      <c r="C34" s="4" t="n">
        <v>19649</v>
      </c>
      <c r="D34" s="3" t="inlineStr">
        <is>
          <t xml:space="preserve"> </t>
        </is>
      </c>
      <c r="E34" s="3" t="inlineStr">
        <is>
          <t xml:space="preserve"> </t>
        </is>
      </c>
      <c r="F34" s="3" t="inlineStr">
        <is>
          <t xml:space="preserve"> </t>
        </is>
      </c>
      <c r="G34" s="3" t="inlineStr">
        <is>
          <t xml:space="preserve"> </t>
        </is>
      </c>
    </row>
    <row r="35">
      <c r="A35" s="3" t="inlineStr">
        <is>
          <t>2022</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hort-Duration Insurance Contracts, Historical Claims Dur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Incurred losses and loss adjustment expenses</t>
        </is>
      </c>
      <c r="B37" s="5" t="n">
        <v>35996</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BNR and Case Development Liabilities</t>
        </is>
      </c>
      <c r="B38" s="4" t="n">
        <v>10392</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umulative Number of Reported Claims | claim</t>
        </is>
      </c>
      <c r="B39" s="5" t="n">
        <v>3703</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umulative paid losses and loss adjustment expenses</t>
        </is>
      </c>
      <c r="B40" s="4" t="n">
        <v>25604</v>
      </c>
      <c r="C40" s="3" t="inlineStr">
        <is>
          <t xml:space="preserve"> </t>
        </is>
      </c>
      <c r="D40" s="3" t="inlineStr">
        <is>
          <t xml:space="preserve"> </t>
        </is>
      </c>
      <c r="E40" s="3" t="inlineStr">
        <is>
          <t xml:space="preserve"> </t>
        </is>
      </c>
      <c r="F40" s="3" t="inlineStr">
        <is>
          <t xml:space="preserve"> </t>
        </is>
      </c>
      <c r="G4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earnings (loss)</t>
        </is>
      </c>
      <c r="B4" s="4" t="n">
        <v>-32305</v>
      </c>
      <c r="C4" s="4" t="n">
        <v>35478</v>
      </c>
      <c r="D4" s="4" t="n">
        <v>-37989</v>
      </c>
    </row>
    <row r="5">
      <c r="A5" s="6" t="inlineStr">
        <is>
          <t>Adjustments to reconcile net earnings (loss) to operating cash flows:</t>
        </is>
      </c>
      <c r="B5" s="3" t="inlineStr">
        <is>
          <t xml:space="preserve"> </t>
        </is>
      </c>
      <c r="C5" s="3" t="inlineStr">
        <is>
          <t xml:space="preserve"> </t>
        </is>
      </c>
      <c r="D5" s="3" t="inlineStr">
        <is>
          <t xml:space="preserve"> </t>
        </is>
      </c>
    </row>
    <row r="6">
      <c r="A6" s="3" t="inlineStr">
        <is>
          <t>Depreciation and amortization</t>
        </is>
      </c>
      <c r="B6" s="5" t="n">
        <v>36443</v>
      </c>
      <c r="C6" s="5" t="n">
        <v>30050</v>
      </c>
      <c r="D6" s="5" t="n">
        <v>32222</v>
      </c>
    </row>
    <row r="7">
      <c r="A7" s="3" t="inlineStr">
        <is>
          <t>Provision for deferred income taxes</t>
        </is>
      </c>
      <c r="B7" s="5" t="n">
        <v>-15582</v>
      </c>
      <c r="C7" s="5" t="n">
        <v>5269</v>
      </c>
      <c r="D7" s="5" t="n">
        <v>-12216</v>
      </c>
    </row>
    <row r="8">
      <c r="A8" s="3" t="inlineStr">
        <is>
          <t>Asset impairments and other non-cash expenses</t>
        </is>
      </c>
      <c r="B8" s="5" t="n">
        <v>3520</v>
      </c>
      <c r="C8" s="5" t="n">
        <v>4772</v>
      </c>
      <c r="D8" s="5" t="n">
        <v>24636</v>
      </c>
    </row>
    <row r="9">
      <c r="A9" s="3" t="inlineStr">
        <is>
          <t>Losses on disposal of assets</t>
        </is>
      </c>
      <c r="B9" s="5" t="n">
        <v>-1578</v>
      </c>
      <c r="C9" s="5" t="n">
        <v>-25</v>
      </c>
      <c r="D9" s="5" t="n">
        <v>-868</v>
      </c>
    </row>
    <row r="10">
      <c r="A10" s="3" t="inlineStr">
        <is>
          <t>Investment (gains) losses</t>
        </is>
      </c>
      <c r="B10" s="5" t="n">
        <v>3393</v>
      </c>
      <c r="C10" s="5" t="n">
        <v>-6214</v>
      </c>
      <c r="D10" s="5" t="n">
        <v>-4856</v>
      </c>
    </row>
    <row r="11">
      <c r="A11" s="3" t="inlineStr">
        <is>
          <t>Investment partnership (gains) losses</t>
        </is>
      </c>
      <c r="B11" s="5" t="n">
        <v>75953</v>
      </c>
      <c r="C11" s="5" t="n">
        <v>-10953</v>
      </c>
      <c r="D11" s="5" t="n">
        <v>43032</v>
      </c>
    </row>
    <row r="12">
      <c r="A12" s="3" t="inlineStr">
        <is>
          <t>Distributions from investment partnerships</t>
        </is>
      </c>
      <c r="B12" s="5" t="n">
        <v>70700</v>
      </c>
      <c r="C12" s="5" t="n">
        <v>180170</v>
      </c>
      <c r="D12" s="5" t="n">
        <v>98330</v>
      </c>
    </row>
    <row r="13">
      <c r="A13" s="3" t="inlineStr">
        <is>
          <t>Changes in receivables and inventories</t>
        </is>
      </c>
      <c r="B13" s="5" t="n">
        <v>3339</v>
      </c>
      <c r="C13" s="5" t="n">
        <v>-9324</v>
      </c>
      <c r="D13" s="5" t="n">
        <v>7014</v>
      </c>
    </row>
    <row r="14">
      <c r="A14" s="3" t="inlineStr">
        <is>
          <t>Changes in other assets</t>
        </is>
      </c>
      <c r="B14" s="5" t="n">
        <v>8523</v>
      </c>
      <c r="C14" s="5" t="n">
        <v>136</v>
      </c>
      <c r="D14" s="5" t="n">
        <v>733</v>
      </c>
    </row>
    <row r="15">
      <c r="A15" s="3" t="inlineStr">
        <is>
          <t>Changes in accounts payable and accrued expenses</t>
        </is>
      </c>
      <c r="B15" s="5" t="n">
        <v>-24581</v>
      </c>
      <c r="C15" s="5" t="n">
        <v>-592</v>
      </c>
      <c r="D15" s="5" t="n">
        <v>-32482</v>
      </c>
    </row>
    <row r="16">
      <c r="A16" s="3" t="inlineStr">
        <is>
          <t>Net cash provided by operating activities</t>
        </is>
      </c>
      <c r="B16" s="5" t="n">
        <v>127825</v>
      </c>
      <c r="C16" s="5" t="n">
        <v>228767</v>
      </c>
      <c r="D16" s="5" t="n">
        <v>117556</v>
      </c>
    </row>
    <row r="17">
      <c r="A17" s="6" t="inlineStr">
        <is>
          <t>Investing activities</t>
        </is>
      </c>
      <c r="B17" s="3" t="inlineStr">
        <is>
          <t xml:space="preserve"> </t>
        </is>
      </c>
      <c r="C17" s="3" t="inlineStr">
        <is>
          <t xml:space="preserve"> </t>
        </is>
      </c>
      <c r="D17" s="3" t="inlineStr">
        <is>
          <t xml:space="preserve"> </t>
        </is>
      </c>
    </row>
    <row r="18">
      <c r="A18" s="3" t="inlineStr">
        <is>
          <t>Capital expenditures</t>
        </is>
      </c>
      <c r="B18" s="5" t="n">
        <v>-29746</v>
      </c>
      <c r="C18" s="5" t="n">
        <v>-64549</v>
      </c>
      <c r="D18" s="5" t="n">
        <v>-20702</v>
      </c>
    </row>
    <row r="19">
      <c r="A19" s="3" t="inlineStr">
        <is>
          <t>Proceeds from property and equipment disposals</t>
        </is>
      </c>
      <c r="B19" s="5" t="n">
        <v>5318</v>
      </c>
      <c r="C19" s="5" t="n">
        <v>10101</v>
      </c>
      <c r="D19" s="5" t="n">
        <v>4415</v>
      </c>
    </row>
    <row r="20">
      <c r="A20" s="3" t="inlineStr">
        <is>
          <t>Acquisition of business, net of cash acquired</t>
        </is>
      </c>
      <c r="B20" s="5" t="n">
        <v>-58274</v>
      </c>
      <c r="C20" s="5" t="n">
        <v>0</v>
      </c>
      <c r="D20" s="5" t="n">
        <v>-36187</v>
      </c>
    </row>
    <row r="21">
      <c r="A21" s="3" t="inlineStr">
        <is>
          <t>Purchases of limited partner interests</t>
        </is>
      </c>
      <c r="B21" s="5" t="n">
        <v>-48569</v>
      </c>
      <c r="C21" s="5" t="n">
        <v>-12300</v>
      </c>
      <c r="D21" s="5" t="n">
        <v>-70130</v>
      </c>
    </row>
    <row r="22">
      <c r="A22" s="3" t="inlineStr">
        <is>
          <t>Purchases of investments</t>
        </is>
      </c>
      <c r="B22" s="5" t="n">
        <v>-134451</v>
      </c>
      <c r="C22" s="5" t="n">
        <v>-110199</v>
      </c>
      <c r="D22" s="5" t="n">
        <v>-299950</v>
      </c>
    </row>
    <row r="23">
      <c r="A23" s="3" t="inlineStr">
        <is>
          <t>Sales of investments and redemptions of fixed maturity securities</t>
        </is>
      </c>
      <c r="B23" s="5" t="n">
        <v>129117</v>
      </c>
      <c r="C23" s="5" t="n">
        <v>118422</v>
      </c>
      <c r="D23" s="5" t="n">
        <v>293067</v>
      </c>
    </row>
    <row r="24">
      <c r="A24" s="3" t="inlineStr">
        <is>
          <t>Net cash used in investing activities</t>
        </is>
      </c>
      <c r="B24" s="5" t="n">
        <v>-136605</v>
      </c>
      <c r="C24" s="5" t="n">
        <v>-58525</v>
      </c>
      <c r="D24" s="5" t="n">
        <v>-129487</v>
      </c>
    </row>
    <row r="25">
      <c r="A25" s="6" t="inlineStr">
        <is>
          <t>Financing activities</t>
        </is>
      </c>
      <c r="B25" s="3" t="inlineStr">
        <is>
          <t xml:space="preserve"> </t>
        </is>
      </c>
      <c r="C25" s="3" t="inlineStr">
        <is>
          <t xml:space="preserve"> </t>
        </is>
      </c>
      <c r="D25" s="3" t="inlineStr">
        <is>
          <t xml:space="preserve"> </t>
        </is>
      </c>
    </row>
    <row r="26">
      <c r="A26" s="3" t="inlineStr">
        <is>
          <t>Payments on line of credit</t>
        </is>
      </c>
      <c r="B26" s="5" t="n">
        <v>-20000</v>
      </c>
      <c r="C26" s="5" t="n">
        <v>0</v>
      </c>
      <c r="D26" s="5" t="n">
        <v>-500</v>
      </c>
    </row>
    <row r="27">
      <c r="A27" s="3" t="inlineStr">
        <is>
          <t>Proceeds from line of credit</t>
        </is>
      </c>
      <c r="B27" s="5" t="n">
        <v>30000</v>
      </c>
      <c r="C27" s="5" t="n">
        <v>0</v>
      </c>
      <c r="D27" s="5" t="n">
        <v>500</v>
      </c>
    </row>
    <row r="28">
      <c r="A28" s="3" t="inlineStr">
        <is>
          <t>Principal payments on long-term debt</t>
        </is>
      </c>
      <c r="B28" s="5" t="n">
        <v>0</v>
      </c>
      <c r="C28" s="5" t="n">
        <v>-149952</v>
      </c>
      <c r="D28" s="5" t="n">
        <v>-23279</v>
      </c>
    </row>
    <row r="29">
      <c r="A29" s="3" t="inlineStr">
        <is>
          <t>Principal payments on direct financing lease obligations</t>
        </is>
      </c>
      <c r="B29" s="5" t="n">
        <v>-6140</v>
      </c>
      <c r="C29" s="5" t="n">
        <v>-6205</v>
      </c>
      <c r="D29" s="5" t="n">
        <v>-5830</v>
      </c>
    </row>
    <row r="30">
      <c r="A30" s="3" t="inlineStr">
        <is>
          <t>Net cash provided by (used in) financing activities</t>
        </is>
      </c>
      <c r="B30" s="5" t="n">
        <v>3860</v>
      </c>
      <c r="C30" s="5" t="n">
        <v>-156157</v>
      </c>
      <c r="D30" s="5" t="n">
        <v>-29109</v>
      </c>
    </row>
    <row r="31">
      <c r="A31" s="3" t="inlineStr">
        <is>
          <t>Effect of exchange rate changes on cash</t>
        </is>
      </c>
      <c r="B31" s="5" t="n">
        <v>38</v>
      </c>
      <c r="C31" s="5" t="n">
        <v>-64</v>
      </c>
      <c r="D31" s="5" t="n">
        <v>10</v>
      </c>
    </row>
    <row r="32">
      <c r="A32" s="3" t="inlineStr">
        <is>
          <t>Increase (decrease) in cash, cash equivalents, and restricted cash</t>
        </is>
      </c>
      <c r="B32" s="5" t="n">
        <v>-4882</v>
      </c>
      <c r="C32" s="5" t="n">
        <v>14021</v>
      </c>
      <c r="D32" s="5" t="n">
        <v>-41030</v>
      </c>
    </row>
    <row r="33">
      <c r="A33" s="3" t="inlineStr">
        <is>
          <t>Cash, cash equivalents, and restricted cash at beginning of period</t>
        </is>
      </c>
      <c r="B33" s="5" t="n">
        <v>43687</v>
      </c>
      <c r="C33" s="5" t="n">
        <v>29666</v>
      </c>
      <c r="D33" s="5" t="n">
        <v>70696</v>
      </c>
    </row>
    <row r="34">
      <c r="A34" s="3" t="inlineStr">
        <is>
          <t>Cash, cash equivalents, and restricted cash at end of period</t>
        </is>
      </c>
      <c r="B34" s="5" t="n">
        <v>38805</v>
      </c>
      <c r="C34" s="5" t="n">
        <v>43687</v>
      </c>
      <c r="D34" s="5" t="n">
        <v>29666</v>
      </c>
    </row>
    <row r="35">
      <c r="A35" s="3" t="inlineStr">
        <is>
          <t>Cash and cash equivalents</t>
        </is>
      </c>
      <c r="B35" s="5" t="n">
        <v>37467</v>
      </c>
      <c r="C35" s="5" t="n">
        <v>42349</v>
      </c>
      <c r="D35" s="5" t="n">
        <v>24503</v>
      </c>
    </row>
    <row r="36">
      <c r="A36" s="3" t="inlineStr">
        <is>
          <t>Restricted cash included in other long-term assets</t>
        </is>
      </c>
      <c r="B36" s="5" t="n">
        <v>1338</v>
      </c>
      <c r="C36" s="5" t="n">
        <v>1338</v>
      </c>
      <c r="D36" s="5" t="n">
        <v>5163</v>
      </c>
    </row>
    <row r="37">
      <c r="A37" s="3" t="inlineStr">
        <is>
          <t>Cash, cash equivalents, and restricted cash at end of period</t>
        </is>
      </c>
      <c r="B37" s="4" t="n">
        <v>38805</v>
      </c>
      <c r="C37" s="4" t="n">
        <v>43687</v>
      </c>
      <c r="D37" s="4" t="n">
        <v>296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Federal</t>
        </is>
      </c>
      <c r="B4" s="4" t="n">
        <v>1935</v>
      </c>
      <c r="C4" s="4" t="n">
        <v>1053</v>
      </c>
      <c r="D4" s="4" t="n">
        <v>-472</v>
      </c>
    </row>
    <row r="5">
      <c r="A5" s="3" t="inlineStr">
        <is>
          <t>State</t>
        </is>
      </c>
      <c r="B5" s="5" t="n">
        <v>2925</v>
      </c>
      <c r="C5" s="5" t="n">
        <v>467</v>
      </c>
      <c r="D5" s="5" t="n">
        <v>476</v>
      </c>
    </row>
    <row r="6">
      <c r="A6" s="3" t="inlineStr">
        <is>
          <t>Deferred</t>
        </is>
      </c>
      <c r="B6" s="5" t="n">
        <v>-15582</v>
      </c>
      <c r="C6" s="5" t="n">
        <v>5269</v>
      </c>
      <c r="D6" s="5" t="n">
        <v>-12216</v>
      </c>
    </row>
    <row r="7">
      <c r="A7" s="3" t="inlineStr">
        <is>
          <t>Income tax expense (benefit)</t>
        </is>
      </c>
      <c r="B7" s="5" t="n">
        <v>-10722</v>
      </c>
      <c r="C7" s="5" t="n">
        <v>6789</v>
      </c>
      <c r="D7" s="5" t="n">
        <v>-12212</v>
      </c>
    </row>
    <row r="8">
      <c r="A8" s="6" t="inlineStr">
        <is>
          <t>Reconciliation of effective income tax:</t>
        </is>
      </c>
      <c r="B8" s="3" t="inlineStr">
        <is>
          <t xml:space="preserve"> </t>
        </is>
      </c>
      <c r="C8" s="3" t="inlineStr">
        <is>
          <t xml:space="preserve"> </t>
        </is>
      </c>
      <c r="D8" s="3" t="inlineStr">
        <is>
          <t xml:space="preserve"> </t>
        </is>
      </c>
    </row>
    <row r="9">
      <c r="A9" s="3" t="inlineStr">
        <is>
          <t>Tax at U.S. statutory rates</t>
        </is>
      </c>
      <c r="B9" s="5" t="n">
        <v>-9036</v>
      </c>
      <c r="C9" s="5" t="n">
        <v>8875</v>
      </c>
      <c r="D9" s="5" t="n">
        <v>-10542</v>
      </c>
    </row>
    <row r="10">
      <c r="A10" s="3" t="inlineStr">
        <is>
          <t>State income taxes, net of federal benefit</t>
        </is>
      </c>
      <c r="B10" s="5" t="n">
        <v>-555</v>
      </c>
      <c r="C10" s="5" t="n">
        <v>192</v>
      </c>
      <c r="D10" s="5" t="n">
        <v>-1750</v>
      </c>
    </row>
    <row r="11">
      <c r="A11" s="3" t="inlineStr">
        <is>
          <t>Federal income tax credits</t>
        </is>
      </c>
      <c r="B11" s="5" t="n">
        <v>-106</v>
      </c>
      <c r="C11" s="5" t="n">
        <v>-864</v>
      </c>
      <c r="D11" s="5" t="n">
        <v>-424</v>
      </c>
    </row>
    <row r="12">
      <c r="A12" s="3" t="inlineStr">
        <is>
          <t>Dividends received deduction</t>
        </is>
      </c>
      <c r="B12" s="5" t="n">
        <v>-1183</v>
      </c>
      <c r="C12" s="5" t="n">
        <v>-468</v>
      </c>
      <c r="D12" s="5" t="n">
        <v>-233</v>
      </c>
    </row>
    <row r="13">
      <c r="A13" s="3" t="inlineStr">
        <is>
          <t>Valuation allowance</t>
        </is>
      </c>
      <c r="B13" s="5" t="n">
        <v>614</v>
      </c>
      <c r="C13" s="5" t="n">
        <v>-723</v>
      </c>
      <c r="D13" s="5" t="n">
        <v>733</v>
      </c>
    </row>
    <row r="14">
      <c r="A14" s="3" t="inlineStr">
        <is>
          <t>Foreign tax rate differences</t>
        </is>
      </c>
      <c r="B14" s="5" t="n">
        <v>-124</v>
      </c>
      <c r="C14" s="5" t="n">
        <v>-78</v>
      </c>
      <c r="D14" s="5" t="n">
        <v>240</v>
      </c>
    </row>
    <row r="15">
      <c r="A15" s="3" t="inlineStr">
        <is>
          <t>Other</t>
        </is>
      </c>
      <c r="B15" s="5" t="n">
        <v>-332</v>
      </c>
      <c r="C15" s="5" t="n">
        <v>-145</v>
      </c>
      <c r="D15" s="5" t="n">
        <v>-236</v>
      </c>
    </row>
    <row r="16">
      <c r="A16" s="3" t="inlineStr">
        <is>
          <t>Income tax expense (benefit)</t>
        </is>
      </c>
      <c r="B16" s="4" t="n">
        <v>-10722</v>
      </c>
      <c r="C16" s="4" t="n">
        <v>6789</v>
      </c>
      <c r="D16" s="4" t="n">
        <v>-122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Insurance reserves</t>
        </is>
      </c>
      <c r="B3" s="4" t="n">
        <v>1490</v>
      </c>
      <c r="C3" s="4" t="n">
        <v>1464</v>
      </c>
    </row>
    <row r="4">
      <c r="A4" s="3" t="inlineStr">
        <is>
          <t>Compensation accruals</t>
        </is>
      </c>
      <c r="B4" s="5" t="n">
        <v>373</v>
      </c>
      <c r="C4" s="5" t="n">
        <v>647</v>
      </c>
    </row>
    <row r="5">
      <c r="A5" s="3" t="inlineStr">
        <is>
          <t>Gift card accruals</t>
        </is>
      </c>
      <c r="B5" s="5" t="n">
        <v>1159</v>
      </c>
      <c r="C5" s="5" t="n">
        <v>2350</v>
      </c>
    </row>
    <row r="6">
      <c r="A6" s="3" t="inlineStr">
        <is>
          <t>Net operating loss credit carryforward</t>
        </is>
      </c>
      <c r="B6" s="5" t="n">
        <v>12597</v>
      </c>
      <c r="C6" s="5" t="n">
        <v>11018</v>
      </c>
    </row>
    <row r="7">
      <c r="A7" s="3" t="inlineStr">
        <is>
          <t>Valuation allowance on net operating losses</t>
        </is>
      </c>
      <c r="B7" s="5" t="n">
        <v>-6043</v>
      </c>
      <c r="C7" s="5" t="n">
        <v>-5429</v>
      </c>
    </row>
    <row r="8">
      <c r="A8" s="3" t="inlineStr">
        <is>
          <t>Fixed assets and depletable assets basis difference</t>
        </is>
      </c>
      <c r="B8" s="5" t="n">
        <v>-3867</v>
      </c>
      <c r="C8" s="3" t="inlineStr">
        <is>
          <t xml:space="preserve"> </t>
        </is>
      </c>
    </row>
    <row r="9">
      <c r="A9" s="3" t="inlineStr">
        <is>
          <t>Fixed assets and depletable assets basis difference</t>
        </is>
      </c>
      <c r="B9" s="3" t="inlineStr">
        <is>
          <t xml:space="preserve"> </t>
        </is>
      </c>
      <c r="C9" s="5" t="n">
        <v>588</v>
      </c>
    </row>
    <row r="10">
      <c r="A10" s="3" t="inlineStr">
        <is>
          <t>Income tax credit carryforward</t>
        </is>
      </c>
      <c r="B10" s="5" t="n">
        <v>0</v>
      </c>
      <c r="C10" s="5" t="n">
        <v>813</v>
      </c>
    </row>
    <row r="11">
      <c r="A11" s="3" t="inlineStr">
        <is>
          <t>Deferred income</t>
        </is>
      </c>
      <c r="B11" s="5" t="n">
        <v>830</v>
      </c>
      <c r="C11" s="5" t="n">
        <v>1106</v>
      </c>
    </row>
    <row r="12">
      <c r="A12" s="3" t="inlineStr">
        <is>
          <t>Bad debt reserve</t>
        </is>
      </c>
      <c r="B12" s="5" t="n">
        <v>1104</v>
      </c>
      <c r="C12" s="5" t="n">
        <v>1052</v>
      </c>
    </row>
    <row r="13">
      <c r="A13" s="3" t="inlineStr">
        <is>
          <t>Other</t>
        </is>
      </c>
      <c r="B13" s="5" t="n">
        <v>487</v>
      </c>
      <c r="C13" s="5" t="n">
        <v>796</v>
      </c>
    </row>
    <row r="14">
      <c r="A14" s="3" t="inlineStr">
        <is>
          <t>Total deferred tax assets</t>
        </is>
      </c>
      <c r="B14" s="5" t="n">
        <v>8130</v>
      </c>
      <c r="C14" s="5" t="n">
        <v>14405</v>
      </c>
    </row>
    <row r="15">
      <c r="A15" s="6" t="inlineStr">
        <is>
          <t>Deferred tax liabilities:</t>
        </is>
      </c>
      <c r="B15" s="3" t="inlineStr">
        <is>
          <t xml:space="preserve"> </t>
        </is>
      </c>
      <c r="C15" s="3" t="inlineStr">
        <is>
          <t xml:space="preserve"> </t>
        </is>
      </c>
    </row>
    <row r="16">
      <c r="A16" s="3" t="inlineStr">
        <is>
          <t>Investment partnerships</t>
        </is>
      </c>
      <c r="B16" s="5" t="n">
        <v>23643</v>
      </c>
      <c r="C16" s="5" t="n">
        <v>44532</v>
      </c>
    </row>
    <row r="17">
      <c r="A17" s="3" t="inlineStr">
        <is>
          <t>Investments</t>
        </is>
      </c>
      <c r="B17" s="5" t="n">
        <v>-197</v>
      </c>
      <c r="C17" s="3" t="inlineStr">
        <is>
          <t xml:space="preserve"> </t>
        </is>
      </c>
    </row>
    <row r="18">
      <c r="A18" s="3" t="inlineStr">
        <is>
          <t>Investments</t>
        </is>
      </c>
      <c r="B18" s="3" t="inlineStr">
        <is>
          <t xml:space="preserve"> </t>
        </is>
      </c>
      <c r="C18" s="5" t="n">
        <v>845</v>
      </c>
    </row>
    <row r="19">
      <c r="A19" s="3" t="inlineStr">
        <is>
          <t>Goodwill and intangibles</t>
        </is>
      </c>
      <c r="B19" s="5" t="n">
        <v>16027</v>
      </c>
      <c r="C19" s="5" t="n">
        <v>15561</v>
      </c>
    </row>
    <row r="20">
      <c r="A20" s="3" t="inlineStr">
        <is>
          <t>Total deferred tax liabilities</t>
        </is>
      </c>
      <c r="B20" s="5" t="n">
        <v>39473</v>
      </c>
      <c r="C20" s="5" t="n">
        <v>60938</v>
      </c>
    </row>
    <row r="21">
      <c r="A21" s="3" t="inlineStr">
        <is>
          <t>Net deferred tax liability</t>
        </is>
      </c>
      <c r="B21" s="4" t="n">
        <v>-31343</v>
      </c>
      <c r="C21" s="4" t="n">
        <v>-46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Income (loss) from continuing operations before income taxes, domestic</t>
        </is>
      </c>
      <c r="B4" s="4" t="n">
        <v>-40624</v>
      </c>
      <c r="C4" s="4" t="n">
        <v>43886</v>
      </c>
      <c r="D4" s="4" t="n">
        <v>-40989</v>
      </c>
    </row>
    <row r="5">
      <c r="A5" s="3" t="inlineStr">
        <is>
          <t>Income (loss) from continuing operations before income taxes, foreign</t>
        </is>
      </c>
      <c r="B5" s="5" t="n">
        <v>2403</v>
      </c>
      <c r="C5" s="5" t="n">
        <v>1619</v>
      </c>
      <c r="D5" s="4" t="n">
        <v>9212</v>
      </c>
    </row>
    <row r="6">
      <c r="A6" s="3" t="inlineStr">
        <is>
          <t>Unrecognized tax benefits</t>
        </is>
      </c>
      <c r="B6" s="5" t="n">
        <v>99</v>
      </c>
      <c r="C6" s="5" t="n">
        <v>83</v>
      </c>
      <c r="D6" s="3" t="inlineStr">
        <is>
          <t xml:space="preserve"> </t>
        </is>
      </c>
    </row>
    <row r="7">
      <c r="A7" s="3" t="inlineStr">
        <is>
          <t>Income tax examination, penalties and interest expense</t>
        </is>
      </c>
      <c r="B7" s="5" t="n">
        <v>13</v>
      </c>
      <c r="C7" s="5" t="n">
        <v>4</v>
      </c>
      <c r="D7" s="3" t="inlineStr">
        <is>
          <t xml:space="preserve"> </t>
        </is>
      </c>
    </row>
    <row r="8">
      <c r="A8" s="3" t="inlineStr">
        <is>
          <t>Taxes payable</t>
        </is>
      </c>
      <c r="B8" s="4" t="n">
        <v>3881</v>
      </c>
      <c r="C8" s="3" t="inlineStr">
        <is>
          <t xml:space="preserve"> </t>
        </is>
      </c>
      <c r="D8" s="3" t="inlineStr">
        <is>
          <t xml:space="preserve"> </t>
        </is>
      </c>
    </row>
    <row r="9">
      <c r="A9" s="3" t="inlineStr">
        <is>
          <t>Income taxes receivable</t>
        </is>
      </c>
      <c r="B9" s="3" t="inlineStr">
        <is>
          <t xml:space="preserve"> </t>
        </is>
      </c>
      <c r="C9" s="4" t="n">
        <v>344</v>
      </c>
      <c r="D9"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ine of Credit and Note Payable - Narrative (Details) - USD ($)</t>
        </is>
      </c>
      <c r="B1" s="2" t="inlineStr">
        <is>
          <t>12 Months Ended</t>
        </is>
      </c>
    </row>
    <row r="2">
      <c r="B2" s="2" t="inlineStr">
        <is>
          <t>Dec. 31, 2022</t>
        </is>
      </c>
      <c r="C2" s="2" t="inlineStr">
        <is>
          <t>Sep. 13, 2022</t>
        </is>
      </c>
      <c r="D2" s="2" t="inlineStr">
        <is>
          <t>Dec. 31, 2021</t>
        </is>
      </c>
      <c r="E2" s="2" t="inlineStr">
        <is>
          <t>Mar. 19, 2014</t>
        </is>
      </c>
    </row>
    <row r="3">
      <c r="A3" s="3" t="inlineStr">
        <is>
          <t>Line of Credit</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Line of credit</t>
        </is>
      </c>
      <c r="B5" s="4" t="n">
        <v>10000000</v>
      </c>
      <c r="C5" s="4" t="n">
        <v>30000000</v>
      </c>
      <c r="D5" s="3" t="inlineStr">
        <is>
          <t xml:space="preserve"> </t>
        </is>
      </c>
      <c r="E5" s="3" t="inlineStr">
        <is>
          <t xml:space="preserve"> </t>
        </is>
      </c>
    </row>
    <row r="6">
      <c r="A6" s="3" t="inlineStr">
        <is>
          <t>Interest rate</t>
        </is>
      </c>
      <c r="B6" s="10" t="n">
        <v>0.0653</v>
      </c>
      <c r="C6" s="3" t="inlineStr">
        <is>
          <t xml:space="preserve"> </t>
        </is>
      </c>
      <c r="D6" s="3" t="inlineStr">
        <is>
          <t xml:space="preserve"> </t>
        </is>
      </c>
      <c r="E6" s="3" t="inlineStr">
        <is>
          <t xml:space="preserve"> </t>
        </is>
      </c>
    </row>
    <row r="7">
      <c r="A7" s="3" t="inlineStr">
        <is>
          <t>Line of Credit | Secured Overnight Financing Rate (SOFR)</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Debt instrument, basis spread on variable rate</t>
        </is>
      </c>
      <c r="B9" s="12" t="n">
        <v>0.02728</v>
      </c>
      <c r="C9" s="3" t="inlineStr">
        <is>
          <t xml:space="preserve"> </t>
        </is>
      </c>
      <c r="D9" s="3" t="inlineStr">
        <is>
          <t xml:space="preserve"> </t>
        </is>
      </c>
      <c r="E9" s="3" t="inlineStr">
        <is>
          <t xml:space="preserve"> </t>
        </is>
      </c>
    </row>
    <row r="10">
      <c r="A10" s="3" t="inlineStr">
        <is>
          <t>Steak N Shake Credit Facility</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face amount</t>
        </is>
      </c>
      <c r="B12" s="3" t="inlineStr">
        <is>
          <t xml:space="preserve"> </t>
        </is>
      </c>
      <c r="C12" s="3" t="inlineStr">
        <is>
          <t xml:space="preserve"> </t>
        </is>
      </c>
      <c r="D12" s="3" t="inlineStr">
        <is>
          <t xml:space="preserve"> </t>
        </is>
      </c>
      <c r="E12" s="4" t="n">
        <v>220000000</v>
      </c>
    </row>
    <row r="13">
      <c r="A13" s="3" t="inlineStr">
        <is>
          <t>Western Sizzlin Revolver | Revolving Credit Facility</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Line of credit</t>
        </is>
      </c>
      <c r="B15" s="4" t="n">
        <v>500000</v>
      </c>
      <c r="C15" s="3" t="inlineStr">
        <is>
          <t xml:space="preserve"> </t>
        </is>
      </c>
      <c r="D15" s="3" t="inlineStr">
        <is>
          <t xml:space="preserve"> </t>
        </is>
      </c>
      <c r="E15" s="3" t="inlineStr">
        <is>
          <t xml:space="preserve"> </t>
        </is>
      </c>
    </row>
    <row r="16">
      <c r="A16" s="3" t="inlineStr">
        <is>
          <t>Long-term line of credit</t>
        </is>
      </c>
      <c r="B16" s="4" t="n">
        <v>0</v>
      </c>
      <c r="C16" s="3" t="inlineStr">
        <is>
          <t xml:space="preserve"> </t>
        </is>
      </c>
      <c r="D16" s="4" t="n">
        <v>0</v>
      </c>
      <c r="E16"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ne of Credit and Note Payable - Schedule of Notes Payable and Other Borrowings (Details) - USD ($) $ in Thousands</t>
        </is>
      </c>
      <c r="B1" s="2" t="inlineStr">
        <is>
          <t>Dec. 31, 2022</t>
        </is>
      </c>
      <c r="C1" s="2" t="inlineStr">
        <is>
          <t>Dec. 31, 2021</t>
        </is>
      </c>
    </row>
    <row r="2">
      <c r="A2" s="6" t="inlineStr">
        <is>
          <t>Debt Disclosure [Abstract]</t>
        </is>
      </c>
      <c r="B2" s="3" t="inlineStr">
        <is>
          <t xml:space="preserve"> </t>
        </is>
      </c>
      <c r="C2" s="3" t="inlineStr">
        <is>
          <t xml:space="preserve"> </t>
        </is>
      </c>
    </row>
    <row r="3">
      <c r="A3" s="3" t="inlineStr">
        <is>
          <t>Finance lease liabilities</t>
        </is>
      </c>
      <c r="B3" s="4" t="n">
        <v>1237</v>
      </c>
      <c r="C3" s="4" t="n">
        <v>1414</v>
      </c>
    </row>
    <row r="4">
      <c r="A4" s="3" t="inlineStr">
        <is>
          <t>Finance obligations</t>
        </is>
      </c>
      <c r="B4" s="5" t="n">
        <v>5161</v>
      </c>
      <c r="C4" s="5" t="n">
        <v>4944</v>
      </c>
    </row>
    <row r="5">
      <c r="A5" s="3" t="inlineStr">
        <is>
          <t>Operating lease liabilities</t>
        </is>
      </c>
      <c r="B5" s="5" t="n">
        <v>10583</v>
      </c>
      <c r="C5" s="5" t="n">
        <v>10540</v>
      </c>
    </row>
    <row r="6">
      <c r="A6" s="3" t="inlineStr">
        <is>
          <t>Current portion of lease obligations</t>
        </is>
      </c>
      <c r="B6" s="5" t="n">
        <v>16981</v>
      </c>
      <c r="C6" s="5" t="n">
        <v>16898</v>
      </c>
    </row>
    <row r="7">
      <c r="A7" s="3" t="inlineStr">
        <is>
          <t>Finance lease liabilities</t>
        </is>
      </c>
      <c r="B7" s="5" t="n">
        <v>4129</v>
      </c>
      <c r="C7" s="5" t="n">
        <v>5347</v>
      </c>
    </row>
    <row r="8">
      <c r="A8" s="3" t="inlineStr">
        <is>
          <t>Finance obligations</t>
        </is>
      </c>
      <c r="B8" s="5" t="n">
        <v>58868</v>
      </c>
      <c r="C8" s="5" t="n">
        <v>63119</v>
      </c>
    </row>
    <row r="9">
      <c r="A9" s="3" t="inlineStr">
        <is>
          <t>Operating lease liabilities</t>
        </is>
      </c>
      <c r="B9" s="5" t="n">
        <v>28847</v>
      </c>
      <c r="C9" s="5" t="n">
        <v>36013</v>
      </c>
    </row>
    <row r="10">
      <c r="A10" s="3" t="inlineStr">
        <is>
          <t>Lease obligations</t>
        </is>
      </c>
      <c r="B10" s="4" t="n">
        <v>91844</v>
      </c>
      <c r="C10" s="4" t="n">
        <v>104479</v>
      </c>
    </row>
    <row r="11">
      <c r="A11" s="3" t="inlineStr">
        <is>
          <t>Finance Lease, Liability, Current, Statement of Financial Position [Extensible List]</t>
        </is>
      </c>
      <c r="B11" s="3" t="inlineStr">
        <is>
          <t>Current portion of lease obligations</t>
        </is>
      </c>
      <c r="C11" s="3" t="inlineStr">
        <is>
          <t>Current portion of lease obligations</t>
        </is>
      </c>
    </row>
    <row r="12">
      <c r="A12" s="3" t="inlineStr">
        <is>
          <t>Operating Lease, Liability, Current, Statement of Financial Position [Extensible List]</t>
        </is>
      </c>
      <c r="B12" s="3" t="inlineStr">
        <is>
          <t>Current portion of lease obligations</t>
        </is>
      </c>
      <c r="C12" s="3" t="inlineStr">
        <is>
          <t>Current portion of lease obligations</t>
        </is>
      </c>
    </row>
    <row r="13">
      <c r="A13" s="3" t="inlineStr">
        <is>
          <t>Finance Lease, Liability, Noncurrent, Statement of Financial Position [Extensible List]</t>
        </is>
      </c>
      <c r="B13" s="3" t="inlineStr">
        <is>
          <t>Lease obligations</t>
        </is>
      </c>
      <c r="C13" s="3" t="inlineStr">
        <is>
          <t>Lease obligations</t>
        </is>
      </c>
    </row>
    <row r="14">
      <c r="A14" s="3" t="inlineStr">
        <is>
          <t>Operating Lease, Liability, Noncurrent, Statement of Financial Position [Extensible List]</t>
        </is>
      </c>
      <c r="B14" s="3" t="inlineStr">
        <is>
          <t>Lease obligations</t>
        </is>
      </c>
      <c r="C14" s="3" t="inlineStr">
        <is>
          <t>Lease obligation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Dec. 31, 2022</t>
        </is>
      </c>
      <c r="C1" s="2" t="inlineStr">
        <is>
          <t>Dec. 31, 2021</t>
        </is>
      </c>
    </row>
    <row r="2">
      <c r="A2" s="6" t="inlineStr">
        <is>
          <t>Current portion of lease obligations</t>
        </is>
      </c>
      <c r="B2" s="3" t="inlineStr">
        <is>
          <t xml:space="preserve"> </t>
        </is>
      </c>
      <c r="C2" s="3" t="inlineStr">
        <is>
          <t xml:space="preserve"> </t>
        </is>
      </c>
    </row>
    <row r="3">
      <c r="A3" s="3" t="inlineStr">
        <is>
          <t>Finance lease liabilities</t>
        </is>
      </c>
      <c r="B3" s="4" t="n">
        <v>1237</v>
      </c>
      <c r="C3" s="4" t="n">
        <v>1414</v>
      </c>
    </row>
    <row r="4">
      <c r="A4" s="3" t="inlineStr">
        <is>
          <t>Finance obligations</t>
        </is>
      </c>
      <c r="B4" s="5" t="n">
        <v>5161</v>
      </c>
      <c r="C4" s="5" t="n">
        <v>4944</v>
      </c>
    </row>
    <row r="5">
      <c r="A5" s="3" t="inlineStr">
        <is>
          <t>Operating lease liabilities</t>
        </is>
      </c>
      <c r="B5" s="5" t="n">
        <v>10583</v>
      </c>
      <c r="C5" s="5" t="n">
        <v>10540</v>
      </c>
    </row>
    <row r="6">
      <c r="A6" s="3" t="inlineStr">
        <is>
          <t>Total current portion of lease obligations</t>
        </is>
      </c>
      <c r="B6" s="5" t="n">
        <v>16981</v>
      </c>
      <c r="C6" s="5" t="n">
        <v>16898</v>
      </c>
    </row>
    <row r="7">
      <c r="A7" s="6" t="inlineStr">
        <is>
          <t>Long-term lease obligations</t>
        </is>
      </c>
      <c r="B7" s="3" t="inlineStr">
        <is>
          <t xml:space="preserve"> </t>
        </is>
      </c>
      <c r="C7" s="3" t="inlineStr">
        <is>
          <t xml:space="preserve"> </t>
        </is>
      </c>
    </row>
    <row r="8">
      <c r="A8" s="3" t="inlineStr">
        <is>
          <t>Finance lease liabilities</t>
        </is>
      </c>
      <c r="B8" s="5" t="n">
        <v>4129</v>
      </c>
      <c r="C8" s="5" t="n">
        <v>5347</v>
      </c>
    </row>
    <row r="9">
      <c r="A9" s="3" t="inlineStr">
        <is>
          <t>Finance obligations</t>
        </is>
      </c>
      <c r="B9" s="5" t="n">
        <v>58868</v>
      </c>
      <c r="C9" s="5" t="n">
        <v>63119</v>
      </c>
    </row>
    <row r="10">
      <c r="A10" s="3" t="inlineStr">
        <is>
          <t>Operating lease liabilities</t>
        </is>
      </c>
      <c r="B10" s="5" t="n">
        <v>28847</v>
      </c>
      <c r="C10" s="5" t="n">
        <v>36013</v>
      </c>
    </row>
    <row r="11">
      <c r="A11" s="3" t="inlineStr">
        <is>
          <t>Total long-term lease obligations</t>
        </is>
      </c>
      <c r="B11" s="4" t="n">
        <v>91844</v>
      </c>
      <c r="C11" s="4" t="n">
        <v>104479</v>
      </c>
    </row>
    <row r="12">
      <c r="A12" s="3" t="inlineStr">
        <is>
          <t>Finance Lease, Liability, Current, Statement of Financial Position [Extensible List]</t>
        </is>
      </c>
      <c r="B12" s="3" t="inlineStr">
        <is>
          <t>Total current portion of lease obligations</t>
        </is>
      </c>
      <c r="C12" s="3" t="inlineStr">
        <is>
          <t>Total current portion of lease obligations</t>
        </is>
      </c>
    </row>
    <row r="13">
      <c r="A13" s="3" t="inlineStr">
        <is>
          <t>Operating Lease, Liability, Current, Statement of Financial Position [Extensible List]</t>
        </is>
      </c>
      <c r="B13" s="3" t="inlineStr">
        <is>
          <t>Total current portion of lease obligations</t>
        </is>
      </c>
      <c r="C13" s="3" t="inlineStr">
        <is>
          <t>Total current portion of lease obligations</t>
        </is>
      </c>
    </row>
    <row r="14">
      <c r="A14" s="3" t="inlineStr">
        <is>
          <t>Finance Lease, Liability, Noncurrent, Statement of Financial Position [Extensible List]</t>
        </is>
      </c>
      <c r="B14" s="3" t="inlineStr">
        <is>
          <t>Total long-term lease obligations</t>
        </is>
      </c>
      <c r="C14" s="3" t="inlineStr">
        <is>
          <t>Total long-term lease obligations</t>
        </is>
      </c>
    </row>
    <row r="15">
      <c r="A15" s="3" t="inlineStr">
        <is>
          <t>Operating Lease, Liability, Noncurrent, Statement of Financial Position [Extensible List]</t>
        </is>
      </c>
      <c r="B15" s="3" t="inlineStr">
        <is>
          <t>Total long-term lease obligations</t>
        </is>
      </c>
      <c r="C15" s="3" t="inlineStr">
        <is>
          <t>Total long-term lease obligation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Assets and Obligations - Lease Costs (Details) - USD ($) $ in Thousands</t>
        </is>
      </c>
      <c r="B1" s="2" t="inlineStr">
        <is>
          <t>12 Months Ended</t>
        </is>
      </c>
    </row>
    <row r="2">
      <c r="B2" s="2" t="inlineStr">
        <is>
          <t>Dec. 31, 2022</t>
        </is>
      </c>
      <c r="C2" s="2" t="inlineStr">
        <is>
          <t>Dec. 31, 2021</t>
        </is>
      </c>
      <c r="D2" s="2" t="inlineStr">
        <is>
          <t>Dec. 31, 2020</t>
        </is>
      </c>
    </row>
    <row r="3">
      <c r="A3" s="6" t="inlineStr">
        <is>
          <t>Finance lease costs:</t>
        </is>
      </c>
      <c r="B3" s="3" t="inlineStr">
        <is>
          <t xml:space="preserve"> </t>
        </is>
      </c>
      <c r="C3" s="3" t="inlineStr">
        <is>
          <t xml:space="preserve"> </t>
        </is>
      </c>
      <c r="D3" s="3" t="inlineStr">
        <is>
          <t xml:space="preserve"> </t>
        </is>
      </c>
    </row>
    <row r="4">
      <c r="A4" s="3" t="inlineStr">
        <is>
          <t>Amortization of right-of-use assets</t>
        </is>
      </c>
      <c r="B4" s="4" t="n">
        <v>1290</v>
      </c>
      <c r="C4" s="4" t="n">
        <v>1576</v>
      </c>
      <c r="D4" s="4" t="n">
        <v>1404</v>
      </c>
    </row>
    <row r="5">
      <c r="A5" s="3" t="inlineStr">
        <is>
          <t>Interest on lease liabilities</t>
        </is>
      </c>
      <c r="B5" s="5" t="n">
        <v>422</v>
      </c>
      <c r="C5" s="5" t="n">
        <v>521</v>
      </c>
      <c r="D5" s="5" t="n">
        <v>582</v>
      </c>
    </row>
    <row r="6">
      <c r="A6" s="3" t="inlineStr">
        <is>
          <t>Operating lease costs</t>
        </is>
      </c>
      <c r="B6" s="5" t="n">
        <v>2736</v>
      </c>
      <c r="C6" s="5" t="n">
        <v>1119</v>
      </c>
      <c r="D6" s="5" t="n">
        <v>9995</v>
      </c>
    </row>
    <row r="7">
      <c r="A7" s="3" t="inlineStr">
        <is>
          <t>Total lease costs</t>
        </is>
      </c>
      <c r="B7" s="4" t="n">
        <v>4448</v>
      </c>
      <c r="C7" s="4" t="n">
        <v>3216</v>
      </c>
      <c r="D7" s="4" t="n">
        <v>119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Obligations - Supplemental Cash Flow Information (Details) - USD ($) $ in Thousands</t>
        </is>
      </c>
      <c r="B1" s="2" t="inlineStr">
        <is>
          <t>12 Months Ended</t>
        </is>
      </c>
    </row>
    <row r="2">
      <c r="B2" s="2" t="inlineStr">
        <is>
          <t>Dec. 31, 2022</t>
        </is>
      </c>
      <c r="C2" s="2" t="inlineStr">
        <is>
          <t>Dec. 31, 2021</t>
        </is>
      </c>
    </row>
    <row r="3">
      <c r="A3" s="6" t="inlineStr">
        <is>
          <t>Cash paid for amounts included in the measurement of lease liabilities:</t>
        </is>
      </c>
      <c r="B3" s="3" t="inlineStr">
        <is>
          <t xml:space="preserve"> </t>
        </is>
      </c>
      <c r="C3" s="3" t="inlineStr">
        <is>
          <t xml:space="preserve"> </t>
        </is>
      </c>
    </row>
    <row r="4">
      <c r="A4" s="3" t="inlineStr">
        <is>
          <t>Financing cash flows from finance leases</t>
        </is>
      </c>
      <c r="B4" s="4" t="n">
        <v>1396</v>
      </c>
      <c r="C4" s="4" t="n">
        <v>1629</v>
      </c>
    </row>
    <row r="5">
      <c r="A5" s="3" t="inlineStr">
        <is>
          <t>Operating cash flows from finance leases</t>
        </is>
      </c>
      <c r="B5" s="5" t="n">
        <v>421</v>
      </c>
      <c r="C5" s="5" t="n">
        <v>506</v>
      </c>
    </row>
    <row r="6">
      <c r="A6" s="3" t="inlineStr">
        <is>
          <t>Operating cash flows from operating leases</t>
        </is>
      </c>
      <c r="B6" s="4" t="n">
        <v>12946</v>
      </c>
      <c r="C6" s="4" t="n">
        <v>131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Property and equipment, net</t>
        </is>
      </c>
      <c r="B3" s="4" t="n">
        <v>4352</v>
      </c>
      <c r="C3" s="4" t="n">
        <v>56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 Assets and Obligations - Weighted-Average Lease Terms and Discounts (Details)</t>
        </is>
      </c>
      <c r="B1" s="2" t="inlineStr">
        <is>
          <t>Dec. 31, 2022</t>
        </is>
      </c>
    </row>
    <row r="2">
      <c r="A2" s="6" t="inlineStr">
        <is>
          <t>Weighted-average remaining lease terms:</t>
        </is>
      </c>
      <c r="B2" s="3" t="inlineStr">
        <is>
          <t xml:space="preserve"> </t>
        </is>
      </c>
    </row>
    <row r="3">
      <c r="A3" s="3" t="inlineStr">
        <is>
          <t>Finance leases</t>
        </is>
      </c>
      <c r="B3" s="3" t="inlineStr">
        <is>
          <t>4 years 3 months 25 days</t>
        </is>
      </c>
    </row>
    <row r="4">
      <c r="A4" s="3" t="inlineStr">
        <is>
          <t>Operating leases</t>
        </is>
      </c>
      <c r="B4" s="3" t="inlineStr">
        <is>
          <t>4 years 6 months 10 days</t>
        </is>
      </c>
    </row>
    <row r="5">
      <c r="A5" s="6" t="inlineStr">
        <is>
          <t>Weighted-average discount rates:</t>
        </is>
      </c>
      <c r="B5" s="3" t="inlineStr">
        <is>
          <t xml:space="preserve"> </t>
        </is>
      </c>
    </row>
    <row r="6">
      <c r="A6" s="3" t="inlineStr">
        <is>
          <t>Finance leases</t>
        </is>
      </c>
      <c r="B6" s="11" t="n">
        <v>0.07000000000000001</v>
      </c>
    </row>
    <row r="7">
      <c r="A7" s="3" t="inlineStr">
        <is>
          <t>Operating leases</t>
        </is>
      </c>
      <c r="B7" s="11"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46" customWidth="1" min="6" max="6"/>
    <col width="15" customWidth="1" min="7" max="7"/>
    <col width="25" customWidth="1" min="8" max="8"/>
  </cols>
  <sheetData>
    <row r="1">
      <c r="A1" s="1" t="inlineStr">
        <is>
          <t>CONSOLIDATED STATEMENTS OF CHANGES IN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Treasury Stock</t>
        </is>
      </c>
      <c r="H1" s="2" t="inlineStr">
        <is>
          <t>Non-controlling interest</t>
        </is>
      </c>
    </row>
    <row r="2">
      <c r="A2" s="3" t="inlineStr">
        <is>
          <t>Beginning balance at Dec. 31, 2019</t>
        </is>
      </c>
      <c r="B2" s="4" t="n">
        <v>616298</v>
      </c>
      <c r="C2" s="4" t="n">
        <v>1138</v>
      </c>
      <c r="D2" s="4" t="n">
        <v>381788</v>
      </c>
      <c r="E2" s="4" t="n">
        <v>611039</v>
      </c>
      <c r="F2" s="4" t="n">
        <v>-2810</v>
      </c>
      <c r="G2" s="4" t="n">
        <v>-374857</v>
      </c>
      <c r="H2" s="4" t="n">
        <v>0</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 (loss)</t>
        </is>
      </c>
      <c r="B4" s="5" t="n">
        <v>-37989</v>
      </c>
      <c r="C4" s="3" t="inlineStr">
        <is>
          <t xml:space="preserve"> </t>
        </is>
      </c>
      <c r="D4" s="3" t="inlineStr">
        <is>
          <t xml:space="preserve"> </t>
        </is>
      </c>
      <c r="E4" s="5" t="n">
        <v>-37989</v>
      </c>
      <c r="F4" s="3" t="inlineStr">
        <is>
          <t xml:space="preserve"> </t>
        </is>
      </c>
      <c r="G4" s="3" t="inlineStr">
        <is>
          <t xml:space="preserve"> </t>
        </is>
      </c>
      <c r="H4" s="3" t="inlineStr">
        <is>
          <t xml:space="preserve"> </t>
        </is>
      </c>
    </row>
    <row r="5">
      <c r="A5" s="3" t="inlineStr">
        <is>
          <t>Other comprehensive income, net</t>
        </is>
      </c>
      <c r="B5" s="5" t="n">
        <v>1279</v>
      </c>
      <c r="C5" s="3" t="inlineStr">
        <is>
          <t xml:space="preserve"> </t>
        </is>
      </c>
      <c r="D5" s="3" t="inlineStr">
        <is>
          <t xml:space="preserve"> </t>
        </is>
      </c>
      <c r="E5" s="3" t="inlineStr">
        <is>
          <t xml:space="preserve"> </t>
        </is>
      </c>
      <c r="F5" s="5" t="n">
        <v>1279</v>
      </c>
      <c r="G5" s="3" t="inlineStr">
        <is>
          <t xml:space="preserve"> </t>
        </is>
      </c>
      <c r="H5" s="3" t="inlineStr">
        <is>
          <t xml:space="preserve"> </t>
        </is>
      </c>
    </row>
    <row r="6">
      <c r="A6" s="3" t="inlineStr">
        <is>
          <t>Adjustment to treasury stock for holdings in investment partnerships</t>
        </is>
      </c>
      <c r="B6" s="5" t="n">
        <v>-14760</v>
      </c>
      <c r="C6" s="3" t="inlineStr">
        <is>
          <t xml:space="preserve"> </t>
        </is>
      </c>
      <c r="D6" s="3" t="inlineStr">
        <is>
          <t xml:space="preserve"> </t>
        </is>
      </c>
      <c r="E6" s="3" t="inlineStr">
        <is>
          <t xml:space="preserve"> </t>
        </is>
      </c>
      <c r="F6" s="3" t="inlineStr">
        <is>
          <t xml:space="preserve"> </t>
        </is>
      </c>
      <c r="G6" s="5" t="n">
        <v>-14760</v>
      </c>
      <c r="H6" s="3" t="inlineStr">
        <is>
          <t xml:space="preserve"> </t>
        </is>
      </c>
    </row>
    <row r="7">
      <c r="A7" s="3" t="inlineStr">
        <is>
          <t>Ending balance at Dec. 31, 2020</t>
        </is>
      </c>
      <c r="B7" s="5" t="n">
        <v>564828</v>
      </c>
      <c r="C7" s="5" t="n">
        <v>1138</v>
      </c>
      <c r="D7" s="5" t="n">
        <v>381788</v>
      </c>
      <c r="E7" s="5" t="n">
        <v>573050</v>
      </c>
      <c r="F7" s="5" t="n">
        <v>-1531</v>
      </c>
      <c r="G7" s="5" t="n">
        <v>-389617</v>
      </c>
      <c r="H7" s="5" t="n">
        <v>0</v>
      </c>
    </row>
    <row r="8">
      <c r="A8" s="6"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earnings (loss)</t>
        </is>
      </c>
      <c r="B9" s="5" t="n">
        <v>35478</v>
      </c>
      <c r="C9" s="3" t="inlineStr">
        <is>
          <t xml:space="preserve"> </t>
        </is>
      </c>
      <c r="D9" s="3" t="inlineStr">
        <is>
          <t xml:space="preserve"> </t>
        </is>
      </c>
      <c r="E9" s="5" t="n">
        <v>35478</v>
      </c>
      <c r="F9" s="3" t="inlineStr">
        <is>
          <t xml:space="preserve"> </t>
        </is>
      </c>
      <c r="G9" s="3" t="inlineStr">
        <is>
          <t xml:space="preserve"> </t>
        </is>
      </c>
      <c r="H9" s="3" t="inlineStr">
        <is>
          <t xml:space="preserve"> </t>
        </is>
      </c>
    </row>
    <row r="10">
      <c r="A10" s="3" t="inlineStr">
        <is>
          <t>Other comprehensive income, net</t>
        </is>
      </c>
      <c r="B10" s="5" t="n">
        <v>-376</v>
      </c>
      <c r="C10" s="3" t="inlineStr">
        <is>
          <t xml:space="preserve"> </t>
        </is>
      </c>
      <c r="D10" s="3" t="inlineStr">
        <is>
          <t xml:space="preserve"> </t>
        </is>
      </c>
      <c r="E10" s="3" t="inlineStr">
        <is>
          <t xml:space="preserve"> </t>
        </is>
      </c>
      <c r="F10" s="5" t="n">
        <v>-376</v>
      </c>
      <c r="G10" s="3" t="inlineStr">
        <is>
          <t xml:space="preserve"> </t>
        </is>
      </c>
      <c r="H10" s="3" t="inlineStr">
        <is>
          <t xml:space="preserve"> </t>
        </is>
      </c>
    </row>
    <row r="11">
      <c r="A11" s="3" t="inlineStr">
        <is>
          <t>Adjustment to treasury stock for holdings in investment partnerships</t>
        </is>
      </c>
      <c r="B11" s="5" t="n">
        <v>-12234</v>
      </c>
      <c r="C11" s="3" t="inlineStr">
        <is>
          <t xml:space="preserve"> </t>
        </is>
      </c>
      <c r="D11" s="3" t="inlineStr">
        <is>
          <t xml:space="preserve"> </t>
        </is>
      </c>
      <c r="E11" s="3" t="inlineStr">
        <is>
          <t xml:space="preserve"> </t>
        </is>
      </c>
      <c r="F11" s="3" t="inlineStr">
        <is>
          <t xml:space="preserve"> </t>
        </is>
      </c>
      <c r="G11" s="5" t="n">
        <v>-12234</v>
      </c>
      <c r="H11" s="3" t="inlineStr">
        <is>
          <t xml:space="preserve"> </t>
        </is>
      </c>
    </row>
    <row r="12">
      <c r="A12" s="3" t="inlineStr">
        <is>
          <t>Ending balance at Dec. 31, 2021</t>
        </is>
      </c>
      <c r="B12" s="5" t="n">
        <v>587696</v>
      </c>
      <c r="C12" s="5" t="n">
        <v>1138</v>
      </c>
      <c r="D12" s="5" t="n">
        <v>381788</v>
      </c>
      <c r="E12" s="5" t="n">
        <v>608528</v>
      </c>
      <c r="F12" s="5" t="n">
        <v>-1907</v>
      </c>
      <c r="G12" s="5" t="n">
        <v>-401851</v>
      </c>
      <c r="H12" s="5" t="n">
        <v>0</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earnings (loss)</t>
        </is>
      </c>
      <c r="B14" s="5" t="n">
        <v>-32305</v>
      </c>
      <c r="C14" s="3" t="inlineStr">
        <is>
          <t xml:space="preserve"> </t>
        </is>
      </c>
      <c r="D14" s="3" t="inlineStr">
        <is>
          <t xml:space="preserve"> </t>
        </is>
      </c>
      <c r="E14" s="5" t="n">
        <v>-32018</v>
      </c>
      <c r="F14" s="3" t="inlineStr">
        <is>
          <t xml:space="preserve"> </t>
        </is>
      </c>
      <c r="G14" s="3" t="inlineStr">
        <is>
          <t xml:space="preserve"> </t>
        </is>
      </c>
      <c r="H14" s="5" t="n">
        <v>-287</v>
      </c>
    </row>
    <row r="15">
      <c r="A15" s="3" t="inlineStr">
        <is>
          <t>Other comprehensive income, net</t>
        </is>
      </c>
      <c r="B15" s="5" t="n">
        <v>-883</v>
      </c>
      <c r="C15" s="3" t="inlineStr">
        <is>
          <t xml:space="preserve"> </t>
        </is>
      </c>
      <c r="D15" s="3" t="inlineStr">
        <is>
          <t xml:space="preserve"> </t>
        </is>
      </c>
      <c r="E15" s="3" t="inlineStr">
        <is>
          <t xml:space="preserve"> </t>
        </is>
      </c>
      <c r="F15" s="5" t="n">
        <v>-883</v>
      </c>
      <c r="G15" s="3" t="inlineStr">
        <is>
          <t xml:space="preserve"> </t>
        </is>
      </c>
      <c r="H15" s="3" t="inlineStr">
        <is>
          <t xml:space="preserve"> </t>
        </is>
      </c>
    </row>
    <row r="16">
      <c r="A16" s="3" t="inlineStr">
        <is>
          <t>Adjustment to treasury stock for holdings in investment partnerships</t>
        </is>
      </c>
      <c r="B16" s="5" t="n">
        <v>-7829</v>
      </c>
      <c r="C16" s="3" t="inlineStr">
        <is>
          <t xml:space="preserve"> </t>
        </is>
      </c>
      <c r="D16" s="3" t="inlineStr">
        <is>
          <t xml:space="preserve"> </t>
        </is>
      </c>
      <c r="E16" s="3" t="inlineStr">
        <is>
          <t xml:space="preserve"> </t>
        </is>
      </c>
      <c r="F16" s="3" t="inlineStr">
        <is>
          <t xml:space="preserve"> </t>
        </is>
      </c>
      <c r="G16" s="5" t="n">
        <v>-7829</v>
      </c>
      <c r="H16" s="3" t="inlineStr">
        <is>
          <t xml:space="preserve"> </t>
        </is>
      </c>
    </row>
    <row r="17">
      <c r="A17" s="3" t="inlineStr">
        <is>
          <t>Transactions with noncontrolling interest</t>
        </is>
      </c>
      <c r="B17" s="5" t="n">
        <v>8889</v>
      </c>
      <c r="C17" s="3" t="inlineStr">
        <is>
          <t xml:space="preserve"> </t>
        </is>
      </c>
      <c r="D17" s="3" t="inlineStr">
        <is>
          <t xml:space="preserve"> </t>
        </is>
      </c>
      <c r="E17" s="3" t="inlineStr">
        <is>
          <t xml:space="preserve"> </t>
        </is>
      </c>
      <c r="F17" s="3" t="inlineStr">
        <is>
          <t xml:space="preserve"> </t>
        </is>
      </c>
      <c r="G17" s="3" t="inlineStr">
        <is>
          <t xml:space="preserve"> </t>
        </is>
      </c>
      <c r="H17" s="5" t="n">
        <v>8889</v>
      </c>
    </row>
    <row r="18">
      <c r="A18" s="3" t="inlineStr">
        <is>
          <t>Ending balance at Dec. 31, 2022</t>
        </is>
      </c>
      <c r="B18" s="4" t="n">
        <v>555568</v>
      </c>
      <c r="C18" s="4" t="n">
        <v>1138</v>
      </c>
      <c r="D18" s="4" t="n">
        <v>381788</v>
      </c>
      <c r="E18" s="4" t="n">
        <v>576510</v>
      </c>
      <c r="F18" s="4" t="n">
        <v>-2790</v>
      </c>
      <c r="G18" s="4" t="n">
        <v>-409680</v>
      </c>
      <c r="H18" s="4" t="n">
        <v>86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Maturities of Lease Liabilities (Details) $ in Thousands</t>
        </is>
      </c>
      <c r="B1" s="2" t="inlineStr">
        <is>
          <t>Dec. 31, 2022 USD ($)</t>
        </is>
      </c>
    </row>
    <row r="2">
      <c r="A2" s="6" t="inlineStr">
        <is>
          <t>Operating Leases</t>
        </is>
      </c>
      <c r="B2" s="3" t="inlineStr">
        <is>
          <t xml:space="preserve"> </t>
        </is>
      </c>
    </row>
    <row r="3">
      <c r="A3" s="3" t="inlineStr">
        <is>
          <t>2023</t>
        </is>
      </c>
      <c r="B3" s="4" t="n">
        <v>12816</v>
      </c>
    </row>
    <row r="4">
      <c r="A4" s="3" t="inlineStr">
        <is>
          <t>2024</t>
        </is>
      </c>
      <c r="B4" s="5" t="n">
        <v>10109</v>
      </c>
    </row>
    <row r="5">
      <c r="A5" s="3" t="inlineStr">
        <is>
          <t>2025</t>
        </is>
      </c>
      <c r="B5" s="5" t="n">
        <v>8277</v>
      </c>
    </row>
    <row r="6">
      <c r="A6" s="3" t="inlineStr">
        <is>
          <t>2026</t>
        </is>
      </c>
      <c r="B6" s="5" t="n">
        <v>5630</v>
      </c>
    </row>
    <row r="7">
      <c r="A7" s="3" t="inlineStr">
        <is>
          <t>2027</t>
        </is>
      </c>
      <c r="B7" s="5" t="n">
        <v>3333</v>
      </c>
    </row>
    <row r="8">
      <c r="A8" s="3" t="inlineStr">
        <is>
          <t>After 2027</t>
        </is>
      </c>
      <c r="B8" s="5" t="n">
        <v>5890</v>
      </c>
    </row>
    <row r="9">
      <c r="A9" s="3" t="inlineStr">
        <is>
          <t>Total lease payments</t>
        </is>
      </c>
      <c r="B9" s="5" t="n">
        <v>46055</v>
      </c>
    </row>
    <row r="10">
      <c r="A10" s="3" t="inlineStr">
        <is>
          <t>Less interest</t>
        </is>
      </c>
      <c r="B10" s="5" t="n">
        <v>6625</v>
      </c>
    </row>
    <row r="11">
      <c r="A11" s="3" t="inlineStr">
        <is>
          <t>Total lease liabilities</t>
        </is>
      </c>
      <c r="B11" s="5" t="n">
        <v>39430</v>
      </c>
    </row>
    <row r="12">
      <c r="A12" s="6" t="inlineStr">
        <is>
          <t>Finance Leases</t>
        </is>
      </c>
      <c r="B12" s="3" t="inlineStr">
        <is>
          <t xml:space="preserve"> </t>
        </is>
      </c>
    </row>
    <row r="13">
      <c r="A13" s="3" t="inlineStr">
        <is>
          <t>2023</t>
        </is>
      </c>
      <c r="B13" s="5" t="n">
        <v>1569</v>
      </c>
    </row>
    <row r="14">
      <c r="A14" s="3" t="inlineStr">
        <is>
          <t>2024</t>
        </is>
      </c>
      <c r="B14" s="5" t="n">
        <v>1534</v>
      </c>
    </row>
    <row r="15">
      <c r="A15" s="3" t="inlineStr">
        <is>
          <t>2025</t>
        </is>
      </c>
      <c r="B15" s="5" t="n">
        <v>1298</v>
      </c>
    </row>
    <row r="16">
      <c r="A16" s="3" t="inlineStr">
        <is>
          <t>2026</t>
        </is>
      </c>
      <c r="B16" s="5" t="n">
        <v>959</v>
      </c>
    </row>
    <row r="17">
      <c r="A17" s="3" t="inlineStr">
        <is>
          <t>2027</t>
        </is>
      </c>
      <c r="B17" s="5" t="n">
        <v>623</v>
      </c>
    </row>
    <row r="18">
      <c r="A18" s="3" t="inlineStr">
        <is>
          <t>After 2027</t>
        </is>
      </c>
      <c r="B18" s="5" t="n">
        <v>232</v>
      </c>
    </row>
    <row r="19">
      <c r="A19" s="3" t="inlineStr">
        <is>
          <t>Total lease payments</t>
        </is>
      </c>
      <c r="B19" s="5" t="n">
        <v>6215</v>
      </c>
    </row>
    <row r="20">
      <c r="A20" s="3" t="inlineStr">
        <is>
          <t>Less interest</t>
        </is>
      </c>
      <c r="B20" s="5" t="n">
        <v>849</v>
      </c>
    </row>
    <row r="21">
      <c r="A21" s="3" t="inlineStr">
        <is>
          <t>Total lease liabilities</t>
        </is>
      </c>
      <c r="B21" s="4" t="n">
        <v>5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 Assets and Obligations - Rent Expense (Details) - USD ($) $ in Thousand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Minimum rent</t>
        </is>
      </c>
      <c r="B4" s="4" t="n">
        <v>14333</v>
      </c>
      <c r="C4" s="4" t="n">
        <v>14926</v>
      </c>
      <c r="D4" s="4" t="n">
        <v>15672</v>
      </c>
    </row>
    <row r="5">
      <c r="A5" s="3" t="inlineStr">
        <is>
          <t>Contingent rent</t>
        </is>
      </c>
      <c r="B5" s="5" t="n">
        <v>105</v>
      </c>
      <c r="C5" s="5" t="n">
        <v>137</v>
      </c>
      <c r="D5" s="5" t="n">
        <v>137</v>
      </c>
    </row>
    <row r="6">
      <c r="A6" s="3" t="inlineStr">
        <is>
          <t>Rent expense</t>
        </is>
      </c>
      <c r="B6" s="4" t="n">
        <v>14438</v>
      </c>
      <c r="C6" s="4" t="n">
        <v>15063</v>
      </c>
      <c r="D6" s="4" t="n">
        <v>158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 Assets and Obligations - Lease Income (Details) - USD ($) $ in Thousand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Operating lease income</t>
        </is>
      </c>
      <c r="B4" s="4" t="n">
        <v>15698</v>
      </c>
      <c r="C4" s="4" t="n">
        <v>13173</v>
      </c>
      <c r="D4" s="4" t="n">
        <v>5027</v>
      </c>
    </row>
    <row r="5">
      <c r="A5" s="3" t="inlineStr">
        <is>
          <t>Variable lease income</t>
        </is>
      </c>
      <c r="B5" s="5" t="n">
        <v>5875</v>
      </c>
      <c r="C5" s="5" t="n">
        <v>3479</v>
      </c>
      <c r="D5" s="5" t="n">
        <v>1738</v>
      </c>
    </row>
    <row r="6">
      <c r="A6" s="3" t="inlineStr">
        <is>
          <t>Total lease income</t>
        </is>
      </c>
      <c r="B6" s="4" t="n">
        <v>21573</v>
      </c>
      <c r="C6" s="4" t="n">
        <v>16652</v>
      </c>
      <c r="D6" s="4" t="n">
        <v>6765</v>
      </c>
    </row>
    <row r="7">
      <c r="A7" s="3" t="inlineStr">
        <is>
          <t>OperatingLeaseIncomeComprehensiveIncomeExtensibleListNotDisclosedFlag</t>
        </is>
      </c>
      <c r="B7" s="3" t="inlineStr">
        <is>
          <t>true</t>
        </is>
      </c>
      <c r="C7" s="3" t="inlineStr">
        <is>
          <t>true</t>
        </is>
      </c>
      <c r="D7" s="3" t="inlineStr">
        <is>
          <t>true</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Dec. 31, 2022 USD ($)</t>
        </is>
      </c>
    </row>
    <row r="2">
      <c r="A2" s="3" t="inlineStr">
        <is>
          <t>Subleases</t>
        </is>
      </c>
      <c r="B2" s="3" t="inlineStr">
        <is>
          <t xml:space="preserve"> </t>
        </is>
      </c>
    </row>
    <row r="3">
      <c r="A3" s="6" t="inlineStr">
        <is>
          <t>Operating Leases</t>
        </is>
      </c>
      <c r="B3" s="3" t="inlineStr">
        <is>
          <t xml:space="preserve"> </t>
        </is>
      </c>
    </row>
    <row r="4">
      <c r="A4" s="3" t="inlineStr">
        <is>
          <t>2023</t>
        </is>
      </c>
      <c r="B4" s="4" t="n">
        <v>747</v>
      </c>
    </row>
    <row r="5">
      <c r="A5" s="3" t="inlineStr">
        <is>
          <t>2024</t>
        </is>
      </c>
      <c r="B5" s="5" t="n">
        <v>503</v>
      </c>
    </row>
    <row r="6">
      <c r="A6" s="3" t="inlineStr">
        <is>
          <t>2025</t>
        </is>
      </c>
      <c r="B6" s="5" t="n">
        <v>454</v>
      </c>
    </row>
    <row r="7">
      <c r="A7" s="3" t="inlineStr">
        <is>
          <t>2026</t>
        </is>
      </c>
      <c r="B7" s="5" t="n">
        <v>134</v>
      </c>
    </row>
    <row r="8">
      <c r="A8" s="3" t="inlineStr">
        <is>
          <t>2027</t>
        </is>
      </c>
      <c r="B8" s="5" t="n">
        <v>116</v>
      </c>
    </row>
    <row r="9">
      <c r="A9" s="3" t="inlineStr">
        <is>
          <t>After 2027</t>
        </is>
      </c>
      <c r="B9" s="5" t="n">
        <v>125</v>
      </c>
    </row>
    <row r="10">
      <c r="A10" s="3" t="inlineStr">
        <is>
          <t>Total future minimum receipts</t>
        </is>
      </c>
      <c r="B10" s="5" t="n">
        <v>2079</v>
      </c>
    </row>
    <row r="11">
      <c r="A11" s="3" t="inlineStr">
        <is>
          <t>Owned Properties</t>
        </is>
      </c>
      <c r="B11" s="3" t="inlineStr">
        <is>
          <t xml:space="preserve"> </t>
        </is>
      </c>
    </row>
    <row r="12">
      <c r="A12" s="6" t="inlineStr">
        <is>
          <t>Operating Leases</t>
        </is>
      </c>
      <c r="B12" s="3" t="inlineStr">
        <is>
          <t xml:space="preserve"> </t>
        </is>
      </c>
    </row>
    <row r="13">
      <c r="A13" s="3" t="inlineStr">
        <is>
          <t>2023</t>
        </is>
      </c>
      <c r="B13" s="5" t="n">
        <v>162</v>
      </c>
    </row>
    <row r="14">
      <c r="A14" s="3" t="inlineStr">
        <is>
          <t>2024</t>
        </is>
      </c>
      <c r="B14" s="5" t="n">
        <v>162</v>
      </c>
    </row>
    <row r="15">
      <c r="A15" s="3" t="inlineStr">
        <is>
          <t>2025</t>
        </is>
      </c>
      <c r="B15" s="5" t="n">
        <v>162</v>
      </c>
    </row>
    <row r="16">
      <c r="A16" s="3" t="inlineStr">
        <is>
          <t>2026</t>
        </is>
      </c>
      <c r="B16" s="5" t="n">
        <v>154</v>
      </c>
    </row>
    <row r="17">
      <c r="A17" s="3" t="inlineStr">
        <is>
          <t>2027</t>
        </is>
      </c>
      <c r="B17" s="5" t="n">
        <v>116</v>
      </c>
    </row>
    <row r="18">
      <c r="A18" s="3" t="inlineStr">
        <is>
          <t>After 2027</t>
        </is>
      </c>
      <c r="B18" s="5" t="n">
        <v>347</v>
      </c>
    </row>
    <row r="19">
      <c r="A19" s="3" t="inlineStr">
        <is>
          <t>Total future minimum receipts</t>
        </is>
      </c>
      <c r="B19" s="4" t="n">
        <v>1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Oct. 01, 2017</t>
        </is>
      </c>
      <c r="C2" s="2" t="inlineStr">
        <is>
          <t>Dec. 31, 2022</t>
        </is>
      </c>
      <c r="D2" s="2" t="inlineStr">
        <is>
          <t>Dec. 31, 2021</t>
        </is>
      </c>
      <c r="E2" s="2" t="inlineStr">
        <is>
          <t>Dec. 31,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Contributions</t>
        </is>
      </c>
      <c r="B4" s="3" t="inlineStr">
        <is>
          <t xml:space="preserve"> </t>
        </is>
      </c>
      <c r="C4" s="4" t="n">
        <v>59877000</v>
      </c>
      <c r="D4" s="4" t="n">
        <v>12300000</v>
      </c>
      <c r="E4" s="4" t="n">
        <v>70130000</v>
      </c>
    </row>
    <row r="5">
      <c r="A5" s="3" t="inlineStr">
        <is>
          <t>Distributions</t>
        </is>
      </c>
      <c r="B5" s="3" t="inlineStr">
        <is>
          <t xml:space="preserve"> </t>
        </is>
      </c>
      <c r="C5" s="5" t="n">
        <v>-70700000</v>
      </c>
      <c r="D5" s="5" t="n">
        <v>-180170000</v>
      </c>
      <c r="E5" s="5" t="n">
        <v>-98330000</v>
      </c>
    </row>
    <row r="6">
      <c r="A6" s="3" t="inlineStr">
        <is>
          <t>Total contributions and distributions</t>
        </is>
      </c>
      <c r="B6" s="3" t="inlineStr">
        <is>
          <t xml:space="preserve"> </t>
        </is>
      </c>
      <c r="C6" s="5" t="n">
        <v>-10823000</v>
      </c>
      <c r="D6" s="5" t="n">
        <v>-167870000</v>
      </c>
      <c r="E6" s="5" t="n">
        <v>-28200000</v>
      </c>
    </row>
    <row r="7">
      <c r="A7" s="3" t="inlineStr">
        <is>
          <t>Incentive reallocation fee</t>
        </is>
      </c>
      <c r="B7" s="3" t="inlineStr">
        <is>
          <t xml:space="preserve"> </t>
        </is>
      </c>
      <c r="C7" s="5" t="n">
        <v>0</v>
      </c>
      <c r="D7" s="5" t="n">
        <v>0</v>
      </c>
      <c r="E7" s="5" t="n">
        <v>987000</v>
      </c>
    </row>
    <row r="8">
      <c r="A8" s="3" t="inlineStr">
        <is>
          <t>Incentive reallocation fee, gains from common stock</t>
        </is>
      </c>
      <c r="B8" s="3" t="inlineStr">
        <is>
          <t xml:space="preserve"> </t>
        </is>
      </c>
      <c r="C8" s="3" t="inlineStr">
        <is>
          <t xml:space="preserve"> </t>
        </is>
      </c>
      <c r="D8" s="3" t="inlineStr">
        <is>
          <t xml:space="preserve"> </t>
        </is>
      </c>
      <c r="E8" s="5" t="n">
        <v>253000</v>
      </c>
    </row>
    <row r="9">
      <c r="A9" s="3" t="inlineStr">
        <is>
          <t>Mr Biglari</t>
        </is>
      </c>
      <c r="B9" s="3" t="inlineStr">
        <is>
          <t xml:space="preserve"> </t>
        </is>
      </c>
      <c r="C9" s="3" t="inlineStr">
        <is>
          <t xml:space="preserve"> </t>
        </is>
      </c>
      <c r="D9" s="3" t="inlineStr">
        <is>
          <t xml:space="preserve"> </t>
        </is>
      </c>
      <c r="E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Incentive fees</t>
        </is>
      </c>
      <c r="B11" s="3" t="inlineStr">
        <is>
          <t xml:space="preserve"> </t>
        </is>
      </c>
      <c r="C11" s="5" t="n">
        <v>0</v>
      </c>
      <c r="D11" s="5" t="n">
        <v>0</v>
      </c>
      <c r="E11" s="4" t="n">
        <v>0</v>
      </c>
    </row>
    <row r="12">
      <c r="A12" s="3" t="inlineStr">
        <is>
          <t>Biglari Entities</t>
        </is>
      </c>
      <c r="B12" s="3" t="inlineStr">
        <is>
          <t xml:space="preserve"> </t>
        </is>
      </c>
      <c r="C12" s="3" t="inlineStr">
        <is>
          <t xml:space="preserve"> </t>
        </is>
      </c>
      <c r="D12" s="3" t="inlineStr">
        <is>
          <t xml:space="preserve"> </t>
        </is>
      </c>
      <c r="E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Term of agreement</t>
        </is>
      </c>
      <c r="B14" s="3" t="inlineStr">
        <is>
          <t>5 years</t>
        </is>
      </c>
      <c r="C14" s="3" t="inlineStr">
        <is>
          <t xml:space="preserve"> </t>
        </is>
      </c>
      <c r="D14" s="3" t="inlineStr">
        <is>
          <t xml:space="preserve"> </t>
        </is>
      </c>
      <c r="E14" s="3" t="inlineStr">
        <is>
          <t xml:space="preserve"> </t>
        </is>
      </c>
    </row>
    <row r="15">
      <c r="A15" s="3" t="inlineStr">
        <is>
          <t>Period fees payment</t>
        </is>
      </c>
      <c r="B15" s="3" t="inlineStr">
        <is>
          <t xml:space="preserve"> </t>
        </is>
      </c>
      <c r="C15" s="5" t="n">
        <v>700000</v>
      </c>
      <c r="D15" s="3" t="inlineStr">
        <is>
          <t xml:space="preserve"> </t>
        </is>
      </c>
      <c r="E15" s="3" t="inlineStr">
        <is>
          <t xml:space="preserve"> </t>
        </is>
      </c>
    </row>
    <row r="16">
      <c r="A16" s="3" t="inlineStr">
        <is>
          <t>Management fee expense</t>
        </is>
      </c>
      <c r="B16" s="3" t="inlineStr">
        <is>
          <t xml:space="preserve"> </t>
        </is>
      </c>
      <c r="C16" s="4" t="n">
        <v>8400000</v>
      </c>
      <c r="D16" s="4" t="n">
        <v>8400000</v>
      </c>
      <c r="E16" s="3" t="inlineStr">
        <is>
          <t xml:space="preserve"> </t>
        </is>
      </c>
    </row>
    <row r="17">
      <c r="A17" s="3" t="inlineStr">
        <is>
          <t>Incentive reallocation fee, percentage</t>
        </is>
      </c>
      <c r="B17" s="3" t="inlineStr">
        <is>
          <t xml:space="preserve"> </t>
        </is>
      </c>
      <c r="C17" s="11" t="n">
        <v>0.25</v>
      </c>
      <c r="D17" s="3" t="inlineStr">
        <is>
          <t xml:space="preserve"> </t>
        </is>
      </c>
      <c r="E17" s="3" t="inlineStr">
        <is>
          <t xml:space="preserve"> </t>
        </is>
      </c>
    </row>
    <row r="18">
      <c r="A18" s="3" t="inlineStr">
        <is>
          <t>Hurdle rate, percent</t>
        </is>
      </c>
      <c r="B18" s="3" t="inlineStr">
        <is>
          <t xml:space="preserve"> </t>
        </is>
      </c>
      <c r="C18" s="11" t="n">
        <v>0.06</v>
      </c>
      <c r="D18" s="3" t="inlineStr">
        <is>
          <t xml:space="preserve"> </t>
        </is>
      </c>
      <c r="E18" s="3" t="inlineStr">
        <is>
          <t xml:space="preserve"> </t>
        </is>
      </c>
    </row>
    <row r="19">
      <c r="A19" s="3" t="inlineStr">
        <is>
          <t>Lion Fund, L.P.</t>
        </is>
      </c>
      <c r="B19" s="3" t="inlineStr">
        <is>
          <t xml:space="preserve"> </t>
        </is>
      </c>
      <c r="C19" s="3" t="inlineStr">
        <is>
          <t xml:space="preserve"> </t>
        </is>
      </c>
      <c r="D19" s="3" t="inlineStr">
        <is>
          <t xml:space="preserve"> </t>
        </is>
      </c>
      <c r="E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row>
    <row r="21">
      <c r="A21" s="3" t="inlineStr">
        <is>
          <t>Investments, fair value disclosure</t>
        </is>
      </c>
      <c r="B21" s="3" t="inlineStr">
        <is>
          <t xml:space="preserve"> </t>
        </is>
      </c>
      <c r="C21" s="4" t="n">
        <v>383004000</v>
      </c>
      <c r="D21" s="3" t="inlineStr">
        <is>
          <t xml:space="preserve"> </t>
        </is>
      </c>
      <c r="E21" s="3" t="inlineStr">
        <is>
          <t xml:space="preserve"> </t>
        </is>
      </c>
    </row>
    <row r="22">
      <c r="A22" s="3" t="inlineStr">
        <is>
          <t>Lion Fund II, L.P.</t>
        </is>
      </c>
      <c r="B22" s="3" t="inlineStr">
        <is>
          <t xml:space="preserve"> </t>
        </is>
      </c>
      <c r="C22" s="3" t="inlineStr">
        <is>
          <t xml:space="preserve"> </t>
        </is>
      </c>
      <c r="D22" s="3" t="inlineStr">
        <is>
          <t xml:space="preserve"> </t>
        </is>
      </c>
      <c r="E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row>
    <row r="24">
      <c r="A24" s="3" t="inlineStr">
        <is>
          <t>Investments, fair value disclosure</t>
        </is>
      </c>
      <c r="B24" s="3" t="inlineStr">
        <is>
          <t xml:space="preserve"> </t>
        </is>
      </c>
      <c r="C24" s="4" t="n">
        <v>383004000</v>
      </c>
      <c r="D24" s="3" t="inlineStr">
        <is>
          <t xml:space="preserve"> </t>
        </is>
      </c>
      <c r="E24" s="3"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equivalents</t>
        </is>
      </c>
      <c r="B3" s="4" t="n">
        <v>17608</v>
      </c>
      <c r="C3" s="4" t="n">
        <v>18447</v>
      </c>
    </row>
    <row r="4">
      <c r="A4" s="6" t="inlineStr">
        <is>
          <t>Equity Securities</t>
        </is>
      </c>
      <c r="B4" s="3" t="inlineStr">
        <is>
          <t xml:space="preserve"> </t>
        </is>
      </c>
      <c r="C4" s="3" t="inlineStr">
        <is>
          <t xml:space="preserve"> </t>
        </is>
      </c>
    </row>
    <row r="5">
      <c r="A5" s="3" t="inlineStr">
        <is>
          <t>Options on equity securities</t>
        </is>
      </c>
      <c r="B5" s="5" t="n">
        <v>0</v>
      </c>
      <c r="C5" s="5" t="n">
        <v>2095</v>
      </c>
    </row>
    <row r="6">
      <c r="A6" s="3" t="inlineStr">
        <is>
          <t>Non-qualified deferred compensation plan investments</t>
        </is>
      </c>
      <c r="B6" s="5" t="n">
        <v>699</v>
      </c>
      <c r="C6" s="5" t="n">
        <v>1607</v>
      </c>
    </row>
    <row r="7">
      <c r="A7" s="3" t="inlineStr">
        <is>
          <t>Total assets at fair value</t>
        </is>
      </c>
      <c r="B7" s="5" t="n">
        <v>88267</v>
      </c>
      <c r="C7" s="5" t="n">
        <v>103788</v>
      </c>
    </row>
    <row r="8">
      <c r="A8" s="3" t="inlineStr">
        <is>
          <t>Consumer goods</t>
        </is>
      </c>
      <c r="B8" s="3" t="inlineStr">
        <is>
          <t xml:space="preserve"> </t>
        </is>
      </c>
      <c r="C8" s="3" t="inlineStr">
        <is>
          <t xml:space="preserve"> </t>
        </is>
      </c>
    </row>
    <row r="9">
      <c r="A9" s="6" t="inlineStr">
        <is>
          <t>Equity Securities</t>
        </is>
      </c>
      <c r="B9" s="3" t="inlineStr">
        <is>
          <t xml:space="preserve"> </t>
        </is>
      </c>
      <c r="C9" s="3" t="inlineStr">
        <is>
          <t xml:space="preserve"> </t>
        </is>
      </c>
    </row>
    <row r="10">
      <c r="A10" s="3" t="inlineStr">
        <is>
          <t>Equity securities:</t>
        </is>
      </c>
      <c r="B10" s="5" t="n">
        <v>17274</v>
      </c>
      <c r="C10" s="5" t="n">
        <v>13143</v>
      </c>
    </row>
    <row r="11">
      <c r="A11" s="3" t="inlineStr">
        <is>
          <t>Other</t>
        </is>
      </c>
      <c r="B11" s="3" t="inlineStr">
        <is>
          <t xml:space="preserve"> </t>
        </is>
      </c>
      <c r="C11" s="3" t="inlineStr">
        <is>
          <t xml:space="preserve"> </t>
        </is>
      </c>
    </row>
    <row r="12">
      <c r="A12" s="6" t="inlineStr">
        <is>
          <t>Equity Securities</t>
        </is>
      </c>
      <c r="B12" s="3" t="inlineStr">
        <is>
          <t xml:space="preserve"> </t>
        </is>
      </c>
      <c r="C12" s="3" t="inlineStr">
        <is>
          <t xml:space="preserve"> </t>
        </is>
      </c>
    </row>
    <row r="13">
      <c r="A13" s="3" t="inlineStr">
        <is>
          <t>Equity securities:</t>
        </is>
      </c>
      <c r="B13" s="5" t="n">
        <v>2031</v>
      </c>
      <c r="C13" s="5" t="n">
        <v>9400</v>
      </c>
    </row>
    <row r="14">
      <c r="A14" s="3" t="inlineStr">
        <is>
          <t>US Treasury and Government</t>
        </is>
      </c>
      <c r="B14" s="3" t="inlineStr">
        <is>
          <t xml:space="preserve"> </t>
        </is>
      </c>
      <c r="C14" s="3" t="inlineStr">
        <is>
          <t xml:space="preserve"> </t>
        </is>
      </c>
    </row>
    <row r="15">
      <c r="A15" s="6" t="inlineStr">
        <is>
          <t>Equity Securities</t>
        </is>
      </c>
      <c r="B15" s="3" t="inlineStr">
        <is>
          <t xml:space="preserve"> </t>
        </is>
      </c>
      <c r="C15" s="3" t="inlineStr">
        <is>
          <t xml:space="preserve"> </t>
        </is>
      </c>
    </row>
    <row r="16">
      <c r="A16" s="3" t="inlineStr">
        <is>
          <t>Bonds:</t>
        </is>
      </c>
      <c r="B16" s="5" t="n">
        <v>48456</v>
      </c>
      <c r="C16" s="5" t="n">
        <v>54584</v>
      </c>
    </row>
    <row r="17">
      <c r="A17" s="3" t="inlineStr">
        <is>
          <t>Corporate Debt Securities</t>
        </is>
      </c>
      <c r="B17" s="3" t="inlineStr">
        <is>
          <t xml:space="preserve"> </t>
        </is>
      </c>
      <c r="C17" s="3" t="inlineStr">
        <is>
          <t xml:space="preserve"> </t>
        </is>
      </c>
    </row>
    <row r="18">
      <c r="A18" s="6" t="inlineStr">
        <is>
          <t>Equity Securities</t>
        </is>
      </c>
      <c r="B18" s="3" t="inlineStr">
        <is>
          <t xml:space="preserve"> </t>
        </is>
      </c>
      <c r="C18" s="3" t="inlineStr">
        <is>
          <t xml:space="preserve"> </t>
        </is>
      </c>
    </row>
    <row r="19">
      <c r="A19" s="3" t="inlineStr">
        <is>
          <t>Bonds:</t>
        </is>
      </c>
      <c r="B19" s="5" t="n">
        <v>2199</v>
      </c>
      <c r="C19" s="5" t="n">
        <v>4512</v>
      </c>
    </row>
    <row r="20">
      <c r="A20" s="3" t="inlineStr">
        <is>
          <t>Level 1</t>
        </is>
      </c>
      <c r="B20" s="3" t="inlineStr">
        <is>
          <t xml:space="preserve"> </t>
        </is>
      </c>
      <c r="C20" s="3" t="inlineStr">
        <is>
          <t xml:space="preserve"> </t>
        </is>
      </c>
    </row>
    <row r="21">
      <c r="A21" s="6" t="inlineStr">
        <is>
          <t>Assets</t>
        </is>
      </c>
      <c r="B21" s="3" t="inlineStr">
        <is>
          <t xml:space="preserve"> </t>
        </is>
      </c>
      <c r="C21" s="3" t="inlineStr">
        <is>
          <t xml:space="preserve"> </t>
        </is>
      </c>
    </row>
    <row r="22">
      <c r="A22" s="3" t="inlineStr">
        <is>
          <t>Cash equivalents</t>
        </is>
      </c>
      <c r="B22" s="5" t="n">
        <v>17608</v>
      </c>
      <c r="C22" s="5" t="n">
        <v>18447</v>
      </c>
    </row>
    <row r="23">
      <c r="A23" s="6" t="inlineStr">
        <is>
          <t>Equity Securities</t>
        </is>
      </c>
      <c r="B23" s="3" t="inlineStr">
        <is>
          <t xml:space="preserve"> </t>
        </is>
      </c>
      <c r="C23" s="3" t="inlineStr">
        <is>
          <t xml:space="preserve"> </t>
        </is>
      </c>
    </row>
    <row r="24">
      <c r="A24" s="3" t="inlineStr">
        <is>
          <t>Options on equity securities</t>
        </is>
      </c>
      <c r="B24" s="5" t="n">
        <v>0</v>
      </c>
      <c r="C24" s="5" t="n">
        <v>0</v>
      </c>
    </row>
    <row r="25">
      <c r="A25" s="3" t="inlineStr">
        <is>
          <t>Non-qualified deferred compensation plan investments</t>
        </is>
      </c>
      <c r="B25" s="5" t="n">
        <v>699</v>
      </c>
      <c r="C25" s="5" t="n">
        <v>1607</v>
      </c>
    </row>
    <row r="26">
      <c r="A26" s="3" t="inlineStr">
        <is>
          <t>Total assets at fair value</t>
        </is>
      </c>
      <c r="B26" s="5" t="n">
        <v>88267</v>
      </c>
      <c r="C26" s="5" t="n">
        <v>99325</v>
      </c>
    </row>
    <row r="27">
      <c r="A27" s="3" t="inlineStr">
        <is>
          <t>Level 1 | Consumer goods</t>
        </is>
      </c>
      <c r="B27" s="3" t="inlineStr">
        <is>
          <t xml:space="preserve"> </t>
        </is>
      </c>
      <c r="C27" s="3" t="inlineStr">
        <is>
          <t xml:space="preserve"> </t>
        </is>
      </c>
    </row>
    <row r="28">
      <c r="A28" s="6" t="inlineStr">
        <is>
          <t>Equity Securities</t>
        </is>
      </c>
      <c r="B28" s="3" t="inlineStr">
        <is>
          <t xml:space="preserve"> </t>
        </is>
      </c>
      <c r="C28" s="3" t="inlineStr">
        <is>
          <t xml:space="preserve"> </t>
        </is>
      </c>
    </row>
    <row r="29">
      <c r="A29" s="3" t="inlineStr">
        <is>
          <t>Equity securities:</t>
        </is>
      </c>
      <c r="B29" s="5" t="n">
        <v>17274</v>
      </c>
      <c r="C29" s="5" t="n">
        <v>10775</v>
      </c>
    </row>
    <row r="30">
      <c r="A30" s="3" t="inlineStr">
        <is>
          <t>Level 1 | Other</t>
        </is>
      </c>
      <c r="B30" s="3" t="inlineStr">
        <is>
          <t xml:space="preserve"> </t>
        </is>
      </c>
      <c r="C30" s="3" t="inlineStr">
        <is>
          <t xml:space="preserve"> </t>
        </is>
      </c>
    </row>
    <row r="31">
      <c r="A31" s="6" t="inlineStr">
        <is>
          <t>Equity Securities</t>
        </is>
      </c>
      <c r="B31" s="3" t="inlineStr">
        <is>
          <t xml:space="preserve"> </t>
        </is>
      </c>
      <c r="C31" s="3" t="inlineStr">
        <is>
          <t xml:space="preserve"> </t>
        </is>
      </c>
    </row>
    <row r="32">
      <c r="A32" s="3" t="inlineStr">
        <is>
          <t>Equity securities:</t>
        </is>
      </c>
      <c r="B32" s="5" t="n">
        <v>2031</v>
      </c>
      <c r="C32" s="5" t="n">
        <v>9400</v>
      </c>
    </row>
    <row r="33">
      <c r="A33" s="3" t="inlineStr">
        <is>
          <t>Level 1 | US Treasury and Government</t>
        </is>
      </c>
      <c r="B33" s="3" t="inlineStr">
        <is>
          <t xml:space="preserve"> </t>
        </is>
      </c>
      <c r="C33" s="3" t="inlineStr">
        <is>
          <t xml:space="preserve"> </t>
        </is>
      </c>
    </row>
    <row r="34">
      <c r="A34" s="6" t="inlineStr">
        <is>
          <t>Equity Securities</t>
        </is>
      </c>
      <c r="B34" s="3" t="inlineStr">
        <is>
          <t xml:space="preserve"> </t>
        </is>
      </c>
      <c r="C34" s="3" t="inlineStr">
        <is>
          <t xml:space="preserve"> </t>
        </is>
      </c>
    </row>
    <row r="35">
      <c r="A35" s="3" t="inlineStr">
        <is>
          <t>Bonds:</t>
        </is>
      </c>
      <c r="B35" s="5" t="n">
        <v>48456</v>
      </c>
      <c r="C35" s="5" t="n">
        <v>54584</v>
      </c>
    </row>
    <row r="36">
      <c r="A36" s="3" t="inlineStr">
        <is>
          <t>Level 1 | Corporate Debt Securities</t>
        </is>
      </c>
      <c r="B36" s="3" t="inlineStr">
        <is>
          <t xml:space="preserve"> </t>
        </is>
      </c>
      <c r="C36" s="3" t="inlineStr">
        <is>
          <t xml:space="preserve"> </t>
        </is>
      </c>
    </row>
    <row r="37">
      <c r="A37" s="6" t="inlineStr">
        <is>
          <t>Equity Securities</t>
        </is>
      </c>
      <c r="B37" s="3" t="inlineStr">
        <is>
          <t xml:space="preserve"> </t>
        </is>
      </c>
      <c r="C37" s="3" t="inlineStr">
        <is>
          <t xml:space="preserve"> </t>
        </is>
      </c>
    </row>
    <row r="38">
      <c r="A38" s="3" t="inlineStr">
        <is>
          <t>Bonds:</t>
        </is>
      </c>
      <c r="B38" s="5" t="n">
        <v>2199</v>
      </c>
      <c r="C38" s="5" t="n">
        <v>4512</v>
      </c>
    </row>
    <row r="39">
      <c r="A39" s="3" t="inlineStr">
        <is>
          <t>Level 2</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Cash equivalents</t>
        </is>
      </c>
      <c r="B41" s="5" t="n">
        <v>0</v>
      </c>
      <c r="C41" s="5" t="n">
        <v>0</v>
      </c>
    </row>
    <row r="42">
      <c r="A42" s="6" t="inlineStr">
        <is>
          <t>Equity Securities</t>
        </is>
      </c>
      <c r="B42" s="3" t="inlineStr">
        <is>
          <t xml:space="preserve"> </t>
        </is>
      </c>
      <c r="C42" s="3" t="inlineStr">
        <is>
          <t xml:space="preserve"> </t>
        </is>
      </c>
    </row>
    <row r="43">
      <c r="A43" s="3" t="inlineStr">
        <is>
          <t>Options on equity securities</t>
        </is>
      </c>
      <c r="B43" s="5" t="n">
        <v>0</v>
      </c>
      <c r="C43" s="5" t="n">
        <v>2095</v>
      </c>
    </row>
    <row r="44">
      <c r="A44" s="3" t="inlineStr">
        <is>
          <t>Non-qualified deferred compensation plan investments</t>
        </is>
      </c>
      <c r="B44" s="5" t="n">
        <v>0</v>
      </c>
      <c r="C44" s="5" t="n">
        <v>0</v>
      </c>
    </row>
    <row r="45">
      <c r="A45" s="3" t="inlineStr">
        <is>
          <t>Total assets at fair value</t>
        </is>
      </c>
      <c r="B45" s="5" t="n">
        <v>0</v>
      </c>
      <c r="C45" s="5" t="n">
        <v>4463</v>
      </c>
    </row>
    <row r="46">
      <c r="A46" s="3" t="inlineStr">
        <is>
          <t>Level 2 | Consumer goods</t>
        </is>
      </c>
      <c r="B46" s="3" t="inlineStr">
        <is>
          <t xml:space="preserve"> </t>
        </is>
      </c>
      <c r="C46" s="3" t="inlineStr">
        <is>
          <t xml:space="preserve"> </t>
        </is>
      </c>
    </row>
    <row r="47">
      <c r="A47" s="6" t="inlineStr">
        <is>
          <t>Equity Securities</t>
        </is>
      </c>
      <c r="B47" s="3" t="inlineStr">
        <is>
          <t xml:space="preserve"> </t>
        </is>
      </c>
      <c r="C47" s="3" t="inlineStr">
        <is>
          <t xml:space="preserve"> </t>
        </is>
      </c>
    </row>
    <row r="48">
      <c r="A48" s="3" t="inlineStr">
        <is>
          <t>Equity securities:</t>
        </is>
      </c>
      <c r="B48" s="5" t="n">
        <v>0</v>
      </c>
      <c r="C48" s="5" t="n">
        <v>2368</v>
      </c>
    </row>
    <row r="49">
      <c r="A49" s="3" t="inlineStr">
        <is>
          <t>Level 2 | Other</t>
        </is>
      </c>
      <c r="B49" s="3" t="inlineStr">
        <is>
          <t xml:space="preserve"> </t>
        </is>
      </c>
      <c r="C49" s="3" t="inlineStr">
        <is>
          <t xml:space="preserve"> </t>
        </is>
      </c>
    </row>
    <row r="50">
      <c r="A50" s="6" t="inlineStr">
        <is>
          <t>Equity Securities</t>
        </is>
      </c>
      <c r="B50" s="3" t="inlineStr">
        <is>
          <t xml:space="preserve"> </t>
        </is>
      </c>
      <c r="C50" s="3" t="inlineStr">
        <is>
          <t xml:space="preserve"> </t>
        </is>
      </c>
    </row>
    <row r="51">
      <c r="A51" s="3" t="inlineStr">
        <is>
          <t>Equity securities:</t>
        </is>
      </c>
      <c r="B51" s="5" t="n">
        <v>0</v>
      </c>
      <c r="C51" s="5" t="n">
        <v>0</v>
      </c>
    </row>
    <row r="52">
      <c r="A52" s="3" t="inlineStr">
        <is>
          <t>Level 2 | US Treasury and Government</t>
        </is>
      </c>
      <c r="B52" s="3" t="inlineStr">
        <is>
          <t xml:space="preserve"> </t>
        </is>
      </c>
      <c r="C52" s="3" t="inlineStr">
        <is>
          <t xml:space="preserve"> </t>
        </is>
      </c>
    </row>
    <row r="53">
      <c r="A53" s="6" t="inlineStr">
        <is>
          <t>Equity Securities</t>
        </is>
      </c>
      <c r="B53" s="3" t="inlineStr">
        <is>
          <t xml:space="preserve"> </t>
        </is>
      </c>
      <c r="C53" s="3" t="inlineStr">
        <is>
          <t xml:space="preserve"> </t>
        </is>
      </c>
    </row>
    <row r="54">
      <c r="A54" s="3" t="inlineStr">
        <is>
          <t>Bonds:</t>
        </is>
      </c>
      <c r="B54" s="5" t="n">
        <v>0</v>
      </c>
      <c r="C54" s="5" t="n">
        <v>0</v>
      </c>
    </row>
    <row r="55">
      <c r="A55" s="3" t="inlineStr">
        <is>
          <t>Level 2 | Corporate Debt Securities</t>
        </is>
      </c>
      <c r="B55" s="3" t="inlineStr">
        <is>
          <t xml:space="preserve"> </t>
        </is>
      </c>
      <c r="C55" s="3" t="inlineStr">
        <is>
          <t xml:space="preserve"> </t>
        </is>
      </c>
    </row>
    <row r="56">
      <c r="A56" s="6" t="inlineStr">
        <is>
          <t>Equity Securities</t>
        </is>
      </c>
      <c r="B56" s="3" t="inlineStr">
        <is>
          <t xml:space="preserve"> </t>
        </is>
      </c>
      <c r="C56" s="3" t="inlineStr">
        <is>
          <t xml:space="preserve"> </t>
        </is>
      </c>
    </row>
    <row r="57">
      <c r="A57" s="3" t="inlineStr">
        <is>
          <t>Bonds:</t>
        </is>
      </c>
      <c r="B57" s="5" t="n">
        <v>0</v>
      </c>
      <c r="C57" s="5" t="n">
        <v>0</v>
      </c>
    </row>
    <row r="58">
      <c r="A58" s="3" t="inlineStr">
        <is>
          <t>Level 3</t>
        </is>
      </c>
      <c r="B58" s="3" t="inlineStr">
        <is>
          <t xml:space="preserve"> </t>
        </is>
      </c>
      <c r="C58" s="3" t="inlineStr">
        <is>
          <t xml:space="preserve"> </t>
        </is>
      </c>
    </row>
    <row r="59">
      <c r="A59" s="6" t="inlineStr">
        <is>
          <t>Assets</t>
        </is>
      </c>
      <c r="B59" s="3" t="inlineStr">
        <is>
          <t xml:space="preserve"> </t>
        </is>
      </c>
      <c r="C59" s="3" t="inlineStr">
        <is>
          <t xml:space="preserve"> </t>
        </is>
      </c>
    </row>
    <row r="60">
      <c r="A60" s="3" t="inlineStr">
        <is>
          <t>Cash equivalents</t>
        </is>
      </c>
      <c r="B60" s="5" t="n">
        <v>0</v>
      </c>
      <c r="C60" s="5" t="n">
        <v>0</v>
      </c>
    </row>
    <row r="61">
      <c r="A61" s="6" t="inlineStr">
        <is>
          <t>Equity Securities</t>
        </is>
      </c>
      <c r="B61" s="3" t="inlineStr">
        <is>
          <t xml:space="preserve"> </t>
        </is>
      </c>
      <c r="C61" s="3" t="inlineStr">
        <is>
          <t xml:space="preserve"> </t>
        </is>
      </c>
    </row>
    <row r="62">
      <c r="A62" s="3" t="inlineStr">
        <is>
          <t>Options on equity securities</t>
        </is>
      </c>
      <c r="B62" s="5" t="n">
        <v>0</v>
      </c>
      <c r="C62" s="5" t="n">
        <v>0</v>
      </c>
    </row>
    <row r="63">
      <c r="A63" s="3" t="inlineStr">
        <is>
          <t>Non-qualified deferred compensation plan investments</t>
        </is>
      </c>
      <c r="B63" s="5" t="n">
        <v>0</v>
      </c>
      <c r="C63" s="5" t="n">
        <v>0</v>
      </c>
    </row>
    <row r="64">
      <c r="A64" s="3" t="inlineStr">
        <is>
          <t>Total assets at fair value</t>
        </is>
      </c>
      <c r="B64" s="5" t="n">
        <v>0</v>
      </c>
      <c r="C64" s="5" t="n">
        <v>0</v>
      </c>
    </row>
    <row r="65">
      <c r="A65" s="3" t="inlineStr">
        <is>
          <t>Level 3 | Consumer goods</t>
        </is>
      </c>
      <c r="B65" s="3" t="inlineStr">
        <is>
          <t xml:space="preserve"> </t>
        </is>
      </c>
      <c r="C65" s="3" t="inlineStr">
        <is>
          <t xml:space="preserve"> </t>
        </is>
      </c>
    </row>
    <row r="66">
      <c r="A66" s="6" t="inlineStr">
        <is>
          <t>Equity Securities</t>
        </is>
      </c>
      <c r="B66" s="3" t="inlineStr">
        <is>
          <t xml:space="preserve"> </t>
        </is>
      </c>
      <c r="C66" s="3" t="inlineStr">
        <is>
          <t xml:space="preserve"> </t>
        </is>
      </c>
    </row>
    <row r="67">
      <c r="A67" s="3" t="inlineStr">
        <is>
          <t>Equity securities:</t>
        </is>
      </c>
      <c r="B67" s="5" t="n">
        <v>0</v>
      </c>
      <c r="C67" s="5" t="n">
        <v>0</v>
      </c>
    </row>
    <row r="68">
      <c r="A68" s="3" t="inlineStr">
        <is>
          <t>Level 3 | Other</t>
        </is>
      </c>
      <c r="B68" s="3" t="inlineStr">
        <is>
          <t xml:space="preserve"> </t>
        </is>
      </c>
      <c r="C68" s="3" t="inlineStr">
        <is>
          <t xml:space="preserve"> </t>
        </is>
      </c>
    </row>
    <row r="69">
      <c r="A69" s="6" t="inlineStr">
        <is>
          <t>Equity Securities</t>
        </is>
      </c>
      <c r="B69" s="3" t="inlineStr">
        <is>
          <t xml:space="preserve"> </t>
        </is>
      </c>
      <c r="C69" s="3" t="inlineStr">
        <is>
          <t xml:space="preserve"> </t>
        </is>
      </c>
    </row>
    <row r="70">
      <c r="A70" s="3" t="inlineStr">
        <is>
          <t>Equity securities:</t>
        </is>
      </c>
      <c r="B70" s="5" t="n">
        <v>0</v>
      </c>
      <c r="C70" s="5" t="n">
        <v>0</v>
      </c>
    </row>
    <row r="71">
      <c r="A71" s="3" t="inlineStr">
        <is>
          <t>Level 3 | US Treasury and Government</t>
        </is>
      </c>
      <c r="B71" s="3" t="inlineStr">
        <is>
          <t xml:space="preserve"> </t>
        </is>
      </c>
      <c r="C71" s="3" t="inlineStr">
        <is>
          <t xml:space="preserve"> </t>
        </is>
      </c>
    </row>
    <row r="72">
      <c r="A72" s="6" t="inlineStr">
        <is>
          <t>Equity Securities</t>
        </is>
      </c>
      <c r="B72" s="3" t="inlineStr">
        <is>
          <t xml:space="preserve"> </t>
        </is>
      </c>
      <c r="C72" s="3" t="inlineStr">
        <is>
          <t xml:space="preserve"> </t>
        </is>
      </c>
    </row>
    <row r="73">
      <c r="A73" s="3" t="inlineStr">
        <is>
          <t>Bonds:</t>
        </is>
      </c>
      <c r="B73" s="5" t="n">
        <v>0</v>
      </c>
      <c r="C73" s="5" t="n">
        <v>0</v>
      </c>
    </row>
    <row r="74">
      <c r="A74" s="3" t="inlineStr">
        <is>
          <t>Level 3 | Corporate Debt Securities</t>
        </is>
      </c>
      <c r="B74" s="3" t="inlineStr">
        <is>
          <t xml:space="preserve"> </t>
        </is>
      </c>
      <c r="C74" s="3" t="inlineStr">
        <is>
          <t xml:space="preserve"> </t>
        </is>
      </c>
    </row>
    <row r="75">
      <c r="A75" s="6" t="inlineStr">
        <is>
          <t>Equity Securities</t>
        </is>
      </c>
      <c r="B75" s="3" t="inlineStr">
        <is>
          <t xml:space="preserve"> </t>
        </is>
      </c>
      <c r="C75" s="3" t="inlineStr">
        <is>
          <t xml:space="preserve"> </t>
        </is>
      </c>
    </row>
    <row r="76">
      <c r="A76" s="3" t="inlineStr">
        <is>
          <t>Bonds:</t>
        </is>
      </c>
      <c r="B76" s="4" t="n">
        <v>0</v>
      </c>
      <c r="C76" s="4"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Disaggregation of Revenue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s</t>
        </is>
      </c>
      <c r="B4" s="4" t="n">
        <v>368231</v>
      </c>
      <c r="C4" s="4" t="n">
        <v>366106</v>
      </c>
      <c r="D4" s="4" t="n">
        <v>433683</v>
      </c>
    </row>
    <row r="5">
      <c r="A5" s="3" t="inlineStr">
        <is>
          <t>Restaurant Operation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Total revenues</t>
        </is>
      </c>
      <c r="B7" s="5" t="n">
        <v>241568</v>
      </c>
      <c r="C7" s="5" t="n">
        <v>271290</v>
      </c>
      <c r="D7" s="5" t="n">
        <v>350666</v>
      </c>
    </row>
    <row r="8">
      <c r="A8" s="3" t="inlineStr">
        <is>
          <t>Restaurant Operations | Steak n Shake</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Total revenues</t>
        </is>
      </c>
      <c r="B10" s="5" t="n">
        <v>231820</v>
      </c>
      <c r="C10" s="5" t="n">
        <v>263135</v>
      </c>
      <c r="D10" s="5" t="n">
        <v>344305</v>
      </c>
    </row>
    <row r="11">
      <c r="A11" s="3" t="inlineStr">
        <is>
          <t>Restaurant Operations | Western Sizzlin</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Total revenues</t>
        </is>
      </c>
      <c r="B13" s="5" t="n">
        <v>9748</v>
      </c>
      <c r="C13" s="5" t="n">
        <v>8155</v>
      </c>
      <c r="D13" s="5" t="n">
        <v>6361</v>
      </c>
    </row>
    <row r="14">
      <c r="A14" s="3" t="inlineStr">
        <is>
          <t>Insurance premiums and oth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Total revenues</t>
        </is>
      </c>
      <c r="B16" s="5" t="n">
        <v>64540</v>
      </c>
      <c r="C16" s="5" t="n">
        <v>58609</v>
      </c>
      <c r="D16" s="5" t="n">
        <v>52679</v>
      </c>
    </row>
    <row r="17">
      <c r="A17" s="3" t="inlineStr">
        <is>
          <t>Insurance premiums and other | Investment income and oth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Total revenues</t>
        </is>
      </c>
      <c r="B19" s="5" t="n">
        <v>4591</v>
      </c>
      <c r="C19" s="5" t="n">
        <v>3198</v>
      </c>
      <c r="D19" s="5" t="n">
        <v>3459</v>
      </c>
    </row>
    <row r="20">
      <c r="A20" s="3" t="inlineStr">
        <is>
          <t>Insurance premiums and other | First Guard | Underwriting:</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Total revenues</t>
        </is>
      </c>
      <c r="B22" s="5" t="n">
        <v>35914</v>
      </c>
      <c r="C22" s="5" t="n">
        <v>33521</v>
      </c>
      <c r="D22" s="5" t="n">
        <v>30210</v>
      </c>
    </row>
    <row r="23">
      <c r="A23" s="3" t="inlineStr">
        <is>
          <t>Insurance premiums and other | Southern Pioneer | Underwriting:</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revenues</t>
        </is>
      </c>
      <c r="B25" s="5" t="n">
        <v>24035</v>
      </c>
      <c r="C25" s="5" t="n">
        <v>21890</v>
      </c>
      <c r="D25" s="5" t="n">
        <v>19010</v>
      </c>
    </row>
    <row r="26">
      <c r="A26" s="3" t="inlineStr">
        <is>
          <t>Oil And Gas Operations</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Total revenues</t>
        </is>
      </c>
      <c r="B28" s="5" t="n">
        <v>57546</v>
      </c>
      <c r="C28" s="5" t="n">
        <v>33004</v>
      </c>
      <c r="D28" s="5" t="n">
        <v>26255</v>
      </c>
    </row>
    <row r="29">
      <c r="A29" s="3" t="inlineStr">
        <is>
          <t>Oil And Gas Operations | Southern Oil</t>
        </is>
      </c>
      <c r="B29" s="3" t="inlineStr">
        <is>
          <t xml:space="preserve"> </t>
        </is>
      </c>
      <c r="C29" s="3" t="inlineStr">
        <is>
          <t xml:space="preserve"> </t>
        </is>
      </c>
      <c r="D29" s="3" t="inlineStr">
        <is>
          <t xml:space="preserve"> </t>
        </is>
      </c>
    </row>
    <row r="30">
      <c r="A30" s="6" t="inlineStr">
        <is>
          <t>Segment Reporting Information [Line Items]</t>
        </is>
      </c>
      <c r="B30" s="3" t="inlineStr">
        <is>
          <t xml:space="preserve"> </t>
        </is>
      </c>
      <c r="C30" s="3" t="inlineStr">
        <is>
          <t xml:space="preserve"> </t>
        </is>
      </c>
      <c r="D30" s="3" t="inlineStr">
        <is>
          <t xml:space="preserve"> </t>
        </is>
      </c>
    </row>
    <row r="31">
      <c r="A31" s="3" t="inlineStr">
        <is>
          <t>Total revenues</t>
        </is>
      </c>
      <c r="B31" s="5" t="n">
        <v>46091</v>
      </c>
      <c r="C31" s="5" t="n">
        <v>33004</v>
      </c>
      <c r="D31" s="5" t="n">
        <v>26255</v>
      </c>
    </row>
    <row r="32">
      <c r="A32" s="3" t="inlineStr">
        <is>
          <t>Oil And Gas Operations | Abraxas Petroleum Corporation</t>
        </is>
      </c>
      <c r="B32" s="3" t="inlineStr">
        <is>
          <t xml:space="preserve"> </t>
        </is>
      </c>
      <c r="C32" s="3" t="inlineStr">
        <is>
          <t xml:space="preserve"> </t>
        </is>
      </c>
      <c r="D32" s="3" t="inlineStr">
        <is>
          <t xml:space="preserve"> </t>
        </is>
      </c>
    </row>
    <row r="33">
      <c r="A33" s="6" t="inlineStr">
        <is>
          <t>Segment Reporting Information [Line Items]</t>
        </is>
      </c>
      <c r="B33" s="3" t="inlineStr">
        <is>
          <t xml:space="preserve"> </t>
        </is>
      </c>
      <c r="C33" s="3" t="inlineStr">
        <is>
          <t xml:space="preserve"> </t>
        </is>
      </c>
      <c r="D33" s="3" t="inlineStr">
        <is>
          <t xml:space="preserve"> </t>
        </is>
      </c>
    </row>
    <row r="34">
      <c r="A34" s="3" t="inlineStr">
        <is>
          <t>Total revenues</t>
        </is>
      </c>
      <c r="B34" s="5" t="n">
        <v>11455</v>
      </c>
      <c r="C34" s="5" t="n">
        <v>0</v>
      </c>
      <c r="D34" s="5" t="n">
        <v>0</v>
      </c>
    </row>
    <row r="35">
      <c r="A35" s="3" t="inlineStr">
        <is>
          <t>Maxim</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Total revenues</t>
        </is>
      </c>
      <c r="B37" s="4" t="n">
        <v>4577</v>
      </c>
      <c r="C37" s="4" t="n">
        <v>3203</v>
      </c>
      <c r="D37" s="4" t="n">
        <v>40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Earnings (Losses) Before Income Taxes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Investment gains (losses)</t>
        </is>
      </c>
      <c r="B4" s="4" t="n">
        <v>-3393</v>
      </c>
      <c r="C4" s="4" t="n">
        <v>6401</v>
      </c>
      <c r="D4" s="4" t="n">
        <v>3644</v>
      </c>
    </row>
    <row r="5">
      <c r="A5" s="3" t="inlineStr">
        <is>
          <t>Earnings (Loss) Before Income Taxes</t>
        </is>
      </c>
      <c r="B5" s="5" t="n">
        <v>-43027</v>
      </c>
      <c r="C5" s="5" t="n">
        <v>42267</v>
      </c>
      <c r="D5" s="5" t="n">
        <v>-50201</v>
      </c>
    </row>
    <row r="6">
      <c r="A6" s="3" t="inlineStr">
        <is>
          <t>Operating Segment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Earnings (Loss) Before Income Taxes</t>
        </is>
      </c>
      <c r="B8" s="5" t="n">
        <v>49418</v>
      </c>
      <c r="C8" s="5" t="n">
        <v>38296</v>
      </c>
      <c r="D8" s="5" t="n">
        <v>1619</v>
      </c>
    </row>
    <row r="9">
      <c r="A9" s="3" t="inlineStr">
        <is>
          <t>Interest expense not allocated to segments</t>
        </is>
      </c>
      <c r="B9" s="5" t="n">
        <v>-399</v>
      </c>
      <c r="C9" s="5" t="n">
        <v>-1121</v>
      </c>
      <c r="D9" s="5" t="n">
        <v>-9262</v>
      </c>
    </row>
    <row r="10">
      <c r="A10" s="3" t="inlineStr">
        <is>
          <t>Segment Reconciling Items</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Corporate and other</t>
        </is>
      </c>
      <c r="B12" s="5" t="n">
        <v>-13099</v>
      </c>
      <c r="C12" s="5" t="n">
        <v>-13383</v>
      </c>
      <c r="D12" s="5" t="n">
        <v>-12432</v>
      </c>
    </row>
    <row r="13">
      <c r="A13" s="3" t="inlineStr">
        <is>
          <t>Investment gains (losses)</t>
        </is>
      </c>
      <c r="B13" s="5" t="n">
        <v>-3393</v>
      </c>
      <c r="C13" s="5" t="n">
        <v>6401</v>
      </c>
      <c r="D13" s="5" t="n">
        <v>3644</v>
      </c>
    </row>
    <row r="14">
      <c r="A14" s="3" t="inlineStr">
        <is>
          <t>Investment partnership gains (losses)</t>
        </is>
      </c>
      <c r="B14" s="5" t="n">
        <v>-75953</v>
      </c>
      <c r="C14" s="5" t="n">
        <v>10953</v>
      </c>
      <c r="D14" s="5" t="n">
        <v>-43032</v>
      </c>
    </row>
    <row r="15">
      <c r="A15" s="3" t="inlineStr">
        <is>
          <t>Restaurant Operations | Operating Segments</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Earnings (Loss) Before Income Taxes</t>
        </is>
      </c>
      <c r="B17" s="5" t="n">
        <v>12962</v>
      </c>
      <c r="C17" s="5" t="n">
        <v>14455</v>
      </c>
      <c r="D17" s="5" t="n">
        <v>-5352</v>
      </c>
    </row>
    <row r="18">
      <c r="A18" s="3" t="inlineStr">
        <is>
          <t>Restaurant Operations | Operating Segments | Steak n Shake</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Earnings (Loss) Before Income Taxes</t>
        </is>
      </c>
      <c r="B20" s="5" t="n">
        <v>11478</v>
      </c>
      <c r="C20" s="5" t="n">
        <v>13524</v>
      </c>
      <c r="D20" s="5" t="n">
        <v>-4587</v>
      </c>
    </row>
    <row r="21">
      <c r="A21" s="3" t="inlineStr">
        <is>
          <t>Restaurant Operations | Operating Segments | Western Sizzlin</t>
        </is>
      </c>
      <c r="B21" s="3" t="inlineStr">
        <is>
          <t xml:space="preserve"> </t>
        </is>
      </c>
      <c r="C21" s="3" t="inlineStr">
        <is>
          <t xml:space="preserve"> </t>
        </is>
      </c>
      <c r="D21" s="3" t="inlineStr">
        <is>
          <t xml:space="preserve"> </t>
        </is>
      </c>
    </row>
    <row r="22">
      <c r="A22" s="6" t="inlineStr">
        <is>
          <t>Segment Reporting Information [Line Items]</t>
        </is>
      </c>
      <c r="B22" s="3" t="inlineStr">
        <is>
          <t xml:space="preserve"> </t>
        </is>
      </c>
      <c r="C22" s="3" t="inlineStr">
        <is>
          <t xml:space="preserve"> </t>
        </is>
      </c>
      <c r="D22" s="3" t="inlineStr">
        <is>
          <t xml:space="preserve"> </t>
        </is>
      </c>
    </row>
    <row r="23">
      <c r="A23" s="3" t="inlineStr">
        <is>
          <t>Earnings (Loss) Before Income Taxes</t>
        </is>
      </c>
      <c r="B23" s="5" t="n">
        <v>1484</v>
      </c>
      <c r="C23" s="5" t="n">
        <v>931</v>
      </c>
      <c r="D23" s="5" t="n">
        <v>-765</v>
      </c>
    </row>
    <row r="24">
      <c r="A24" s="3" t="inlineStr">
        <is>
          <t>Insurance Operations | Operating Segments</t>
        </is>
      </c>
      <c r="B24" s="3" t="inlineStr">
        <is>
          <t xml:space="preserve"> </t>
        </is>
      </c>
      <c r="C24" s="3" t="inlineStr">
        <is>
          <t xml:space="preserve"> </t>
        </is>
      </c>
      <c r="D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row>
    <row r="26">
      <c r="A26" s="3" t="inlineStr">
        <is>
          <t>Earnings (Loss) Before Income Taxes</t>
        </is>
      </c>
      <c r="B26" s="5" t="n">
        <v>9904</v>
      </c>
      <c r="C26" s="5" t="n">
        <v>14435</v>
      </c>
      <c r="D26" s="5" t="n">
        <v>12431</v>
      </c>
    </row>
    <row r="27">
      <c r="A27" s="3" t="inlineStr">
        <is>
          <t>Insurance Operations | Operating Segments | Investment income and other</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Earnings (Loss) Before Income Taxes</t>
        </is>
      </c>
      <c r="B29" s="5" t="n">
        <v>4603</v>
      </c>
      <c r="C29" s="5" t="n">
        <v>2118</v>
      </c>
      <c r="D29" s="5" t="n">
        <v>2432</v>
      </c>
    </row>
    <row r="30">
      <c r="A30" s="3" t="inlineStr">
        <is>
          <t>Insurance Operations | Operating Segments | First Guard | Underwriting:</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Earnings (Loss) Before Income Taxes</t>
        </is>
      </c>
      <c r="B32" s="5" t="n">
        <v>6578</v>
      </c>
      <c r="C32" s="5" t="n">
        <v>10573</v>
      </c>
      <c r="D32" s="5" t="n">
        <v>9379</v>
      </c>
    </row>
    <row r="33">
      <c r="A33" s="3" t="inlineStr">
        <is>
          <t>Insurance Operations | Operating Segments | Southern Pioneer | Underwriting:</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Earnings (Loss) Before Income Taxes</t>
        </is>
      </c>
      <c r="B35" s="5" t="n">
        <v>-1277</v>
      </c>
      <c r="C35" s="5" t="n">
        <v>1744</v>
      </c>
      <c r="D35" s="5" t="n">
        <v>620</v>
      </c>
    </row>
    <row r="36">
      <c r="A36" s="3" t="inlineStr">
        <is>
          <t>Oil And Gas Operations | Operating Segments</t>
        </is>
      </c>
      <c r="B36" s="3" t="inlineStr">
        <is>
          <t xml:space="preserve"> </t>
        </is>
      </c>
      <c r="C36" s="3" t="inlineStr">
        <is>
          <t xml:space="preserve"> </t>
        </is>
      </c>
      <c r="D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row>
    <row r="38">
      <c r="A38" s="3" t="inlineStr">
        <is>
          <t>Earnings (Loss) Before Income Taxes</t>
        </is>
      </c>
      <c r="B38" s="5" t="n">
        <v>25191</v>
      </c>
      <c r="C38" s="5" t="n">
        <v>9713</v>
      </c>
      <c r="D38" s="5" t="n">
        <v>2018</v>
      </c>
    </row>
    <row r="39">
      <c r="A39" s="3" t="inlineStr">
        <is>
          <t>Oil And Gas Operations | Operating Segments | Southern Oil</t>
        </is>
      </c>
      <c r="B39" s="3" t="inlineStr">
        <is>
          <t xml:space="preserve"> </t>
        </is>
      </c>
      <c r="C39" s="3" t="inlineStr">
        <is>
          <t xml:space="preserve"> </t>
        </is>
      </c>
      <c r="D39" s="3" t="inlineStr">
        <is>
          <t xml:space="preserve"> </t>
        </is>
      </c>
    </row>
    <row r="40">
      <c r="A40" s="6" t="inlineStr">
        <is>
          <t>Segment Reporting Information [Line Items]</t>
        </is>
      </c>
      <c r="B40" s="3" t="inlineStr">
        <is>
          <t xml:space="preserve"> </t>
        </is>
      </c>
      <c r="C40" s="3" t="inlineStr">
        <is>
          <t xml:space="preserve"> </t>
        </is>
      </c>
      <c r="D40" s="3" t="inlineStr">
        <is>
          <t xml:space="preserve"> </t>
        </is>
      </c>
    </row>
    <row r="41">
      <c r="A41" s="3" t="inlineStr">
        <is>
          <t>Earnings (Loss) Before Income Taxes</t>
        </is>
      </c>
      <c r="B41" s="5" t="n">
        <v>24539</v>
      </c>
      <c r="C41" s="5" t="n">
        <v>9713</v>
      </c>
      <c r="D41" s="5" t="n">
        <v>2018</v>
      </c>
    </row>
    <row r="42">
      <c r="A42" s="3" t="inlineStr">
        <is>
          <t>Oil And Gas Operations | Operating Segments | Abraxas Petroleum Corporation</t>
        </is>
      </c>
      <c r="B42" s="3" t="inlineStr">
        <is>
          <t xml:space="preserve"> </t>
        </is>
      </c>
      <c r="C42" s="3" t="inlineStr">
        <is>
          <t xml:space="preserve"> </t>
        </is>
      </c>
      <c r="D42" s="3" t="inlineStr">
        <is>
          <t xml:space="preserve"> </t>
        </is>
      </c>
    </row>
    <row r="43">
      <c r="A43" s="6" t="inlineStr">
        <is>
          <t>Segment Reporting Information [Line Items]</t>
        </is>
      </c>
      <c r="B43" s="3" t="inlineStr">
        <is>
          <t xml:space="preserve"> </t>
        </is>
      </c>
      <c r="C43" s="3" t="inlineStr">
        <is>
          <t xml:space="preserve"> </t>
        </is>
      </c>
      <c r="D43" s="3" t="inlineStr">
        <is>
          <t xml:space="preserve"> </t>
        </is>
      </c>
    </row>
    <row r="44">
      <c r="A44" s="3" t="inlineStr">
        <is>
          <t>Earnings (Loss) Before Income Taxes</t>
        </is>
      </c>
      <c r="B44" s="5" t="n">
        <v>652</v>
      </c>
      <c r="C44" s="5" t="n">
        <v>0</v>
      </c>
      <c r="D44" s="5" t="n">
        <v>0</v>
      </c>
    </row>
    <row r="45">
      <c r="A45" s="3" t="inlineStr">
        <is>
          <t>Maxim | Operating Segments</t>
        </is>
      </c>
      <c r="B45" s="3" t="inlineStr">
        <is>
          <t xml:space="preserve"> </t>
        </is>
      </c>
      <c r="C45" s="3" t="inlineStr">
        <is>
          <t xml:space="preserve"> </t>
        </is>
      </c>
      <c r="D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row>
    <row r="47">
      <c r="A47" s="3" t="inlineStr">
        <is>
          <t>Earnings (Loss) Before Income Taxes</t>
        </is>
      </c>
      <c r="B47" s="4" t="n">
        <v>1760</v>
      </c>
      <c r="C47" s="4" t="n">
        <v>814</v>
      </c>
      <c r="D47" s="4" t="n">
        <v>17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Capital Expenditures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Capital Expenditures</t>
        </is>
      </c>
      <c r="B4" s="4" t="n">
        <v>29746</v>
      </c>
      <c r="C4" s="4" t="n">
        <v>64549</v>
      </c>
      <c r="D4" s="4" t="n">
        <v>20702</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Capital Expenditures</t>
        </is>
      </c>
      <c r="B7" s="5" t="n">
        <v>26934</v>
      </c>
      <c r="C7" s="5" t="n">
        <v>62743</v>
      </c>
      <c r="D7" s="5" t="n">
        <v>20669</v>
      </c>
    </row>
    <row r="8">
      <c r="A8" s="3" t="inlineStr">
        <is>
          <t>Segment Reconciling Item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Capital Expenditures</t>
        </is>
      </c>
      <c r="B10" s="5" t="n">
        <v>2812</v>
      </c>
      <c r="C10" s="5" t="n">
        <v>1806</v>
      </c>
      <c r="D10" s="5" t="n">
        <v>33</v>
      </c>
    </row>
    <row r="11">
      <c r="A11" s="3" t="inlineStr">
        <is>
          <t>Restaurant Operations | Operating Segment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Capital Expenditures</t>
        </is>
      </c>
      <c r="B13" s="5" t="n">
        <v>24470</v>
      </c>
      <c r="C13" s="5" t="n">
        <v>60296</v>
      </c>
      <c r="D13" s="5" t="n">
        <v>17858</v>
      </c>
    </row>
    <row r="14">
      <c r="A14" s="3" t="inlineStr">
        <is>
          <t>Insurance Operations | Operating Segment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Capital Expenditures</t>
        </is>
      </c>
      <c r="B16" s="5" t="n">
        <v>1558</v>
      </c>
      <c r="C16" s="5" t="n">
        <v>1451</v>
      </c>
      <c r="D16" s="5" t="n">
        <v>5</v>
      </c>
    </row>
    <row r="17">
      <c r="A17" s="3" t="inlineStr">
        <is>
          <t>Oil And Gas Operations | Operating Segment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Capital Expenditures</t>
        </is>
      </c>
      <c r="B19" s="4" t="n">
        <v>906</v>
      </c>
      <c r="C19" s="4" t="n">
        <v>996</v>
      </c>
      <c r="D19" s="4" t="n">
        <v>28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Depreciation and Amortization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Depreciation, Depletion, and Amortization</t>
        </is>
      </c>
      <c r="B4" s="4" t="n">
        <v>36443</v>
      </c>
      <c r="C4" s="4" t="n">
        <v>30050</v>
      </c>
      <c r="D4" s="4" t="n">
        <v>32222</v>
      </c>
    </row>
    <row r="5">
      <c r="A5" s="3" t="inlineStr">
        <is>
          <t>Operating Segment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Depreciation, Depletion, and Amortization</t>
        </is>
      </c>
      <c r="B7" s="5" t="n">
        <v>35702</v>
      </c>
      <c r="C7" s="5" t="n">
        <v>29733</v>
      </c>
      <c r="D7" s="5" t="n">
        <v>31983</v>
      </c>
    </row>
    <row r="8">
      <c r="A8" s="3" t="inlineStr">
        <is>
          <t>Segment Reconciling Item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Depreciation, Depletion, and Amortization</t>
        </is>
      </c>
      <c r="B10" s="5" t="n">
        <v>741</v>
      </c>
      <c r="C10" s="5" t="n">
        <v>317</v>
      </c>
      <c r="D10" s="5" t="n">
        <v>239</v>
      </c>
    </row>
    <row r="11">
      <c r="A11" s="3" t="inlineStr">
        <is>
          <t>Restaurant | Operating Segment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Depreciation, Depletion, and Amortization</t>
        </is>
      </c>
      <c r="B13" s="5" t="n">
        <v>27496</v>
      </c>
      <c r="C13" s="5" t="n">
        <v>21484</v>
      </c>
      <c r="D13" s="5" t="n">
        <v>19042</v>
      </c>
    </row>
    <row r="14">
      <c r="A14" s="3" t="inlineStr">
        <is>
          <t>Insurance | Operating Segment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Depreciation, Depletion, and Amortization</t>
        </is>
      </c>
      <c r="B16" s="5" t="n">
        <v>193</v>
      </c>
      <c r="C16" s="5" t="n">
        <v>176</v>
      </c>
      <c r="D16" s="5" t="n">
        <v>414</v>
      </c>
    </row>
    <row r="17">
      <c r="A17" s="3" t="inlineStr">
        <is>
          <t>Oil and Gas | Operating Segment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Depreciation, Depletion, and Amortization</t>
        </is>
      </c>
      <c r="B19" s="4" t="n">
        <v>8013</v>
      </c>
      <c r="C19" s="4" t="n">
        <v>8073</v>
      </c>
      <c r="D19" s="4" t="n">
        <v>125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Description of Business Biglari Holdings Inc.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December 31, 2022, Mr. Biglari beneficially owns shares of the Company that represent approximately 66.3% of the economic interest and approximately 70.4% of the voting interest. Principles of Consolidation The consolidated financial statements include the accounts of the Company and its wholly 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 Change in Presentation Loss and loss adjustment expenses of $1,508 were reclassified to accounts payable and accrued expenses as of December 31, 2021 to conform to current year presentation. 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 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As of December 31, 2022 and 2021, all investments were classified as available-for-sale and carried at fair value with net unrealized gains or losses reported in the statements of earnings. Realized gains and losses on disposals of investments are determined by the specific identification of the cost of investments sold. Dividends earned on investments are reported as investment income by our insurance companies. We consider investment income as a component of our aggregate insurance operating results. However, we consider investment gains and losses, whether realized or unrealized, as non-operating.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that generally hold common stocks. We also hold marketable securities directly. We concentrate a high percentage of the investments in a small number of equity securities. A significant decline in the general stock market or in the prices of our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1,151 and $505 at December 31, 2022 and 2021,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re also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We did not have any property acquisition or exploration activities during 2022, and our development costs were nominal. 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Goodwill and Other Intangible Assets Goodwill and indefinite life intangible assets are not amortized, but are tested for potential impairment on an annual basis using either a qualitative or quantitative approach,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Dual Class Common Stock The Company has two classes of common stock, designated Class A common stock and Class B common stock. Each Class A common share is entitled to one vote. Class B common stock possesses economic rights equal to one-fifth (1/5th) of such rights of Class A common stock; however, Class B common stock has no voting rights. The following table presents shares authorized, issued, and outstanding. December 31, 2022 December 31, 2021 December 31, 2020 Class A Class B Class A Class B Class A Class B Common stock authorized 500,000 10,000,000 500,000 10,000,000 500,000 10,000,000 Common stock issued and outstanding 206,864 2,068,640 206,864 2,068,640 206,864 2,068,640 Earnings Per Share Earnings per share of common stock is based on the weighted-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Company has applied the “two-class method” of computing earnings per share as prescribed in Accounting Standards Codification (“ASC”) 260, “ Earnings Per Share .” The equivalent Class A common stock applied for computing earnings per share excludes the proportional shares of Biglari Holdings’ stock held by the investment partnerships. In the tabulation below is the equivalent Class A common stock for earnings per share. There are no dilutive securities outstanding. 2022 2021 2020 Equivalent Class A common stock outstanding 620,592 620,592 620,592 Proportional ownership of Company stock held by investment partnerships 322,561 303,341 275,400 Equivalent Class A common stock for earnings per share 298,031 317,251 345,192 Revenue Recognition Restaurant operations Restaurant operations revenues were disaggregated as follows. 2022 2021 2020 Net sales $ 149,184 $ 187,913 $ 306,577 Franchise partner fees 63,853 55,641 22,213 Franchise royalties and fees 19,678 21,736 18,794 Other 8,853 6,000 3,082 $ 241,568 $ 271,290 $ 350,666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the majority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es under lease arrangements. Both real estate and equipment rental payments are charged to franchisees and are recognized in accordance with ASC 842, “ Leases. ” During the years ended 2022, 2021, and 2020, restaurant operations recognized $20,426, $15,483, and $5,675,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22, 2021, and 2020, restaurant operations recognized $1,810, $2,033, and $1,879, respectively, in revenue related to initial franchise fees. As of December 31, 2022 and 2021, restaurant operations had deferred revenue recorded in accrued expenses related to franchise fees of $3,484 and $5,199, respectively. Restaurant operations expect to recognize approximately $703 of deferred revenue during 2023. Our advertising arrangements with franchisees are reported in franchise royalties and fees. During the years ended December 31, 2022, 2021, and 2020, restaurant operations recognized $6,386, $6,829, and $5,193, respectively, in revenue related to franchisee advertising fees. As of December 31, 2022 and 2021, restaurant operations had deferred revenue recorded in accrued expenses related to franchisee advertising fees of $2,748 and $4,151, respectively. Restaurant operations expect to recognize approximately $2,061 of deferred revenue during 2023. Other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22, 2021, and 2020, restaurant operations recognized $5,395, $5,903, and $9,201, respectively, of revenue from gift card redemptions. As of December 31, 2022 and 2021, restaurant operations had deferred revenue recorded in accrued expenses related to unredeemed gift cards of $9,279 and $15,059, respectively. Restaurant operations expect to recognize approximately $5,975 of deferred revenue during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Licensing Revenue and Other Licensing revenue is recognized when earned. We derive value and revenues from intellectual property assets through a range of licensing and business activities, including licensing and syndication of our trademarks and copyrights in the United States and internationally. Magazine subscription and advertising revenues are recognized at the magazine cover date. The unearned portion of magazine subscriptions is deferred until the magazine’s cover date, at which time a proportionate share of the gross subscription price is recognized as revenue. Restaurant Cost of Sales Cost of sales includes the cost of food, restaurant operating costs, and restaurant occupancy costs.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Oil and Gas Production Costs Oil and gas production costs are costs incurred to operate and maintain wells and related equipment and facilities, including lease operating expenses and production taxes.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Savings Plans Several of our subsidiaries also sponsor defined contribution retirement plans, such as 401(k) or profit-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Segment Reporting - Assets (Details) - USD ($) $ in Thousands</t>
        </is>
      </c>
      <c r="B1" s="2" t="inlineStr">
        <is>
          <t>Dec. 31, 2022</t>
        </is>
      </c>
      <c r="C1" s="2" t="inlineStr">
        <is>
          <t>Dec. 31, 2021</t>
        </is>
      </c>
    </row>
    <row r="2">
      <c r="A2" s="6" t="inlineStr">
        <is>
          <t>Segment Reporting Information [Line Items]</t>
        </is>
      </c>
      <c r="B2" s="3" t="inlineStr">
        <is>
          <t xml:space="preserve"> </t>
        </is>
      </c>
      <c r="C2" s="3" t="inlineStr">
        <is>
          <t xml:space="preserve"> </t>
        </is>
      </c>
    </row>
    <row r="3">
      <c r="A3" s="3" t="inlineStr">
        <is>
          <t>Identifiable Assets</t>
        </is>
      </c>
      <c r="B3" s="4" t="n">
        <v>828474</v>
      </c>
      <c r="C3" s="4" t="n">
        <v>894807</v>
      </c>
    </row>
    <row r="4">
      <c r="A4" s="3" t="inlineStr">
        <is>
          <t>Corporate, Non-Segment</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Identifiable Assets</t>
        </is>
      </c>
      <c r="B6" s="5" t="n">
        <v>30832</v>
      </c>
      <c r="C6" s="5" t="n">
        <v>32593</v>
      </c>
    </row>
    <row r="7">
      <c r="A7" s="3" t="inlineStr">
        <is>
          <t>Segment Reconciling Item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Identifiable Assets</t>
        </is>
      </c>
      <c r="B9" s="5" t="n">
        <v>155794</v>
      </c>
      <c r="C9" s="5" t="n">
        <v>250399</v>
      </c>
    </row>
    <row r="10">
      <c r="A10" s="3" t="inlineStr">
        <is>
          <t>Restaurant Operations | Operating Segments</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Identifiable Assets</t>
        </is>
      </c>
      <c r="B12" s="5" t="n">
        <v>360630</v>
      </c>
      <c r="C12" s="5" t="n">
        <v>394915</v>
      </c>
    </row>
    <row r="13">
      <c r="A13" s="3" t="inlineStr">
        <is>
          <t>Restaurant Operations | Operating Segments | Steak n Shake</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Identifiable Assets</t>
        </is>
      </c>
      <c r="B15" s="5" t="n">
        <v>341199</v>
      </c>
      <c r="C15" s="5" t="n">
        <v>377676</v>
      </c>
    </row>
    <row r="16">
      <c r="A16" s="3" t="inlineStr">
        <is>
          <t>Restaurant Operations | Operating Segments | Western Sizzlin</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Identifiable Assets</t>
        </is>
      </c>
      <c r="B18" s="5" t="n">
        <v>19431</v>
      </c>
      <c r="C18" s="5" t="n">
        <v>17239</v>
      </c>
    </row>
    <row r="19">
      <c r="A19" s="3" t="inlineStr">
        <is>
          <t>Insurance Operations | Operating Segments</t>
        </is>
      </c>
      <c r="B19" s="3" t="inlineStr">
        <is>
          <t xml:space="preserve"> </t>
        </is>
      </c>
      <c r="C19" s="3" t="inlineStr">
        <is>
          <t xml:space="preserve"> </t>
        </is>
      </c>
    </row>
    <row r="20">
      <c r="A20" s="6" t="inlineStr">
        <is>
          <t>Segment Reporting Information [Line Items]</t>
        </is>
      </c>
      <c r="B20" s="3" t="inlineStr">
        <is>
          <t xml:space="preserve"> </t>
        </is>
      </c>
      <c r="C20" s="3" t="inlineStr">
        <is>
          <t xml:space="preserve"> </t>
        </is>
      </c>
    </row>
    <row r="21">
      <c r="A21" s="3" t="inlineStr">
        <is>
          <t>Identifiable Assets</t>
        </is>
      </c>
      <c r="B21" s="5" t="n">
        <v>134370</v>
      </c>
      <c r="C21" s="5" t="n">
        <v>146936</v>
      </c>
    </row>
    <row r="22">
      <c r="A22" s="3" t="inlineStr">
        <is>
          <t>Insurance Operations | Operating Segments | First Guard</t>
        </is>
      </c>
      <c r="B22" s="3" t="inlineStr">
        <is>
          <t xml:space="preserve"> </t>
        </is>
      </c>
      <c r="C22" s="3" t="inlineStr">
        <is>
          <t xml:space="preserve"> </t>
        </is>
      </c>
    </row>
    <row r="23">
      <c r="A23" s="6" t="inlineStr">
        <is>
          <t>Segment Reporting Information [Line Items]</t>
        </is>
      </c>
      <c r="B23" s="3" t="inlineStr">
        <is>
          <t xml:space="preserve"> </t>
        </is>
      </c>
      <c r="C23" s="3" t="inlineStr">
        <is>
          <t xml:space="preserve"> </t>
        </is>
      </c>
    </row>
    <row r="24">
      <c r="A24" s="3" t="inlineStr">
        <is>
          <t>Identifiable Assets</t>
        </is>
      </c>
      <c r="B24" s="5" t="n">
        <v>58997</v>
      </c>
      <c r="C24" s="5" t="n">
        <v>74615</v>
      </c>
    </row>
    <row r="25">
      <c r="A25" s="3" t="inlineStr">
        <is>
          <t>Insurance Operations | Operating Segments | Southern Pioneer</t>
        </is>
      </c>
      <c r="B25" s="3" t="inlineStr">
        <is>
          <t xml:space="preserve"> </t>
        </is>
      </c>
      <c r="C25" s="3" t="inlineStr">
        <is>
          <t xml:space="preserve"> </t>
        </is>
      </c>
    </row>
    <row r="26">
      <c r="A26" s="6" t="inlineStr">
        <is>
          <t>Segment Reporting Information [Line Items]</t>
        </is>
      </c>
      <c r="B26" s="3" t="inlineStr">
        <is>
          <t xml:space="preserve"> </t>
        </is>
      </c>
      <c r="C26" s="3" t="inlineStr">
        <is>
          <t xml:space="preserve"> </t>
        </is>
      </c>
    </row>
    <row r="27">
      <c r="A27" s="3" t="inlineStr">
        <is>
          <t>Identifiable Assets</t>
        </is>
      </c>
      <c r="B27" s="5" t="n">
        <v>75373</v>
      </c>
      <c r="C27" s="5" t="n">
        <v>72321</v>
      </c>
    </row>
    <row r="28">
      <c r="A28" s="3" t="inlineStr">
        <is>
          <t>Oil And Gas Operations | Operating Segments</t>
        </is>
      </c>
      <c r="B28" s="3" t="inlineStr">
        <is>
          <t xml:space="preserve"> </t>
        </is>
      </c>
      <c r="C28" s="3" t="inlineStr">
        <is>
          <t xml:space="preserve"> </t>
        </is>
      </c>
    </row>
    <row r="29">
      <c r="A29" s="6" t="inlineStr">
        <is>
          <t>Segment Reporting Information [Line Items]</t>
        </is>
      </c>
      <c r="B29" s="3" t="inlineStr">
        <is>
          <t xml:space="preserve"> </t>
        </is>
      </c>
      <c r="C29" s="3" t="inlineStr">
        <is>
          <t xml:space="preserve"> </t>
        </is>
      </c>
    </row>
    <row r="30">
      <c r="A30" s="3" t="inlineStr">
        <is>
          <t>Identifiable Assets</t>
        </is>
      </c>
      <c r="B30" s="5" t="n">
        <v>130755</v>
      </c>
      <c r="C30" s="5" t="n">
        <v>53359</v>
      </c>
    </row>
    <row r="31">
      <c r="A31" s="3" t="inlineStr">
        <is>
          <t>Oil And Gas Operations | Operating Segments | Southern Oil</t>
        </is>
      </c>
      <c r="B31" s="3" t="inlineStr">
        <is>
          <t xml:space="preserve"> </t>
        </is>
      </c>
      <c r="C31" s="3" t="inlineStr">
        <is>
          <t xml:space="preserve"> </t>
        </is>
      </c>
    </row>
    <row r="32">
      <c r="A32" s="6" t="inlineStr">
        <is>
          <t>Segment Reporting Information [Line Items]</t>
        </is>
      </c>
      <c r="B32" s="3" t="inlineStr">
        <is>
          <t xml:space="preserve"> </t>
        </is>
      </c>
      <c r="C32" s="3" t="inlineStr">
        <is>
          <t xml:space="preserve"> </t>
        </is>
      </c>
    </row>
    <row r="33">
      <c r="A33" s="3" t="inlineStr">
        <is>
          <t>Identifiable Assets</t>
        </is>
      </c>
      <c r="B33" s="5" t="n">
        <v>49416</v>
      </c>
      <c r="C33" s="5" t="n">
        <v>53359</v>
      </c>
    </row>
    <row r="34">
      <c r="A34" s="3" t="inlineStr">
        <is>
          <t>Oil And Gas Operations | Operating Segments | Abraxas Petroleum Corporation</t>
        </is>
      </c>
      <c r="B34" s="3" t="inlineStr">
        <is>
          <t xml:space="preserve"> </t>
        </is>
      </c>
      <c r="C34" s="3" t="inlineStr">
        <is>
          <t xml:space="preserve"> </t>
        </is>
      </c>
    </row>
    <row r="35">
      <c r="A35" s="6" t="inlineStr">
        <is>
          <t>Segment Reporting Information [Line Items]</t>
        </is>
      </c>
      <c r="B35" s="3" t="inlineStr">
        <is>
          <t xml:space="preserve"> </t>
        </is>
      </c>
      <c r="C35" s="3" t="inlineStr">
        <is>
          <t xml:space="preserve"> </t>
        </is>
      </c>
    </row>
    <row r="36">
      <c r="A36" s="3" t="inlineStr">
        <is>
          <t>Identifiable Assets</t>
        </is>
      </c>
      <c r="B36" s="5" t="n">
        <v>81339</v>
      </c>
      <c r="C36" s="5" t="n">
        <v>0</v>
      </c>
    </row>
    <row r="37">
      <c r="A37" s="3" t="inlineStr">
        <is>
          <t>Maxim | Operating Segments</t>
        </is>
      </c>
      <c r="B37" s="3" t="inlineStr">
        <is>
          <t xml:space="preserve"> </t>
        </is>
      </c>
      <c r="C37" s="3" t="inlineStr">
        <is>
          <t xml:space="preserve"> </t>
        </is>
      </c>
    </row>
    <row r="38">
      <c r="A38" s="6" t="inlineStr">
        <is>
          <t>Segment Reporting Information [Line Items]</t>
        </is>
      </c>
      <c r="B38" s="3" t="inlineStr">
        <is>
          <t xml:space="preserve"> </t>
        </is>
      </c>
      <c r="C38" s="3" t="inlineStr">
        <is>
          <t xml:space="preserve"> </t>
        </is>
      </c>
    </row>
    <row r="39">
      <c r="A39" s="3" t="inlineStr">
        <is>
          <t>Identifiable Assets</t>
        </is>
      </c>
      <c r="B39" s="4" t="n">
        <v>16093</v>
      </c>
      <c r="C39" s="4" t="n">
        <v>166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2</t>
        </is>
      </c>
      <c r="C2" s="2" t="inlineStr">
        <is>
          <t>Dec. 31, 2021</t>
        </is>
      </c>
      <c r="D2" s="2" t="inlineStr">
        <is>
          <t>Dec. 31, 2020</t>
        </is>
      </c>
    </row>
    <row r="3">
      <c r="A3" s="6" t="inlineStr">
        <is>
          <t>Cash paid during the year for:</t>
        </is>
      </c>
      <c r="B3" s="3" t="inlineStr">
        <is>
          <t xml:space="preserve"> </t>
        </is>
      </c>
      <c r="C3" s="3" t="inlineStr">
        <is>
          <t xml:space="preserve"> </t>
        </is>
      </c>
      <c r="D3" s="3" t="inlineStr">
        <is>
          <t xml:space="preserve"> </t>
        </is>
      </c>
    </row>
    <row r="4">
      <c r="A4" s="3" t="inlineStr">
        <is>
          <t>Interest on debt</t>
        </is>
      </c>
      <c r="B4" s="4" t="n">
        <v>359</v>
      </c>
      <c r="C4" s="4" t="n">
        <v>994</v>
      </c>
      <c r="D4" s="4" t="n">
        <v>9397</v>
      </c>
    </row>
    <row r="5">
      <c r="A5" s="3" t="inlineStr">
        <is>
          <t>Interest on obligations under leases</t>
        </is>
      </c>
      <c r="B5" s="5" t="n">
        <v>5493</v>
      </c>
      <c r="C5" s="5" t="n">
        <v>6039</v>
      </c>
      <c r="D5" s="5" t="n">
        <v>6274</v>
      </c>
    </row>
    <row r="6">
      <c r="A6" s="3" t="inlineStr">
        <is>
          <t>Income taxes</t>
        </is>
      </c>
      <c r="B6" s="5" t="n">
        <v>1092</v>
      </c>
      <c r="C6" s="5" t="n">
        <v>4532</v>
      </c>
      <c r="D6" s="5" t="n">
        <v>15402</v>
      </c>
    </row>
    <row r="7">
      <c r="A7" s="6" t="inlineStr">
        <is>
          <t>Non-cash investing and financing activities</t>
        </is>
      </c>
      <c r="B7" s="3" t="inlineStr">
        <is>
          <t xml:space="preserve"> </t>
        </is>
      </c>
      <c r="C7" s="3" t="inlineStr">
        <is>
          <t xml:space="preserve"> </t>
        </is>
      </c>
      <c r="D7" s="3" t="inlineStr">
        <is>
          <t xml:space="preserve"> </t>
        </is>
      </c>
    </row>
    <row r="8">
      <c r="A8" s="3" t="inlineStr">
        <is>
          <t>Capital expenditures in accounts payable</t>
        </is>
      </c>
      <c r="B8" s="5" t="n">
        <v>1897</v>
      </c>
      <c r="C8" s="5" t="n">
        <v>8733</v>
      </c>
      <c r="D8" s="5" t="n">
        <v>2399</v>
      </c>
    </row>
    <row r="9">
      <c r="A9" s="3" t="inlineStr">
        <is>
          <t>Finance lease additions</t>
        </is>
      </c>
      <c r="B9" s="5" t="n">
        <v>0</v>
      </c>
      <c r="C9" s="5" t="n">
        <v>733</v>
      </c>
      <c r="D9" s="5" t="n">
        <v>3285</v>
      </c>
    </row>
    <row r="10">
      <c r="A10" s="3" t="inlineStr">
        <is>
          <t>Finance lease retirements</t>
        </is>
      </c>
      <c r="B10" s="4" t="n">
        <v>0</v>
      </c>
      <c r="C10" s="4" t="n">
        <v>1216</v>
      </c>
      <c r="D10" s="4" t="n">
        <v>48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pplemental Oil and Gas Disclosures (Unaudited) - Estimate of Reserves (Details) $ in Thousands</t>
        </is>
      </c>
      <c r="B1" s="2" t="inlineStr">
        <is>
          <t>12 Months Ended</t>
        </is>
      </c>
    </row>
    <row r="2">
      <c r="B2" s="2" t="inlineStr">
        <is>
          <t>Dec. 31, 2022 USD ($) ft³</t>
        </is>
      </c>
      <c r="C2" s="2" t="inlineStr">
        <is>
          <t>Dec. 31, 2021 USD ($)</t>
        </is>
      </c>
    </row>
    <row r="3">
      <c r="A3" s="6" t="inlineStr">
        <is>
          <t>Proved Developed and Undeveloped Reserves [Roll Forward]</t>
        </is>
      </c>
      <c r="B3" s="3" t="inlineStr">
        <is>
          <t xml:space="preserve"> </t>
        </is>
      </c>
      <c r="C3" s="3" t="inlineStr">
        <is>
          <t xml:space="preserve"> </t>
        </is>
      </c>
    </row>
    <row r="4">
      <c r="A4" s="3" t="inlineStr">
        <is>
          <t>Energy equivalent factor | ft³</t>
        </is>
      </c>
      <c r="B4" s="5" t="n">
        <v>6000</v>
      </c>
      <c r="C4" s="3" t="inlineStr">
        <is>
          <t xml:space="preserve"> </t>
        </is>
      </c>
    </row>
    <row r="5">
      <c r="A5" s="3" t="inlineStr">
        <is>
          <t>Oil (MBbl)</t>
        </is>
      </c>
      <c r="B5" s="3" t="inlineStr">
        <is>
          <t xml:space="preserve"> </t>
        </is>
      </c>
      <c r="C5" s="3" t="inlineStr">
        <is>
          <t xml:space="preserve"> </t>
        </is>
      </c>
    </row>
    <row r="6">
      <c r="A6" s="6" t="inlineStr">
        <is>
          <t>Proved Developed and Undeveloped Reserves [Roll Forward]</t>
        </is>
      </c>
      <c r="B6" s="3" t="inlineStr">
        <is>
          <t xml:space="preserve"> </t>
        </is>
      </c>
      <c r="C6" s="3" t="inlineStr">
        <is>
          <t xml:space="preserve"> </t>
        </is>
      </c>
    </row>
    <row r="7">
      <c r="A7" s="3" t="inlineStr">
        <is>
          <t>Beginning balance</t>
        </is>
      </c>
      <c r="B7" s="4" t="n">
        <v>2361</v>
      </c>
      <c r="C7" s="4" t="n">
        <v>2223</v>
      </c>
    </row>
    <row r="8">
      <c r="A8" s="3" t="inlineStr">
        <is>
          <t>Revisions</t>
        </is>
      </c>
      <c r="B8" s="5" t="n">
        <v>-355</v>
      </c>
      <c r="C8" s="5" t="n">
        <v>433</v>
      </c>
    </row>
    <row r="9">
      <c r="A9" s="3" t="inlineStr">
        <is>
          <t>Extensions</t>
        </is>
      </c>
      <c r="B9" s="5" t="n">
        <v>0</v>
      </c>
      <c r="C9" s="5" t="n">
        <v>62</v>
      </c>
    </row>
    <row r="10">
      <c r="A10" s="3" t="inlineStr">
        <is>
          <t>Acquisition of reserves</t>
        </is>
      </c>
      <c r="B10" s="5" t="n">
        <v>3415</v>
      </c>
      <c r="C10" s="3" t="inlineStr">
        <is>
          <t xml:space="preserve"> </t>
        </is>
      </c>
    </row>
    <row r="11">
      <c r="A11" s="3" t="inlineStr">
        <is>
          <t>Production</t>
        </is>
      </c>
      <c r="B11" s="5" t="n">
        <v>-450</v>
      </c>
      <c r="C11" s="5" t="n">
        <v>-357</v>
      </c>
    </row>
    <row r="12">
      <c r="A12" s="3" t="inlineStr">
        <is>
          <t>Ending balance</t>
        </is>
      </c>
      <c r="B12" s="5" t="n">
        <v>4971</v>
      </c>
      <c r="C12" s="5" t="n">
        <v>2361</v>
      </c>
    </row>
    <row r="13">
      <c r="A13" s="3" t="inlineStr">
        <is>
          <t>Total proved developed reserves</t>
        </is>
      </c>
      <c r="B13" s="5" t="n">
        <v>4507</v>
      </c>
      <c r="C13" s="5" t="n">
        <v>1897</v>
      </c>
    </row>
    <row r="14">
      <c r="A14" s="3" t="inlineStr">
        <is>
          <t>Total proved undeveloped reserves</t>
        </is>
      </c>
      <c r="B14" s="5" t="n">
        <v>464</v>
      </c>
      <c r="C14" s="5" t="n">
        <v>464</v>
      </c>
    </row>
    <row r="15">
      <c r="A15" s="3" t="inlineStr">
        <is>
          <t>Gas (MMcf)</t>
        </is>
      </c>
      <c r="B15" s="3" t="inlineStr">
        <is>
          <t xml:space="preserve"> </t>
        </is>
      </c>
      <c r="C15" s="3" t="inlineStr">
        <is>
          <t xml:space="preserve"> </t>
        </is>
      </c>
    </row>
    <row r="16">
      <c r="A16" s="6" t="inlineStr">
        <is>
          <t>Proved Developed and Undeveloped Reserves [Roll Forward]</t>
        </is>
      </c>
      <c r="B16" s="3" t="inlineStr">
        <is>
          <t xml:space="preserve"> </t>
        </is>
      </c>
      <c r="C16" s="3" t="inlineStr">
        <is>
          <t xml:space="preserve"> </t>
        </is>
      </c>
    </row>
    <row r="17">
      <c r="A17" s="3" t="inlineStr">
        <is>
          <t>Beginning balance</t>
        </is>
      </c>
      <c r="B17" s="5" t="n">
        <v>26544</v>
      </c>
      <c r="C17" s="5" t="n">
        <v>24917</v>
      </c>
    </row>
    <row r="18">
      <c r="A18" s="3" t="inlineStr">
        <is>
          <t>Revisions</t>
        </is>
      </c>
      <c r="B18" s="5" t="n">
        <v>-3288</v>
      </c>
      <c r="C18" s="5" t="n">
        <v>4235</v>
      </c>
    </row>
    <row r="19">
      <c r="A19" s="3" t="inlineStr">
        <is>
          <t>Extensions</t>
        </is>
      </c>
      <c r="B19" s="5" t="n">
        <v>0</v>
      </c>
      <c r="C19" s="5" t="n">
        <v>189</v>
      </c>
    </row>
    <row r="20">
      <c r="A20" s="3" t="inlineStr">
        <is>
          <t>Acquisition of reserves</t>
        </is>
      </c>
      <c r="B20" s="5" t="n">
        <v>19334</v>
      </c>
      <c r="C20" s="3" t="inlineStr">
        <is>
          <t xml:space="preserve"> </t>
        </is>
      </c>
    </row>
    <row r="21">
      <c r="A21" s="3" t="inlineStr">
        <is>
          <t>Production</t>
        </is>
      </c>
      <c r="B21" s="5" t="n">
        <v>-2341</v>
      </c>
      <c r="C21" s="5" t="n">
        <v>-2798</v>
      </c>
    </row>
    <row r="22">
      <c r="A22" s="3" t="inlineStr">
        <is>
          <t>Ending balance</t>
        </is>
      </c>
      <c r="B22" s="5" t="n">
        <v>40249</v>
      </c>
      <c r="C22" s="5" t="n">
        <v>26544</v>
      </c>
    </row>
    <row r="23">
      <c r="A23" s="3" t="inlineStr">
        <is>
          <t>Total proved developed reserves</t>
        </is>
      </c>
      <c r="B23" s="5" t="n">
        <v>32132</v>
      </c>
      <c r="C23" s="5" t="n">
        <v>18427</v>
      </c>
    </row>
    <row r="24">
      <c r="A24" s="3" t="inlineStr">
        <is>
          <t>Total proved undeveloped reserves</t>
        </is>
      </c>
      <c r="B24" s="5" t="n">
        <v>8117</v>
      </c>
      <c r="C24" s="5" t="n">
        <v>8117</v>
      </c>
    </row>
    <row r="25">
      <c r="A25" s="3" t="inlineStr">
        <is>
          <t>Liquids (Bbl)</t>
        </is>
      </c>
      <c r="B25" s="3" t="inlineStr">
        <is>
          <t xml:space="preserve"> </t>
        </is>
      </c>
      <c r="C25" s="3" t="inlineStr">
        <is>
          <t xml:space="preserve"> </t>
        </is>
      </c>
    </row>
    <row r="26">
      <c r="A26" s="6" t="inlineStr">
        <is>
          <t>Proved Developed and Undeveloped Reserves [Roll Forward]</t>
        </is>
      </c>
      <c r="B26" s="3" t="inlineStr">
        <is>
          <t xml:space="preserve"> </t>
        </is>
      </c>
      <c r="C26" s="3" t="inlineStr">
        <is>
          <t xml:space="preserve"> </t>
        </is>
      </c>
    </row>
    <row r="27">
      <c r="A27" s="3" t="inlineStr">
        <is>
          <t>Beginning balance</t>
        </is>
      </c>
      <c r="B27" s="5" t="n">
        <v>0</v>
      </c>
      <c r="C27" s="5" t="n">
        <v>0</v>
      </c>
    </row>
    <row r="28">
      <c r="A28" s="3" t="inlineStr">
        <is>
          <t>Revisions</t>
        </is>
      </c>
      <c r="B28" s="5" t="n">
        <v>0</v>
      </c>
      <c r="C28" s="5" t="n">
        <v>0</v>
      </c>
    </row>
    <row r="29">
      <c r="A29" s="3" t="inlineStr">
        <is>
          <t>Extensions</t>
        </is>
      </c>
      <c r="B29" s="5" t="n">
        <v>0</v>
      </c>
      <c r="C29" s="5" t="n">
        <v>0</v>
      </c>
    </row>
    <row r="30">
      <c r="A30" s="3" t="inlineStr">
        <is>
          <t>Acquisition of reserves</t>
        </is>
      </c>
      <c r="B30" s="5" t="n">
        <v>1550</v>
      </c>
      <c r="C30" s="3" t="inlineStr">
        <is>
          <t xml:space="preserve"> </t>
        </is>
      </c>
    </row>
    <row r="31">
      <c r="A31" s="3" t="inlineStr">
        <is>
          <t>Production</t>
        </is>
      </c>
      <c r="B31" s="5" t="n">
        <v>-42</v>
      </c>
      <c r="C31" s="5" t="n">
        <v>0</v>
      </c>
    </row>
    <row r="32">
      <c r="A32" s="3" t="inlineStr">
        <is>
          <t>Ending balance</t>
        </is>
      </c>
      <c r="B32" s="5" t="n">
        <v>1508</v>
      </c>
      <c r="C32" s="5" t="n">
        <v>0</v>
      </c>
    </row>
    <row r="33">
      <c r="A33" s="3" t="inlineStr">
        <is>
          <t>Total proved developed reserves</t>
        </is>
      </c>
      <c r="B33" s="5" t="n">
        <v>1508</v>
      </c>
      <c r="C33" s="5" t="n">
        <v>0</v>
      </c>
    </row>
    <row r="34">
      <c r="A34" s="3" t="inlineStr">
        <is>
          <t>Total proved undeveloped reserves</t>
        </is>
      </c>
      <c r="B34" s="5" t="n">
        <v>0</v>
      </c>
      <c r="C34" s="5" t="n">
        <v>0</v>
      </c>
    </row>
    <row r="35">
      <c r="A35" s="3" t="inlineStr">
        <is>
          <t>MBOE</t>
        </is>
      </c>
      <c r="B35" s="3" t="inlineStr">
        <is>
          <t xml:space="preserve"> </t>
        </is>
      </c>
      <c r="C35" s="3" t="inlineStr">
        <is>
          <t xml:space="preserve"> </t>
        </is>
      </c>
    </row>
    <row r="36">
      <c r="A36" s="6" t="inlineStr">
        <is>
          <t>Proved Developed and Undeveloped Reserves [Roll Forward]</t>
        </is>
      </c>
      <c r="B36" s="3" t="inlineStr">
        <is>
          <t xml:space="preserve"> </t>
        </is>
      </c>
      <c r="C36" s="3" t="inlineStr">
        <is>
          <t xml:space="preserve"> </t>
        </is>
      </c>
    </row>
    <row r="37">
      <c r="A37" s="3" t="inlineStr">
        <is>
          <t>Beginning balance</t>
        </is>
      </c>
      <c r="B37" s="5" t="n">
        <v>6785</v>
      </c>
      <c r="C37" s="5" t="n">
        <v>6376</v>
      </c>
    </row>
    <row r="38">
      <c r="A38" s="3" t="inlineStr">
        <is>
          <t>Revisions</t>
        </is>
      </c>
      <c r="B38" s="5" t="n">
        <v>-903</v>
      </c>
      <c r="C38" s="5" t="n">
        <v>1139</v>
      </c>
    </row>
    <row r="39">
      <c r="A39" s="3" t="inlineStr">
        <is>
          <t>Extensions</t>
        </is>
      </c>
      <c r="B39" s="5" t="n">
        <v>0</v>
      </c>
      <c r="C39" s="5" t="n">
        <v>94</v>
      </c>
    </row>
    <row r="40">
      <c r="A40" s="3" t="inlineStr">
        <is>
          <t>Acquisition of reserves</t>
        </is>
      </c>
      <c r="B40" s="5" t="n">
        <v>8188</v>
      </c>
      <c r="C40" s="3" t="inlineStr">
        <is>
          <t xml:space="preserve"> </t>
        </is>
      </c>
    </row>
    <row r="41">
      <c r="A41" s="3" t="inlineStr">
        <is>
          <t>Production</t>
        </is>
      </c>
      <c r="B41" s="5" t="n">
        <v>-882</v>
      </c>
      <c r="C41" s="5" t="n">
        <v>-824</v>
      </c>
    </row>
    <row r="42">
      <c r="A42" s="3" t="inlineStr">
        <is>
          <t>Ending balance</t>
        </is>
      </c>
      <c r="B42" s="5" t="n">
        <v>13188</v>
      </c>
      <c r="C42" s="5" t="n">
        <v>6785</v>
      </c>
    </row>
    <row r="43">
      <c r="A43" s="3" t="inlineStr">
        <is>
          <t>Total proved developed reserves</t>
        </is>
      </c>
      <c r="B43" s="5" t="n">
        <v>11371</v>
      </c>
      <c r="C43" s="5" t="n">
        <v>4968</v>
      </c>
    </row>
    <row r="44">
      <c r="A44" s="3" t="inlineStr">
        <is>
          <t>Total proved undeveloped reserves</t>
        </is>
      </c>
      <c r="B44" s="4" t="n">
        <v>1817</v>
      </c>
      <c r="C44" s="4" t="n">
        <v>18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Estimate of Future Cash Flows (Details) - USD ($) $ in Thousands</t>
        </is>
      </c>
      <c r="B1" s="2" t="inlineStr">
        <is>
          <t>12 Months Ended</t>
        </is>
      </c>
    </row>
    <row r="2">
      <c r="B2" s="2" t="inlineStr">
        <is>
          <t>Dec. 31, 2022</t>
        </is>
      </c>
      <c r="C2" s="2" t="inlineStr">
        <is>
          <t>Dec. 31, 2021</t>
        </is>
      </c>
      <c r="D2" s="2" t="inlineStr">
        <is>
          <t>Dec. 31, 2020</t>
        </is>
      </c>
    </row>
    <row r="3">
      <c r="A3" s="6" t="inlineStr">
        <is>
          <t>Extractive Industries [Abstract]</t>
        </is>
      </c>
      <c r="B3" s="3" t="inlineStr">
        <is>
          <t xml:space="preserve"> </t>
        </is>
      </c>
      <c r="C3" s="3" t="inlineStr">
        <is>
          <t xml:space="preserve"> </t>
        </is>
      </c>
      <c r="D3" s="3" t="inlineStr">
        <is>
          <t xml:space="preserve"> </t>
        </is>
      </c>
    </row>
    <row r="4">
      <c r="A4" s="3" t="inlineStr">
        <is>
          <t>Future cash inflows</t>
        </is>
      </c>
      <c r="B4" s="4" t="n">
        <v>728382</v>
      </c>
      <c r="C4" s="4" t="n">
        <v>247294</v>
      </c>
      <c r="D4" s="3" t="inlineStr">
        <is>
          <t xml:space="preserve"> </t>
        </is>
      </c>
    </row>
    <row r="5">
      <c r="A5" s="3" t="inlineStr">
        <is>
          <t>Future production costs</t>
        </is>
      </c>
      <c r="B5" s="5" t="n">
        <v>-288816</v>
      </c>
      <c r="C5" s="5" t="n">
        <v>-78207</v>
      </c>
      <c r="D5" s="3" t="inlineStr">
        <is>
          <t xml:space="preserve"> </t>
        </is>
      </c>
    </row>
    <row r="6">
      <c r="A6" s="3" t="inlineStr">
        <is>
          <t>Future development and abandonment costs</t>
        </is>
      </c>
      <c r="B6" s="5" t="n">
        <v>-36719</v>
      </c>
      <c r="C6" s="5" t="n">
        <v>-32673</v>
      </c>
      <c r="D6" s="3" t="inlineStr">
        <is>
          <t xml:space="preserve"> </t>
        </is>
      </c>
    </row>
    <row r="7">
      <c r="A7" s="3" t="inlineStr">
        <is>
          <t>Future income tax expense</t>
        </is>
      </c>
      <c r="B7" s="5" t="n">
        <v>-69999</v>
      </c>
      <c r="C7" s="5" t="n">
        <v>-28904</v>
      </c>
      <c r="D7" s="3" t="inlineStr">
        <is>
          <t xml:space="preserve"> </t>
        </is>
      </c>
    </row>
    <row r="8">
      <c r="A8" s="3" t="inlineStr">
        <is>
          <t>Future net cash flows</t>
        </is>
      </c>
      <c r="B8" s="5" t="n">
        <v>332848</v>
      </c>
      <c r="C8" s="5" t="n">
        <v>107510</v>
      </c>
      <c r="D8" s="3" t="inlineStr">
        <is>
          <t xml:space="preserve"> </t>
        </is>
      </c>
    </row>
    <row r="9">
      <c r="A9" s="3" t="inlineStr">
        <is>
          <t>10% annual discount for estimated timing of cash flows</t>
        </is>
      </c>
      <c r="B9" s="5" t="n">
        <v>-122781</v>
      </c>
      <c r="C9" s="5" t="n">
        <v>-29751</v>
      </c>
      <c r="D9" s="3" t="inlineStr">
        <is>
          <t xml:space="preserve"> </t>
        </is>
      </c>
    </row>
    <row r="10">
      <c r="A10" s="3" t="inlineStr">
        <is>
          <t>Standardized measure of discounted future net cash flows</t>
        </is>
      </c>
      <c r="B10" s="4" t="n">
        <v>210067</v>
      </c>
      <c r="C10" s="4" t="n">
        <v>77759</v>
      </c>
      <c r="D10" s="4" t="n">
        <v>31330</v>
      </c>
    </row>
    <row r="11">
      <c r="A11" s="3" t="inlineStr">
        <is>
          <t>Annual discount for estimated timing of cash flows</t>
        </is>
      </c>
      <c r="B11" s="11" t="n">
        <v>0.1</v>
      </c>
      <c r="C11" s="11" t="n">
        <v>0.1</v>
      </c>
      <c r="D11"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Unaudited) - Change in Standardized Measure of Discounted Future Net Cash Flows (Details) - USD ($) $ in Thousands</t>
        </is>
      </c>
      <c r="B1" s="2" t="inlineStr">
        <is>
          <t>12 Months Ended</t>
        </is>
      </c>
    </row>
    <row r="2">
      <c r="B2" s="2" t="inlineStr">
        <is>
          <t>Dec. 31, 2022</t>
        </is>
      </c>
      <c r="C2" s="2" t="inlineStr">
        <is>
          <t>Dec. 31, 2021</t>
        </is>
      </c>
    </row>
    <row r="3">
      <c r="A3" s="6" t="inlineStr">
        <is>
          <t>Change in Standardized Measure of Discounted Future Net Cash Flows</t>
        </is>
      </c>
      <c r="B3" s="3" t="inlineStr">
        <is>
          <t xml:space="preserve"> </t>
        </is>
      </c>
      <c r="C3" s="3" t="inlineStr">
        <is>
          <t xml:space="preserve"> </t>
        </is>
      </c>
    </row>
    <row r="4">
      <c r="A4" s="3" t="inlineStr">
        <is>
          <t>Standardized measure at beginning of year</t>
        </is>
      </c>
      <c r="B4" s="4" t="n">
        <v>77759</v>
      </c>
      <c r="C4" s="4" t="n">
        <v>31330</v>
      </c>
    </row>
    <row r="5">
      <c r="A5" s="3" t="inlineStr">
        <is>
          <t>Net change in prices and production costs</t>
        </is>
      </c>
      <c r="B5" s="5" t="n">
        <v>58439</v>
      </c>
      <c r="C5" s="5" t="n">
        <v>67058</v>
      </c>
    </row>
    <row r="6">
      <c r="A6" s="3" t="inlineStr">
        <is>
          <t>Net change in future development costs</t>
        </is>
      </c>
      <c r="B6" s="5" t="n">
        <v>104</v>
      </c>
      <c r="C6" s="5" t="n">
        <v>-85</v>
      </c>
    </row>
    <row r="7">
      <c r="A7" s="3" t="inlineStr">
        <is>
          <t>Sales of oil and natural gas, net of production expenses</t>
        </is>
      </c>
      <c r="B7" s="5" t="n">
        <v>-41859</v>
      </c>
      <c r="C7" s="5" t="n">
        <v>-22098</v>
      </c>
    </row>
    <row r="8">
      <c r="A8" s="3" t="inlineStr">
        <is>
          <t>Extensions</t>
        </is>
      </c>
      <c r="B8" s="5" t="n">
        <v>0</v>
      </c>
      <c r="C8" s="5" t="n">
        <v>104</v>
      </c>
    </row>
    <row r="9">
      <c r="A9" s="3" t="inlineStr">
        <is>
          <t>Acquisition of reserves</t>
        </is>
      </c>
      <c r="B9" s="5" t="n">
        <v>141051</v>
      </c>
      <c r="C9" s="3" t="inlineStr">
        <is>
          <t xml:space="preserve"> </t>
        </is>
      </c>
    </row>
    <row r="10">
      <c r="A10" s="3" t="inlineStr">
        <is>
          <t>Revisions of previous quantity estimates</t>
        </is>
      </c>
      <c r="B10" s="5" t="n">
        <v>-9072</v>
      </c>
      <c r="C10" s="5" t="n">
        <v>17754</v>
      </c>
    </row>
    <row r="11">
      <c r="A11" s="3" t="inlineStr">
        <is>
          <t>Net change in taxes</t>
        </is>
      </c>
      <c r="B11" s="5" t="n">
        <v>-26456</v>
      </c>
      <c r="C11" s="5" t="n">
        <v>-14604</v>
      </c>
    </row>
    <row r="12">
      <c r="A12" s="3" t="inlineStr">
        <is>
          <t>Accretion of discount</t>
        </is>
      </c>
      <c r="B12" s="5" t="n">
        <v>9862</v>
      </c>
      <c r="C12" s="5" t="n">
        <v>3759</v>
      </c>
    </row>
    <row r="13">
      <c r="A13" s="3" t="inlineStr">
        <is>
          <t>Changes in timing and other</t>
        </is>
      </c>
      <c r="B13" s="5" t="n">
        <v>239</v>
      </c>
      <c r="C13" s="5" t="n">
        <v>-5459</v>
      </c>
    </row>
    <row r="14">
      <c r="A14" s="3" t="inlineStr">
        <is>
          <t>Standardized measure at end of year</t>
        </is>
      </c>
      <c r="B14" s="4" t="n">
        <v>210067</v>
      </c>
      <c r="C14" s="4" t="n">
        <v>777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11:41Z</dcterms:created>
  <dcterms:modified xmlns:dcterms="http://purl.org/dc/terms/" xmlns:xsi="http://www.w3.org/2001/XMLSchema-instance" xsi:type="dcterms:W3CDTF">2023-02-27T11:11:41Z</dcterms:modified>
</cp:coreProperties>
</file>